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 Accounting Pronouncement" sheetId="10" r:id="rId10"/>
    <s:sheet name="Fair Value Measurements" sheetId="11" r:id="rId11"/>
    <s:sheet name="Acquisitions, Dispositions and " sheetId="12" r:id="rId12"/>
    <s:sheet name="Unconsolidated Affiliates, Rede" sheetId="13" r:id="rId13"/>
    <s:sheet name="Mortgage and Other Indebtedness" sheetId="14" r:id="rId14"/>
    <s:sheet name="Comprehensive Income" sheetId="15" r:id="rId15"/>
    <s:sheet name="Mortgage and Other Notes Receiv" sheetId="16" r:id="rId16"/>
    <s:sheet name="Segment Information" sheetId="17" r:id="rId17"/>
    <s:sheet name="Equity and Capital" sheetId="18" r:id="rId18"/>
    <s:sheet name="Earnings per Share and Earnings" sheetId="19" r:id="rId19"/>
    <s:sheet name="Contingencies" sheetId="20" r:id="rId20"/>
    <s:sheet name="Share-Based Compensation" sheetId="21" r:id="rId21"/>
    <s:sheet name="Noncash Investing and Financing" sheetId="22" r:id="rId22"/>
    <s:sheet name="Income Taxes" sheetId="23" r:id="rId23"/>
    <s:sheet name="Subsequent Events" sheetId="24" r:id="rId24"/>
    <s:sheet name="Recent Accounting Pronounceme25" sheetId="25" r:id="rId25"/>
    <s:sheet name="Organization and Basis of Pre26" sheetId="26" r:id="rId26"/>
    <s:sheet name="Fair Value Measurements (Tables" sheetId="27" r:id="rId27"/>
    <s:sheet name="Acquisitions, Dispositions an28" sheetId="28" r:id="rId28"/>
    <s:sheet name="Unconsolidated Affiliates, Re29" sheetId="29" r:id="rId29"/>
    <s:sheet name="Mortgage and Other Indebtedne30" sheetId="30" r:id="rId30"/>
    <s:sheet name="Comprehensive Income (Tables)" sheetId="31" r:id="rId31"/>
    <s:sheet name="Mortgage and Other Notes Rece32" sheetId="32" r:id="rId32"/>
    <s:sheet name="Segment Information (Tables)" sheetId="33" r:id="rId33"/>
    <s:sheet name="Earnings per Share and Earnin34" sheetId="34" r:id="rId34"/>
    <s:sheet name="Contingencies (Tables)" sheetId="35" r:id="rId35"/>
    <s:sheet name="Share-Based Compensation (Table" sheetId="36" r:id="rId36"/>
    <s:sheet name="Noncash Investing and Financi37" sheetId="37" r:id="rId37"/>
    <s:sheet name="Income Taxes (Tables)" sheetId="38" r:id="rId38"/>
    <s:sheet name="Organization and Basis of Pre39" sheetId="39" r:id="rId39"/>
    <s:sheet name="Fair Value Measurements (Detail" sheetId="40" r:id="rId40"/>
    <s:sheet name="Fair Value Measurements (Narrat" sheetId="41" r:id="rId41"/>
    <s:sheet name="Fair Value Measurements (Schedu" sheetId="42" r:id="rId42"/>
    <s:sheet name="Acquisitions, Dispositions an43" sheetId="43" r:id="rId43"/>
    <s:sheet name="Unconsolidated Affiliates, Re44" sheetId="44" r:id="rId44"/>
    <s:sheet name="Unconsolidated Affiliates, Re45" sheetId="45" r:id="rId45"/>
    <s:sheet name="Unconsolidated Affiliates, Re46" sheetId="46" r:id="rId46"/>
    <s:sheet name="Mortgage and Other Indebtedne47" sheetId="47" r:id="rId47"/>
    <s:sheet name="Mortgage and Other Indebtedne48" sheetId="48" r:id="rId48"/>
    <s:sheet name="Mortgage and Other Indebtedne49" sheetId="49" r:id="rId49"/>
    <s:sheet name="Mortgage and Other Indebtedne50" sheetId="50" r:id="rId50"/>
    <s:sheet name="Comprehensive Income (Details)" sheetId="51" r:id="rId51"/>
    <s:sheet name="Comprehensive Income (Narrative" sheetId="52" r:id="rId52"/>
    <s:sheet name="Mortgage and Other Notes Rece53" sheetId="53" r:id="rId53"/>
    <s:sheet name="Segment Information (Details)" sheetId="54" r:id="rId54"/>
    <s:sheet name="Equity and Capital (Details)" sheetId="55" r:id="rId55"/>
    <s:sheet name="Earnings Per Share and Earnin56" sheetId="56" r:id="rId56"/>
    <s:sheet name="Contingencies (Details)" sheetId="57" r:id="rId57"/>
    <s:sheet name="Contingencies (Guarantees) (Det" sheetId="58" r:id="rId58"/>
    <s:sheet name="Share-Based Compensation (Detai" sheetId="59" r:id="rId59"/>
    <s:sheet name="Noncash Investing and Financi60" sheetId="60" r:id="rId60"/>
    <s:sheet name="Income Taxe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904">
  <si>
    <t>Document and Entity Information - shares</t>
  </si>
  <si>
    <t>3 Months Ended</t>
  </si>
  <si>
    <t>Mar. 31, 2016</t>
  </si>
  <si>
    <t>May. 02, 2016</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BL &amp; Associates Limited Partnership</t>
  </si>
  <si>
    <t>Non-accelerated Filer</t>
  </si>
  <si>
    <t>Condensed Consolidated Balance Sheets (Unaudited) - USD ($) $ in Thousands</t>
  </si>
  <si>
    <t>Dec. 31, 2015</t>
  </si>
  <si>
    <t>Real estate assets:</t>
  </si>
  <si>
    <t>Land</t>
  </si>
  <si>
    <t>[1]</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2,034 and $1,923 in 2016 and 2015, respectively</t>
  </si>
  <si>
    <t>Other, net of allowance for doubtful accounts of $1,275 and $1,276 in 2016 and 2015, respectively</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Total liabilities</t>
  </si>
  <si>
    <t>Commitments and contingencies (Note 12)</t>
  </si>
  <si>
    <t xml:space="preserve"> </t>
  </si>
  <si>
    <t>Redeemable interests:</t>
  </si>
  <si>
    <t>Redeemable noncontrolling interests</t>
  </si>
  <si>
    <t>Preferred stock, $.01 par value, 15,000,000 shares authorized:</t>
  </si>
  <si>
    <t>Common stock, $.01 par value, 350,000,000 shares authorized, 170,791,235 and 170,490,948 issued and outstanding in 2016 and 2015, respectively</t>
  </si>
  <si>
    <t>Partners' capital:</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t>
  </si>
  <si>
    <t>Variable interest entities, assets</t>
  </si>
  <si>
    <t>Variable interest entities, liabilities</t>
  </si>
  <si>
    <t>Redeemable common units</t>
  </si>
  <si>
    <t>Total redeemable interests</t>
  </si>
  <si>
    <t>Preferred units</t>
  </si>
  <si>
    <t>General partner</t>
  </si>
  <si>
    <t>Limited partners</t>
  </si>
  <si>
    <t>Total partners' capital</t>
  </si>
  <si>
    <t>Total capital</t>
  </si>
  <si>
    <t>Series D Preferred Stock</t>
  </si>
  <si>
    <t>Preferred Stock, Value, Outstanding</t>
  </si>
  <si>
    <t>Series E Preferred Stock</t>
  </si>
  <si>
    <t>As of March 31, 2016, include $517,532 of assets related to consolidated variable interest entities that can be used only to settle obligations of the consolidated variable interest entities and $435,213 of liabilities of consolidated variable interest entities for which creditors do not have recourse to the general credit of the Company. See Note 5.</t>
  </si>
  <si>
    <t>Condensed Consolidated Balance Sheets (Unaudited) (Parenthetical) - USD ($) $ in Thousands</t>
  </si>
  <si>
    <t>12 Months Ended</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Assets</t>
  </si>
  <si>
    <t>Liabilities</t>
  </si>
  <si>
    <t>Preferred stock, dividend rate (as a percent)</t>
  </si>
  <si>
    <t>7.375%</t>
  </si>
  <si>
    <t>Preferred stock, shares outstanding</t>
  </si>
  <si>
    <t>6.625%</t>
  </si>
  <si>
    <t>Condensed Consolidated Statements of Operations (Unaudited) - USD ($) shares in Thousands, $ in Thousands</t>
  </si>
  <si>
    <t>Mar. 31, 2015</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on extinguishment of debt</t>
  </si>
  <si>
    <t>Gain on investment</t>
  </si>
  <si>
    <t>Equity in earnings of unconsolidated affiliates</t>
  </si>
  <si>
    <t>Income tax benefit</t>
  </si>
  <si>
    <t>Income from continuing operations before gain on sales of real estate assets</t>
  </si>
  <si>
    <t>Gain on sales of real estate assets</t>
  </si>
  <si>
    <t>Net income</t>
  </si>
  <si>
    <t>Net (income) loss attributable to noncontrolling interests in:</t>
  </si>
  <si>
    <t>Operating Partnership</t>
  </si>
  <si>
    <t>Other consolidated subsidiaries/Net (income) loss attributable to noncontrolling interests</t>
  </si>
  <si>
    <t>Net income attributable to the Company/Operating Partnership</t>
  </si>
  <si>
    <t>Preferred dividends/distributions to preferred unitholders</t>
  </si>
  <si>
    <t>Net income attributable to common shareholders/unitholders</t>
  </si>
  <si>
    <t>Basic per share data attributable to common shareholders/unitholders:</t>
  </si>
  <si>
    <t>Net income attributable to common shareholders/unitholders, basic (in dollars per share)</t>
  </si>
  <si>
    <t>Weighted-average common shares/units outstanding, basic (in shares)</t>
  </si>
  <si>
    <t>Diluted per share data attributable to common shareholders/unitholders:</t>
  </si>
  <si>
    <t>Net income attributable to common shareholders/unitholders, diluted (in dollars per share)</t>
  </si>
  <si>
    <t>Weighted-average common and potential dilutive common shares/units outstanding, diluted (in shares)</t>
  </si>
  <si>
    <t>Dividends declared per common share/unit (in dollars per share)</t>
  </si>
  <si>
    <t>Condensed Consolidated Statements of Comprehensive Income (Unaudited) - USD ($) $ in Thousands</t>
  </si>
  <si>
    <t>Other comprehensive income (loss):</t>
  </si>
  <si>
    <t>Unrealized holding gain on available-for-sale securities</t>
  </si>
  <si>
    <t>Reclassification to net income of realized gain on available-for-sale securities</t>
  </si>
  <si>
    <t>Unrealized gain on hedging instruments</t>
  </si>
  <si>
    <t>Reclassification of hedging effect on earnings</t>
  </si>
  <si>
    <t>Total other comprehensive income (loss)</t>
  </si>
  <si>
    <t>Comprehensive income</t>
  </si>
  <si>
    <t>Comprehensive (income) loss attributable to noncontrolling interests in:</t>
  </si>
  <si>
    <t>Other consolidated subsidiaries/Comprehensive (income) loss attributable to noncontrolling interests</t>
  </si>
  <si>
    <t>Comprehensive income attributable to the Company</t>
  </si>
  <si>
    <t>Condensed Consolidated Statements of Equity/Capital (Unaudited) - USD ($) $ in Thousands</t>
  </si>
  <si>
    <t>Total</t>
  </si>
  <si>
    <t>Redeemable Noncontrolling Interests</t>
  </si>
  <si>
    <t>Preferred Stock</t>
  </si>
  <si>
    <t>Common Stock</t>
  </si>
  <si>
    <t>Additional Paid-in Capital</t>
  </si>
  <si>
    <t>Accumulated Other Comprehensive Income</t>
  </si>
  <si>
    <t>Dividends in Excess of Cumulative Earnings</t>
  </si>
  <si>
    <t>Dividends in Excess of Cumulative EarningsPreferred Units</t>
  </si>
  <si>
    <t>Total Shareholders' Equity</t>
  </si>
  <si>
    <t>Noncontrolling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Accumulated Other Comprehensive Income</t>
  </si>
  <si>
    <t>CBL &amp; Associates Limited PartnershipTotal Shareholders' Equity</t>
  </si>
  <si>
    <t>CBL &amp; Associates Limited PartnershipNoncontrolling Interests</t>
  </si>
  <si>
    <t>CBL &amp; Associates Limited PartnershipRedeemable Noncontrolling Interests</t>
  </si>
  <si>
    <t>CBL &amp; Associates Limited PartnershipRedeemable Common Units</t>
  </si>
  <si>
    <t>Beginning Balance, redeemable noncontrolling partnership interests at Dec. 31, 2014</t>
  </si>
  <si>
    <t>Other comprehensive income (loss)</t>
  </si>
  <si>
    <t>Dividends declared - common stock/units</t>
  </si>
  <si>
    <t>Distributions to noncontrolling interests</t>
  </si>
  <si>
    <t>Allocation of partners' capital</t>
  </si>
  <si>
    <t>Adjustment for noncontrolling interests</t>
  </si>
  <si>
    <t>Adjustment to record redeemable noncontrolling interests at redemption value</t>
  </si>
  <si>
    <t>Ending Balance, redeemable noncontrolling partnership interests at Mar. 31, 2015</t>
  </si>
  <si>
    <t>Beginning Balance at Dec. 31, 2014</t>
  </si>
  <si>
    <t>Beginning balance, units at Dec. 31, 2014</t>
  </si>
  <si>
    <t>Beginning balance at Dec. 31, 2014</t>
  </si>
  <si>
    <t>Performance stock units</t>
  </si>
  <si>
    <t>Redemption of redeemable noncontrolling preferred joint venture interest</t>
  </si>
  <si>
    <t>Dividends/Distributions declared - common stock/units</t>
  </si>
  <si>
    <t>Dividends/Distributions declared - preferred stock/units</t>
  </si>
  <si>
    <t>Issuances of common units (in units)</t>
  </si>
  <si>
    <t>Issuances of common units</t>
  </si>
  <si>
    <t>Issuance of common stock and restricted common stock</t>
  </si>
  <si>
    <t>Redemption of common units, units</t>
  </si>
  <si>
    <t>Redemptions of common units</t>
  </si>
  <si>
    <t>Cancellation of restricted common stock, units</t>
  </si>
  <si>
    <t>Cancellation of restricted common stock</t>
  </si>
  <si>
    <t>Amortization of deferred compensation</t>
  </si>
  <si>
    <t>Contributions from noncontrolling interests</t>
  </si>
  <si>
    <t>Ending Balance at Mar. 31, 2015</t>
  </si>
  <si>
    <t>Ending balance, units at Mar. 31, 2015</t>
  </si>
  <si>
    <t>Ending balance at Mar. 31, 2015</t>
  </si>
  <si>
    <t>Beginning Balance, redeemable noncontrolling partnership interests at Dec. 31, 2015</t>
  </si>
  <si>
    <t>Ending Balance, redeemable noncontrolling partnership interests at Mar. 31, 2016</t>
  </si>
  <si>
    <t>Beginning Balance at Dec. 31, 2015</t>
  </si>
  <si>
    <t>Beginning balance, units at Dec. 31, 2015</t>
  </si>
  <si>
    <t>Beginning balance at Dec. 31, 2015</t>
  </si>
  <si>
    <t>Ending Balance at Mar. 31, 2016</t>
  </si>
  <si>
    <t>Ending balance, units at Mar. 31, 2016</t>
  </si>
  <si>
    <t>Ending balance at Mar. 31, 2016</t>
  </si>
  <si>
    <t>Condensed Consolidated Statements of Equity/Capital (Unaudited) (Parenthetical) - shares</t>
  </si>
  <si>
    <t>Statement of Stockholders' Equity [Abstract]</t>
  </si>
  <si>
    <t>Issuances of common and restricted stock, shares</t>
  </si>
  <si>
    <t>Cancellation of restricted common stock, shares</t>
  </si>
  <si>
    <t>Condensed Consolidated Statements of Cash Flows (Unaudited) - USD ($) $ in Thousands</t>
  </si>
  <si>
    <t>CASH FLOWS FROM OPERATING ACTIVITIES:</t>
  </si>
  <si>
    <t>Adjustments to reconcile net income to net cash provided by operating activities:</t>
  </si>
  <si>
    <t>Net amortization of deferred finance costs and debt premiums</t>
  </si>
  <si>
    <t>Net amortization of intangible lease assets and liabilities</t>
  </si>
  <si>
    <t>Write-off of development projects</t>
  </si>
  <si>
    <t>Share-based compensation expense</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dditions) reductions to restricted cash</t>
  </si>
  <si>
    <t>Proceeds from sales of real estate assets</t>
  </si>
  <si>
    <t>Additions to mortgage and other notes receivable</t>
  </si>
  <si>
    <t>Payments received on mortgage and other notes receivable</t>
  </si>
  <si>
    <t>Net proceeds from sales of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oceeds from issuances of common stock</t>
  </si>
  <si>
    <t>Purchase of noncontrolling interest in the Operating Partnership</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SUPPLEMENTAL INFORMATION:</t>
  </si>
  <si>
    <t>Cash paid for interest, net of amounts capitalized</t>
  </si>
  <si>
    <t>Redemption of common units</t>
  </si>
  <si>
    <t>Organization and Basis of Presentation</t>
  </si>
  <si>
    <t>Organization, Consolidation and Presentation of Financial Statements [Abstract]</t>
  </si>
  <si>
    <t>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7 states, but are primarily in the southeastern and midwestern United States. CBL conducts substantially all of its business through CBL &amp; Associates Limited Partnership (the “Operating Partnership”), which is a variable interest entity ("VIE"). In accordance with the guidance in ASC 810, Consolidations, the Company is exempt from providing further disclosures related to the Operating Partnership's VIE classification. The Operating Partnership consolidates the financial statements of all entities in which it has a controlling financial interest or where it is the primary beneficiary of a VIE. As of March 31, 2016 , the Operating Partnership owned interests in the following properties: Malls (1) Associated Centers Community Centers Office Buildings (2) Total Consolidated properties 71 21 6 8 106 Unconsolidated properties (3) 10 4 5 5 24 Total 81 25 11 13 130 (1) Category consists of regional malls, open-air centers and outlet centers (including one mixed-use center). (2) Includes CBL's corporate office buildings. (3) The Operating Partnership accounts for these investments using the equity method because one or more of the other partners have substantive participating rights. At March 31, 2016 , the Operating Partnership had interests in the following properties under development: Consolidated Properties Unconsolidated Properties Malls Community Centers Malls Community Centers Development — — — 1 Expansions — 1 1 2 Redevelopments 2 — 2 — The Operating Partnership also holds options to acquire certain development properties owned by third parties. CBL is the 100% owner of two qualified REIT subsidiaries, CBL Holdings I, Inc. and CBL Holdings II, Inc. At March 31, 2016 , CBL Holdings I, Inc., the sole general partner of the Operating Partnership, owned a 1.0% general partner interest in the Operating Partnership and CBL Holdings II, Inc. owned an 84.4% limited partner interest for a combined interest held by CBL of 85.4%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March 31, 2016 , CBL’s Predecessor owned a 9.1% limited partner interest and third parties owned a 5.5% limited partner interest in the Operating Partnership. CBL's Predecessor also owned 3.7 million shares of CBL’s common stock at March 31, 2016 , for a total combined effective interest of 10.9% in the Operating Partnership. 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16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5 .</t>
  </si>
  <si>
    <t>Recent Accounting Pronouncements</t>
  </si>
  <si>
    <t>Accounting Policies [Abstract]</t>
  </si>
  <si>
    <t>Recent Accounting Pronouncements Accounting Guidance Adopted In February 2015, the Financial Accounting Standards Board ("FASB") issued Accounting Standards Update ("ASU") ASU 2015-02, Amendments to the Consolidation Analysis ("ASU 2015-02"). The guidance modified the evaluation of whether limited partnerships and similar legal entities are VIEs or voting interest entities, eliminated the presumption that a general partner should consolidate a limited partnership and affected the evaluation of fee arrangements and related party relationships in the primary beneficiary determination. For public companies, ASU 2015-02 was effective for annual periods beginning after December 15, 2015 and interim periods within those years using either a retrospective or a modified retrospective approach. The adoption of ASU 2015-02 resulted in the identification of several VIEs as discussed in Note 5 but did not alter any of the Company's consolidation conclusions. The adoption of the guidance did not have an impact on the Company's consolidated financial statements other than the additional disclosures that were noted. Accounting Guidance Not Yet Effective In March 2016, the FASB issued ASU 2016-09, Improvements to Employee Share-Based Payment Accounting ("ASU 2016-09"). ASU 2016-09 identifies areas for simplification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For public companies, ASU 2016-09 is effective for fiscal years beginning after December 15, 2016 including interim periods within that reporting period and may be applied on a modified retrospective basis as a cumulative-effect adjustment to retained earnings as of the date of adoption. Early adoption is permitted. The Company expects to adopt ASU 2016-09 as of January 1, 2017 and is currently assessing the potential impact of adopting the new guidance. In February 2016, the FASB issued ASU 2016-02, Leases ("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The Company expects to adopt ASU 2016-02 as of January 1, 2019 and is evaluating the impact that this update may have on its consolidated financial statements and related disclosures.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Revenue from Contracts with Customers - Deferral of the Effective Date ,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In March 2016, the FASB issued ASU 2016-08, Revenue from Contracts with Customers - Principal versus Agent Considerations (Reporting Revenue Gross versus Net) ("ASU 2016-08") . The guidance in ASU 2016-08 clarifies the implementation of ASU 2014-09 on principal versus agent consideration and has the same effective date as ASU 2014-09, as deferred by ASU 2015-14. The Company is evaluating the impact that these updates may have on its consolidated financial statements.</t>
  </si>
  <si>
    <t>Fair Value Measurements</t>
  </si>
  <si>
    <t>Fair Value Disclosures [Abstract]</t>
  </si>
  <si>
    <t>Fair Value Measurements The Company has categorized its financial assets and financial liabilities that are recorded at fair value into a hierarchy in accordance with Accounting Standards Codification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following tables set forth information regarding the Company’s financial instruments that are measured at fair value on a recurring basis in the accompanying condensed consolidated balance sheets as of March 31, 2016 and December 31, 2015 : Fair Value Measurements at Reporting Date Using Fair Value at Quoted Prices in Active Markets for Identical Assets (Level 1) Significant Other Observable Inputs (Level 2) Significant Unobservable Inputs (Level 3) Liabilities: Interest rate swaps (1) $ — $ — $ — $ — (1) The interest rate swaps matured April 1, 2016. Fair Value Measurements at Reporting Date Using Fair Value at Quoted Prices in Active Markets for Identical Assets (Level 1) Significant Other Observable Inputs (Level 2) Significant Unobservable Inputs (Level 3) Liabilities: Interest rate swaps $ 434 $ — $ 434 $ — The Company recognizes transfers in and out of every level at the end of each reporting period. There were no transfers between Levels 1, 2, or 3 for any periods presented. The Company uses interest rate swaps to mitigate the effect of interest rate movements on its variable-rate debt. The Company had four interest rate swaps as of March 31, 2016 and December 31, 2015 , respectively, that qualified as hedging instruments and were designated as cash flow hedges. These swaps matured on April 1, 2016. The interest rate swaps are reflected in accounts payable and accrued liabilities in the accompanying condensed consolidated balance sheets. The swaps have met the effectiveness test criteria since inception and changes in their fair values were, thus, reported in other comprehensive income (loss) ("OCI/L") and reclassified into earnings in the same period or periods during which the hedged items affected earnings. The fair values of the Company’s interest rate hedges, classified under Level 2, were determined based on prevailing market data for contracts with matching durations, current and anticipated LIBOR information, consideration of the Company’s credit standing, credit risk of the counterparties and reasonable estimates about relevant future market conditions. See Note 6 for further information regarding the Company’s interest rate hedging instrument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980,818 and $4,945,622 at March 31, 2016 and December 31, 2015 , respectively. The fair value was calculated using Level 2 inputs by discounting future cash flows for mortgage and other indebtedness using estimated market rates at which similar loans would be made currently. The carrying amount of mortgage and other indebtedness was $4,683,487 and $4,710,628 at March 31, 2016 and December 31, 2015 , respective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The fair value analysis as of March 31, 2016 used various probability-weighted scenarios comparing the property's net book value to the sum of its estimated fair value. Assumptions included up to a 10 -year holding period with a sale at the end of the holding period and capitalization rates ranging from 9% to 12% . As these assumptions are subject to economic and market uncertainties, they are difficult to predict and are subject to future events that may alter the assumptions used or management's estimates of future possible outcomes. The following table sets forth information regarding the Company's assets that are measured at fair value on a nonrecurring basis and related impairment charges: Fair Value Measurements at Reporting Date Using Total Quoted Prices in Active Markets for Identical Assets (Level 1) Significant Other Observable Inputs (Level 2) Significant Unobservable Inputs (Level 3) Total Loss 2016: Long-lived assets $ 57,200 $ — $ — $ 57,200 $ 19,514 Long-lived Assets Measured at Fair Value in 2016 During the three months ended March 31, 2016 , the Company recognized a non-cash impairment of real estate of $19,514 when it wrote down three malls and an associated center to their estimated fair values. These properties were Bonita Lakes Mall and Bonita Lakes Crossing ("Bonita Lakes"), Midland Mall and River Ridge Mall. In accordance with the Company's quarterly impairment review process, the Company recorded a non-cash impairment of real estate of $5,323 in the first quarter of 2016 when it adjusted the book value of Bonita Lakes Mall and Bonita Lakes Crossing, located in Meridian, MS, to their estimated fair value of $28,000 as of March 31, 2016. The Company recognized a non-cash impairment of $4,681 on Midland Mall, located in Midland, MI, when it wrote down the mall to its estimated fair value of $29,200 as of March 31, 2016. The Company plans to exit this investment when the non-recourse loan secured by the property matures later this year and recognized an impairment upon the change in its plans to hold the investment. The Company sold a 75% interest in its wholly-owned investment in River Ridge Mall to a newly formed joint venture in March 2016 and recognized a non-cash impairment of $9,510 when it adjusted the book value to its net sales price. The impairment loss includes a $2,100 reserve for a roof and electrical work that the Company must fund as part of the joint venture agreement. The Company's 25% share of River Ridge, the Company's 25% share in property contributed by the other partner and the $2,100 reserve noted above is included in investment in unconsolidated affiliates on the Company's consolidated balance sheet at March 31, 2016 with a fair value of $20,033 . See Note 5 for further information. A reconciliation of each property's carrying values for the three months ending March 31, 2016 is as follows: Bonita Lakes (1) Midland Mall (2) River Ridge Mall (3) Total Beginning carrying value, January 1, 2016 $ 33,347 $ 34,195 $ 56,610 $ 124,152 Capital expenditures 379 52 7,106 7,537 Depreciation expense (403 ) (366 ) (673 ) (1,442 ) Net sales proceeds (33,500 ) (33,500 ) Loss on impairment of real estate (5,323 ) (4,681 ) (9,510 ) (19,514 ) Reclass to investments in unconsolidated affiliates — — (20,033 ) (20,033 ) Ending carrying value, March 31, 2016 $ 28,000 $ 29,200 $ — $ 57,200 (1) The revenues of Bonita Lakes accounted for approximately 0.7% of total consolidated revenues for the trailing twelve months ended March 31, 2016. (2) The revenues of Midland Mall accounted for approximately 0.6% of total consolidated revenues for the trailing twelve months ended March 31, 2016. (3) The revenues of River Ridge Mall accounted for approximately 0.6% of total consolidated revenues for the trailing twelve months ended March 31, 2016. Other Impairment Loss in 2016 During the three months ended March 31, 2016 , the Company recorded an impairment of real estate of $171 related to the sale of an outparcel.</t>
  </si>
  <si>
    <t>Acquisitions, Dispositions and Held for Sale</t>
  </si>
  <si>
    <t>Business Combinations, Discontinued Operations and Disposal Groups [Abstract] [Abstract]</t>
  </si>
  <si>
    <t>Acquisitions, Dispositions and Held for Sale Acquisitions The Company did not acquire any consolidated shopping center properties during the three months ended March 31, 2016. On June 18, 2015, the Company acquired a 100% interest in Mayfaire Town Center and Community Center, in Wilmington, NC, for a total cash purchase price of $191,988 utilizing availability on its lines of credit. Since the acquisition date, $8,982 of revenue and $410 and income was included in the consolidated financial statements for the year ended December 31, 2015. The pro forma effect of this acquisition was not material. Subsequent to its acquisition, the Company sold Mayfaire Community Center in December 2015. See details below. Dispositions and Held for Sale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shopping center properties described below, as well as any related impairment loss, are included in income from continuing operations for all periods presented, as applicable. 2016 In March 2016, the Company sold a 75% interest in River Ridge Mall, located in Lynchburg, VA. In the first quarter of 2016, the Company recorded a non-cash impairment of real estate of $9,510 to adjust the book value of the property to its net sales price. See Note 3 for more information. The Company retained a 25% ownership interest in the property, which is included in investments in unconsolidated affiliates as of March 31, 2016 on the Company's condensed consolidated balance sheet. See Note 5 for more information on this new joint venture. See Note 16 for information on the sale of The Crossings at Marshalls Creek subsequent to March 31, 2016 . This property is classified as held for sale and the $18,721 on the Company's condensed consolidated balance sheet represents the net carrying value of the property at March 31, 2016 , which approximates 0.3% of the Company's total assets as of March 31, 2016 . 2015 Net proceeds from the 2015 dispositions were used to reduce the outstanding balances on the Company's credit facilities. The following is a summary of the Company's 2015 dispositions: Sales Date Property Property Type Location Gross Net Gain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real estate of $397 in the fourth quarter of 2015 when it adjusted the book value of Mayfaire Community Center to its net sales price. (2) This property was combined with Mayfaire Towne Center in the Malls category for segment reporting purposes. (3) The Company recognized a loss on impairment of real estate of $1,914 in the fourth quarter of 2015 when it adjusted the book value of Chapel Hill Crossing to its net sales price. (4) In the fourth quarter of 2015, the Company earned $625 of the potential $1,740 of contingent consideration related to the sale of EastGate Crossing and received $574 of net proceeds for the lease of a tenant space. The Company has until September 2016 to lease one additional specified tenant space to earn the remaining consideration. Additionally, the buyer assumed the mortgage loan on the property, which had a balance of $14,570 at the time of the sale. (5) The Company recognized a loss on impairment of real estate of $2,620 in the second quarter of 2015 when it adjusted the book value of Madison Square to its net sales price.</t>
  </si>
  <si>
    <t>Unconsolidated Affiliates, Redeemable Interests, Noncontrolling Interests and Cost Method Investments</t>
  </si>
  <si>
    <t>Equity Method Investments and Joint Ventures [Abstract]</t>
  </si>
  <si>
    <t>Unconsolidated Affiliates, Redeemable Interests, Noncontrolling Interests and Cost Method Investments Unconsolidated Affiliates At March 31, 2016 , the Company had investments in the following 20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The Shops at Friendly Center and a portfolio 50.0% CBL-TRS Joint Venture II, LLC Renaissance Center 50.0% El Paso Outlet Outparcels, LLC The Outlet Shoppes at El Paso (vacant land) 50.0% Fremaux Town Center JV, LLC Fremaux Town Center Phases I and II 65.0% G&amp;I VIII CBL Triangle LLC Triangle Town Center, Triangle Town Commons and Triangle Town Place 10.0% Governor’s Square IB Governor’s Plaza 50.0% Governor’s Square Company Governor’s Square 47.5% High Pointe Commons, LP High Pointe Commons 50.0% High Pointe Commons II-HAP, LP High Pointe Commons - Christmas Tree Shop 50.0% JG Gulf Coast Town Center LLC Gulf Coast Town Center Phases I, II and III 50.0% Kentucky Oaks Mall Company Kentucky Oaks Mall 50.0% Mall of South Carolina L.P. Coastal Grand 50.0% Mall of South Carolina Outparcel L.P. Coastal Grand Crossing and vacant land 50.0% Port Orange I, LLC The Pavilion at Port Orange Phase I and one office building 50.0% River Ridge Mall JV, LLC River Ridge Mall 25.0% West Melbourne I, LLC Hammock Landing Phases I and II 50.0% York Town Center, LP York Town Center 50.0% Although the Company had majority ownership of certain joint ventures during 2016 and 2015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CBL-TRS Joint Venture II, LLC See Note 16 for information on the sale of Renaissance Center subsequent to March 31, 2016 . This property is classified as held for sale within the condensed combined financial statements of unconsolidated affiliates as of March 31, 2016 . G&amp;I VIII CBL Triangle LLC In February 2016, G&amp;I VIII CBL Triangle LLC, a newly formed 10 / 90 joint venture between the Company and DRA Advisors, acquired Triangle Town Center, Triangle Town Commons and Triangle Town Place from an existing 50 / 50 joint venture, Triangle Town Member LLC, between the Company and The R.E. Jacobs Group for $174,000 , including the assumption of the $171,092 loan, of which each partner's share was $85,546 as of the closing date. Concurrent with the formation of the new joint venture, the new entity closed on a modification and restructuring of the loan. See information on the new loan under Financings below. The Company also made an equity contribution of $3,060 to the joint venture at closing to fund certain items. The Company will continue to lease and manage the properties. The joint venture is accounted for using the equity method of accounting. The joint venture has not yet finalized its allocation of the fair value of the tangible and identifiable intangible assets acquired as it is awaiting certain valuation information. The Company expects a final determination of the purchase price allocation will be made during 2016. River Ridge Mall JV, LLC In March 2016, the Company entered into a 25 / 75 joint venture, River Ridge Mall JV, LLC, ("River Ridge") with an unaffiliated partner. The Company contributed River Ridge Mall, located in Lynchburg, VA, to River Ridge and the partner contributed $33,500 of cash and an anchor parcel at River Ridge Mall that it already owned having a value of $7,000 . Of the $33,500 of cash distributed to the Company, $32,819 was used to reduce outstanding balances on our lines of credit. Following the initial formation, all required future contributions will be funded on a pro rata basis. The joint venture is accounted for using the equity method of accounting. The Company has accounted for the formation of River Ridge as the sale of a partial interest and recorded a non-cash loss on impairment of real estate of $9,510 in the first quarter of 2016, which includes a reserve of $2,100 for future capital expenditures. See Note 3 for more information. The Company will continue to manage and lease the mall. The Company has the right to require its 75% partner to purchase its 25% interest in River Ridge if the Company ceases to manage the property at the partner's election. Condensed combined financial statement information of these unconsolidated affiliates is as follows: As of ASSETS March 31, December 31, Investment in real estate assets $ 2,355,978 $ 2,357,902 Accumulated depreciation (595,145 ) (677,448 ) 1,760,833 1,680,454 Held for sale 68,064 — Developments in progress 15,458 59,592 Net investment in real estate assets 1,844,355 1,740,046 Other assets 199,405 168,540 Total assets $ 2,043,760 $ 1,908,586 LIABILITIES Mortgage and other indebtedness $ 1,560,802 $ 1,546,272 Other liabilities 54,059 51,357 Total liabilities 1,614,861 1,597,629 OWNERS' EQUITY The Company 224,762 184,868 Other investors 204,137 126,089 Total owners' equity 428,899 310,957 Total liabilities and owners' equity $ 2,043,760 $ 1,908,586 Total for the Three Months Company's Share for the 2016 2015 2016 2015 Total revenues $ 64,204 $ 62,472 $ 30,264 $ 32,835 Depreciation and amortization (20,610 ) (19,481 ) (9,178 ) (10,317 ) Interest income 336 332 256 255 Interest expense (13,489 ) (18,794 ) (6,585 ) (9,685 ) Operating expenses (20,072 ) (19,306 ) (8,762 ) (9,828 ) Gain on sales of real estate assets 80,959 815 26,395 563 Net income $ 91,328 $ 6,038 $ 32,390 $ 3,823 Financings The following table presents the loan activity of the Company's unconsolidated affiliates in 2016: Date Property Stated Maturity (1) Amount February Port Orange (2) LIBOR + 2.00% February 2018 (3) $ 58,628 February Hammock Landing - Phase I (2) LIBOR + 2.00% February 2018 (3) 43,347 (4) February Hammock Landing - Phase II (2) LIBOR + 2.00% February 2018 (3) 16,757 February Triangle Town Center, Triangle Town Place, Triangle Town Commons (5) 4.00% (6) December 2018 (7) 171,092 (1) Excludes any extension options. (2) The guaranty was reduced from 25% to 20% in conjunction with the refinancing. See Note 12 for more information. (3) The loan was modified and extended to February 2018 with a one -year extension option. (4) The capacity was increased from $39,475 . (5) The loan was amended and modified in conjunction with the sale of the property to a newly formed joint venture. See above. (6) The interest rate was reduced from 5.74% to 4.00% interest-only payments through the initial maturity date. (7) The loan was extended to December 2018 with two one -year extension options. All of the debt on the properties owned by the unconsolidated affiliates is non-recourse, except for Ambassador, Ambassador Infrastructure, Fremaux Phases I and II, West Melbourne and Port Orange. See Note 12 for a description of guarantees the Company has issued related to certain unconsolidated affiliates. JG Gulf Coast Town Center LLC - Phases I and II In the third quarter of 2015, the lender of the non-recourse mortgage loan secured by Phases I and II of Gulf Coast Town Center in Ft. Myers, FL sent a formal notice of default and initiated foreclosure proceedings. Gulf Coast Town Center generates insufficient cash flow to cover the debt service on the mortgage, which had a balance of $190,800 (of which the Company's 50% share was $95,400 ) at March 31, 2016 and a contractual maturity date of July 2017. In the third quarter of 2015, the lender on the loan began receiving the net operating cash flows of the property each month in lieu of scheduled monthly mortgage payments. Redeemable Interests of the Operating Partnership Redeemable common units of $19,156 and $19,744 at March 31, 2016 and December 31, 2015 , respectively, include a partnership interest in the Operating Partnership for which the partnership agreement includes redemption provisions that may require the Operating Partnership to redeem the partnership interest for real property. Redeemable noncontrolling interests of $1,698 and $5,586 at March 31, 2016 and December 31, 2015 , respectively, include the aggregate noncontrolling ownership interest in consolidated subsidiaries that is held by third parties and for which the related partnership agreements contain redemption provisions at the holder's election that allow for redemption through cash and/or properties. The change relates to the reclassification of AOCI upon the maturity of the Company's hedges. See Note 7 . Noncontrolling Interests of the Operating Partnership 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 was $3,877 and $4,876 , as of March 31, 2016 and December 31, 2015 , respectively. Noncontrolling Interests of the Company 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March 31, 2016 , the Company's total noncontrolling interests of $113,713 consisted of noncontrolling interests in the Operating Partnership and in other consolidated subsidiaries of $109,836 and $3,877 , respectively. The Company's total noncontrolling interests at December 31, 2015 of $114,629 consisted of noncontrolling interests in the Operating Partnership and in other consolidated subsidiaries of $109,753 and $4,876 , respectively. Cost Method Investment The Company owns a 6.2% noncontrolling interest in subsidiaries of Jinsheng, an established mall operating and real estate development company located in Nanjing, China. The Company accounts for its noncontrolling interest in Jinsheng using the cost method because the Company does not exercise significant influence over Jinsheng and there is no readily determinable market value of Jinsheng’s shares since they are not publicly traded. The carrying amount of this investment was $5,325 at March 31, 2016 and December 31, 2015 . The noncontrolling interest is reflected as investment in unconsolidated affiliates in the accompanying condensed consolidated balance sheets. Variable Interest Entities As discussed in Note 2 , effective January 1, 2016, the Company adopted ASU 2015-02. As a result, the Operating Partnership and certain of our subsidiaries are deemed to have the characteristics of a VIE primarily because the limited partners of these entities do not collectively possess substantive kick-out or participating rights. However, the Company was not required to consolidate any previously unconsolidated entities or deconsolidate any previously consolidated entities as a result of the change in classification. Accordingly, the adoption of ASU 2015-02 affected disclosure only and did not change amounts within the condensed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our business activities and the business activities of the other investors. The table below lists the Company's VIEs as of March 31, 2016 under the new guidance: Consolidated VIEs: CBL Terrace LP Foothills Mall Associates High Point Development LP II Jarnigan Road LP Lebcon Associates Lebcon I, Ltd Lee Partners Village at Orchard Hills, LLC Statesboro Crossing, LLC The Promenade at D'Ilberville Madison Grandview Forum, LLC Atlanta Outlet Shoppes, LLC Woodstock Ga Investments, LLC Atlanta Outlet Outparcels, LLC El Paso Outlet Center Holding, LLC El Paso Outlet Center II, LLC Gettysburg Outlet Center Holding, LLC Gettysburg Outlet Center, LLC Louisville Outlet Shoppes, LLC Louisville Outlet Outparcels, LLC Unconsolidated VIEs: JG Gulf Coast Town Center LLC Ambassador Infrastructure, LLC G&amp;I VIII CBL Triangle LLC (1) Triangle Town Member LLC (1) (1) As discussed above, prior to the sale of the Company's 50 % interest in Triangle Town Member LLC, the Company's investment in this joint venture represented an interest in a VIE. Upon, the sale of the Company's 50 % interest in Triangle Town Member LLC to G&amp;I VIII CBL Triangle LLC, the Company determined that the new unconsolidated affiliate also represents an interest in a VIE based upon the criteria noted above.</t>
  </si>
  <si>
    <t>Mortgage and Other Indebtedness</t>
  </si>
  <si>
    <t>Debt Disclosure [Abstract]</t>
  </si>
  <si>
    <t>Mortgage and Other Indebtedness Debt of the Company CBL has no indebtedness. Either the Operating Partnership or one of its consolidated subsidiaries, that it has a direct or indirect ownership interest in, is the borrower on all of the Company's debt. CBL is a limited guarantor of the 5.25% and 4.60% senior unsecured notes, issued by the Operating Partnership in November 2013 and October 2014,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March 31, 2016 . Debt of the Operating Partnership Mortgage and other indebtedness consisted of the following: March 31, 2016 December 31, 2015 Amount Weighted- Average Interest Rate (1) Amount Weighted- Average Interest Rate (1) Fixed-rate debt: Non-recourse loans on operating properties (2) $ 2,720,015 5.68% $ 2,736,538 5.68% Senior unsecured notes due 2023 (3) 446,249 5.25% 446,151 5.25% Senior unsecured notes due 2024 (4) 299,934 4.60% 299,933 4.60% Other 61 3.50% 2,686 3.50% Total fixed-rate debt 3,466,259 5.53% 3,485,308 5.53% Variable-rate debt: Non-recourse term loans on operating properties 19,355 2.87% 16,840 2.49% Recourse term loans on operating properties 25,974 3.03% 25,635 2.97% Unsecured lines of credit 387,186 1.63% 398,904 1.54% Unsecured term loans 800,000 1.87% 800,000 1.82% Total variable-rate debt 1,232,515 1.84% 1,241,379 1.76% Total fixed-rate and variable-rate debt 4,698,774 4.56% 4,726,687 4.54% Unamortized deferred financing costs (15,287 ) (16,059 ) Total mortgage and other indebtedness $ 4,683,487 $ 4,710,628 (1) Weighted-average interest rate includes the effect of debt premiums and discounts, but excludes amortization of deferred financing costs. (2) The Operating Partnership had four interest rate swaps on notional amounts totaling $100,009 as of March 31, 2016 and $101,151 as of December 31, 2015 related to four variable-rate loans on operating properties to effectively fix the interest rate on the respective loans. Therefore, these amounts were reflected in fixed-rate debt at March 31, 2016 and December 31, 2015 . The swaps matured April 1, 2016. (3) The balance is net of an unamortized discount of $3,751 and $3,849 as of March 31, 2016 and December 31, 2015 , respectively. (4) The balance is net of an unamortized discount of $66 and $67 as of March 31, 2016 and December 31, 2015 , respectively. Senior Unsecured Notes In the fourth quarter of 2014, the Operating Partnership issued $300,000 of senior unsecured notes, which bear interest at 4.60% payable semiannually beginning April 15, 2015 and mature on October 15, 2024 (the “2024 Notes”). In the fourth quarter of 2013, the Operating Partnership issued $450,000 of senior unsecured notes, which bear interest at 5.25% payable semiannually beginning June 1, 2014 and mature on December 1, 2023 (the “2023 Notes”). The respective interest rate on each of the 2024 Notes and the 2023 Notes (collectively, the “Notes”) will be subject to an increase ranging from 0.25% to 1.00% from time to time if, on or after January 1, 2016 and prior to January 1, 2020, the ratio of secured debt to total assets of the Company, as defined, is greater than 40% but less than 45% . The Notes are redeemable at the Operating Partnership's election, in whole or in part from time to time, on not less than 30 days’ notice to the holders of the Notes to be redeemed. The 2024 Notes may be redeemed prior to July 15, 2024 for cash, at a redemption price equal to the greater of (1) 100% of the aggregate principal amount of the 2024 Notes to be redeemed or (2) an amount equal to the sum of the present values of the remaining scheduled payments of principal and interest on the 2024 Notes to be redeemed, discounted to the redemption date on a semi-annual basis at the treasury rate, as defined, plus 0.35% , plus accrued and unpaid interest. On or after July 15, 2024, the 2024 Notes are redeemable for cash at a redemption price equal to 100% of the aggregate principal amount of the 2024 Notes to be redeemed plus accrued and unpaid interest. The 2023 Notes may be redeemed prior to September 1, 2023 for cash, at a redemption price equal to the greater of (1) 100% of the aggregate principal amount of the 2023 Notes to be redeemed or (2) an amount equal to the sum of the present values of the remaining scheduled payments of principal and interest on the 2023 Notes to be redeemed, discounted to the redemption date on a semi-annual basis at the treasury rate, as defined, plus 0.40% , plus accrued and unpaid interest. On or after September 1, 2023, the 2023 Notes are redeemable for cash at a redemption price equal to 100% of the aggregate principal amount of the 2023 Notes to be redeemed plus accrued and unpaid interest. Unsecured Lines of Credit The Company has three unsecured credit facilities that are used for retirement of secured loans, repayment of term loans, working capital, construction and acquisition purposes, as well as issuances of letters of credit. Each facility bears interest at LIBOR plus a spread of 0.875% to 1.55% based on the Company's credit ratings. As of March 31, 2016 , the Company's interest rate based on its credit ratings of Baa3 from Moody's Investors Service ("Moody's") and BBB- from Standard &amp; Poor's ("S&amp;P") and Fitch Ratings ("Fitch") is LIBOR plus 120 basis points. Additionally, the Company pays an annual facility fee that ranges from 0.125% to 0.3% of the total capacity of each facility based on the Company's credit ratings. As of March 31, 2016 , the annual facility fee was 0.25% . The three unsecured lines of credit had a weighted-average interest rate of 1.63% at March 31, 2016 . The following summarizes certain information about the Company's unsecured lines of credit as of March 31, 2016 : Total Capacity Total Outstanding Maturity Date Extended Maturity Date Wells Fargo - Facility A $ 500,000 $ — (1) October 2019 October 2020 (2) First Tennessee 100,000 27,800 (3) October 2019 October 2020 (4) Wells Fargo - Facility B 500,000 359,386 (5) October 2020 $ 1,100,000 $ 387,186 (1) There was an additional $350 outstanding on this facility as of March 31, 2016 for letters of credit. Up to $30,000 of the capacity on this facility can be used for letters of credit. (2) The extension options are at the Company's election, subject to continued compliance with the terms of the facilities, and has a one-time extension fee of 0.15% of the commitment amount of each credit facility. (3) There was an additional $113 outstanding on this facility as of March 31, 2016 for letters of credit.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5,464 outstanding on this facility as of March 31, 2016 for letters of credit. Up to $30,000 of the capacity on this facility can be used for letters of credit. Unsecured Term Loans The Company has a $350,000 unsecured term loan, which bears interest at a variable rate of LIBOR plus 1.35% based on the Company's current credit ratings. The loan matures in October 2017 and has two one -year extension options for an outside maturity date of October 2019 . At March 31, 2016 , the outstanding borrowings of $350,000 had an interest rate of 1.78% . The Company has a $400,000 unsecured term loan, which bears interest at a variable rate of LIBOR plus 1.50% based on the Company's current credit ratings and has a maturity date of July 2018 . At March 31, 2016 , the outstanding borrowings of $400,000 had an interest rate of 1.94% . The Company also has a $50,000 unsecured term loan that matures in February 2018. The term loan bears interest at a variable rate of LIBOR plus 1.55% . At March 31, 2016 , the outstanding borrowings of $50,000 had a weighted-average interest rate of 1.99% .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March 31, 2016 . Unsecured Lines of Credit and Unsecured Term Loans The following presents the Company's compliance with key covenant ratios, as defined, of the credit facilities and term loans as of March 31, 2016 : Ratio Required Actual Debt to total asset value &lt; 60% 50% Unencumbered asset value to unsecured indebtedness &gt; 1.6x 2.3x Unencumbered NOI to unsecured interest expense &gt; 1.75x 4.9x EBITDA to fixed charges (debt service) &gt; 1.5x 2.3x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March 31, 2016 : Ratio Required Actual Total debt to total assets &lt; 60% 54% Secured debt to total assets &lt; 45% (1) 31% Total unencumbered assets to unsecured debt &gt; 150% 218% Consolidated income available for debt service to annual debt service charge &gt; 1.5x 3.2x (1) On January 1, 2020 and thereafter, secured debt to total assets must be less than 40% .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malls/open-air centers, associated centers and community centers, in addition to the corporate office building,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Mortgages on Operating Properties See Note 16 for information on operating property loans that were paid off or extended subsequent to March 31, 2016 . Scheduled Principal Payments As of March 31, 2016 , the scheduled principal amortization and balloon payments on all of the Company’s consolidated mortgage and other indebtedness, excluding extensions available at the Company’s option, are as follows: 2016 $ 578,204 2017 829,607 2018 681,207 2019 149,086 2020 568,176 Thereafter 1,892,341 4,698,621 Net unamortized premiums 153 $ 4,698,774 Of the $578,204 of scheduled principal payments in 2016 , $509,060 relates to the maturing principal balance of ten operating property loans, $41,698 represents scheduled principal amortization and $27,446 relates to an operating property loan with a December 2015 maturity date, which was extended to December 2018 subsequent to March 31, 2016. Additionally, subsequent to March 31, 2016 , the Company retired four operating property loans with 2016 maturity dates, with an aggregate balance of $100,009 . See Note 16 for more information. Of the remaining maturities, one $11,056 operating property loan has an extension option, leaving five operating property loans with an aggregate balance of $397,995 that mature in 2016. After excluding the loans related to Midland Mall and Chesterfield Mall, we expect to refinance the $98,601 loan secured by Hamilton Place and retire the $127,173 in loans secured by Dakota Square Mall and Greenbrier Mall using our lines of credit. The Company’s mortgage and other indebtedness had a weighted-average maturity of 4.1 years as of March 31, 2016 and 4.4 years as of December 31, 2015 . Interest Rate Hedge Instruments 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is recorded in AOCI and is subsequently reclassified into earnings in the period that the hedged forecasted transaction affects earnings. Such derivatives were used to hedge the variable cash flows associated with variable-rate debt. As of March 31, 2016 , the Company had the following outstanding interest rate derivatives, which matured on April 1, 2016, that were designated as cash flow hedges of interest rate risk: Interest Rate Derivative Number of Instruments Notional Amount Outstanding Interest Rate Swaps 4 $ 100,009 Instrument Type Location in Condensed Consolidated Balance Sheet Notional Amount Outstanding Designated Benchmark Interest Rate Strike Rate Fair Fair Maturity Date Pay fixed/ Receive Accounts payable and $48,337 1-month 2.149% $ — $ (208 ) April 2016 Pay fixed/ Receive Accounts payable and $30,276 1-month 2.187% — (133 ) April 2016 Pay fixed/ Receive Accounts payable and $11,313 1-month 2.142% — (48 ) April 2016 Pay fixed/ Receive Accounts payable and $10,083 1-month 2.236% — (45 ) April 2016 $ — $ (434 ) Location of Location of Gain Recognized Hedging Three Months Ended Three Months Ended Three Months Ended 2016 2015 2016 2015 2016 2015 Interest rate contracts $ 434 $ 360 Interest $ (443 ) $ (523 ) Interest $ — $ —</t>
  </si>
  <si>
    <t>Comprehensive Income</t>
  </si>
  <si>
    <t>Comprehensive Income (Loss), Net of Tax, Attributable to Parent [Abstract]</t>
  </si>
  <si>
    <t>Comprehensive Income Accumulated Other Comprehensive Income (Loss)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available-for-sale securities and interest rate hedge agreements. The changes in the components of AOCI for the three months ended March 31, 2016 and 2015 are as follows: Redeemable Noncontrolling The Company Noncontrolling Interests Unrealized Gains (Losses) - Hedging Agreements Total Beginning balance, January 1, 2016 $ 433 $ 1,935 $ (2,802 ) $ (434 ) OCI before reclassifications 3 814 60 877 Amounts reclassified from AOCI (1) (436 ) (2,749 ) 2,742 (443 ) Net current quarterly period OCI/L (433 ) (1,935 ) 2,802 434 Ending balance, March 31, 2016 $ — $ — $ — $ — (1) Reclassified $443 of interest expense on cash flow hedges to interest expense in the condensed consolidated statement of operations. The cash flow hedges matured April 1, 2016. Redeemable Noncontrolling The Company Noncontrolling Interests Unrealized Gains (Losses) Hedging Agreements Available- for-Sale Securities Hedging Agreements Available- for-Sale Securities Hedging Agreements Available- for-Sale Securities Total Beginning balance, January 1, 2015 $ 401 $ 384 $ 303 $ 13,108 $ (3,053 ) $ 2,826 $ 13,969 OCI before reclassifications 3 10 827 160 53 72 1,125 Amounts reclassified from AOCI (1) — (394 ) (523 ) (13,268 ) — (2,898 ) (17,083 ) Net current quarterly period OCI/L 3 (384 ) 304 (13,108 ) 53 (2,826 ) (15,958 ) Ending balance, March 31, 2015 $ 404 $ — $ 607 $ — $ (3,000 ) $ — $ (1,989 ) (1) Reclassified $16,560 realized gain on sale of available-for-sale securities to gain on investment and reclassified $523 of interest on cash flow hedges to interest expense in the condensed consolidated statement of operations.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he changes in the components of AOCI for the three months ended March 31, 2016 and 2015 are as follows: Redeemable Partners' Unrealized Gains (Losses) - Hedging Agreements Total Beginning balance, January 1, 2016 $ 434 $ (868 ) $ (434 ) OCI before reclassifications 3 874 877 Amounts reclassified from AOCI (1) (437 ) (6 ) (443 ) Net current quarterly period OCI/L (434 ) 868 434 Ending balance, March 31, 2016 $ — $ — $ — (1) Reclassified $443 of interest on cash flow hedges to interest expense in the condensed consolidated statement of operations. The cash flow hedges matured April 1, 2016. Redeemable Partners' Unrealized Gains (Losses) Hedging Agreements Available- for-Sale Securities Hedging Agreements Available- for-Sale Securities Total Beginning balance, January 1, 2015 $ 401 $ 384 $ (2,750 ) $ 15,934 $ 13,969 OCI before reclassifications 3 10 880 232 1,125 Amounts reclassified from AOCI (1) — (394 ) (523 ) (16,166 ) (17,083 ) Net current quarterly period OCI/L 3 (384 ) 357 (15,934 ) (15,958 ) Ending balance, March 31, 2015 $ 404 $ — $ (2,393 ) $ — $ (1,989 ) (1) Reclassified $16,560 realized gain on sale of available-for-sale securities to gain on investment and reclassified $523 of interest on cash flow hedges to interest expense in the condensed consolidated statement of operations.</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The Company believes that its mortgage and other notes receivable balance is fully collectable as of March 31, 2016 . Mortgage and other notes receivable consist of the following: As of March 31, 2016 As of December 31, 2015 Maturity Date Interest Rate Balance Interest Rate Balance Mortgages: Columbia Place Outparcel Feb 2022 5.00% $ 340 5.00% $ 342 Park Place May 2022 5.00% 1,338 5.00% 1,369 Village Square (1) Mar 2016 3.50% 1,677 3.50% 1,685 Other Dec 2016 - Jan 2047 2.93% - 9.50% 4,380 2.93% - 9.50% 4,380 7,735 7,776 Other Notes Receivable: Horizon Group Nov 2016 7.00% 5,280 7.00% 3,096 RED Development Inc. Nov 2023 5.00% 7,176 5.00% 7,366 Other Jan 2017 7.00% 300 —% — 12,756 10,462 $ 20,491 $ 18,238 (1) The note was extended subsequent to March 31, 2016 . See Note 16 for further information.</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 Three Months Ended March 31, 2016 Malls Associated Centers Community Centers All Other (1) Total Revenues $ 238,742 $ 10,242 $ 5,482 $ 8,612 $ 263,078 Property operating expenses (2) (75,377 ) (2,572 ) (1,143 ) 2,888 (76,204 ) Interest expense (34,395 ) (1,702 ) (298 ) (18,836 ) (55,231 ) Other expense — — — (9,685 ) (9,685 ) Segment profit (loss) $ 128,970 $ 5,968 $ 4,041 $ (17,021 ) 121,958 Depreciation and amortization expense (76,506 ) General and administrative expense (17,168 ) Interest and other income 360 Gain on extinguishment of debt 6 Loss on impairment (19,685 ) Equity in earnings of unconsolidated affiliates 32,390 Income tax benefit 537 Income from continuing operations $ 41,892 Capital expenditures (3) $ 48,551 $ 1,426 $ 428 $ 741 $ 51,146 Three Months Ended March 31, 2015 Malls Associated Centers Community Centers All Other (1) Total Revenues $ 230,271 $ 10,407 $ 4,681 $ 15,550 $ 260,909 Property operating expenses (2) (73,949 ) (2,596 ) (1,124 ) 1,764 (75,905 ) Interest expense (43,698 ) (1,956 ) (1,195 ) (12,308 ) (59,157 ) Other expense — — — (6,476 ) (6,476 ) Gain on sales of real estate assets 264 — — 493 757 Segment profit (loss) $ 112,888 $ 5,855 $ 2,362 $ (977 ) 120,128 Depreciation and amortization expense (76,266 ) General and administrative expense (17,230 ) Interest and other income 5,274 Gain on investment 16,560 Equity in earnings of unconsolidated affiliates 3,823 Income tax benefit 916 Income from continuing operations $ 53,205 Capital expenditures (3) $ 30,366 $ 5,908 $ 198 $ 30,769 $ 67,241 Total Assets Malls Associated Centers Community Centers All Other (1) Total March 31, 2016 $ 5,624,814 $ 253,219 $ 293,730 $ 212,165 $ 6,383,928 December 31, 2015 $ 5,766,084 $ 252,188 $ 263,614 $ 198,105 $ 6,479,991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t>
  </si>
  <si>
    <t>Equity and Capital</t>
  </si>
  <si>
    <t>Equity [Abstract]</t>
  </si>
  <si>
    <t>Equity and Capital At-The-Market Equity Program On March 1, 2013, the Company entered into separate controlled equity offering sales agreements (collectively, the "Sales Agreements") with a number of sales agents to sell shares of CBL's common stock, having an aggregate offering price of up to $300,000 , from time to time in "at-the-market" equity offerings (as defined in Rule 415 of the Securities Act of 1933, as amended) or in negotiated transactions (the "ATM program"). In accordance with the Sales Agreements, the Company sets the parameters for the sales of shares, including the number of shares to be issued, the time period during which sales are to be made and any minimum price below which sales may not be made. The Sales Agreements provide that the sales agents ar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The Company has not sold any shares under the ATM program since 2013. Since the commencement of the ATM program, CBL has issued 8,419,298 shares of common stock, at a weighted-average sales price of $25.12 per share, and approximately $88,507 remains available that may be sold under this program as of March 31, 2016 .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Stock Repurchase Program In July 2015, CBL's Board of Directors authorized a common stock repurchase program. Under the program, the Company may purchase up to $200,000 of CBL's common stock from time to time, in the open market, in privately negotiated transactions or otherwise, depending on market prices and other conditions, through August 31, 2016. The Company expects to utilize a portion of excess proceeds from asset dispositions to fund repurchases. The Company is not obligated to repurchase any shares of stock under the program and it may terminate the program at any time. As of March 31, 2016 , no shares were repurchased under the program.</t>
  </si>
  <si>
    <t>Earnings per Share and Earnings per Unit</t>
  </si>
  <si>
    <t>Earnings Per Share [Abstract]</t>
  </si>
  <si>
    <t>Earnings per Share and Earnings per Unit 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 following summarizes the impact of potential dilutive common shares on the denominator used to compute EPS: Three Months Ended 2016 2015 Denominator – basic 170,669 170,420 Effect of performance stock units (1) — 90 Denominator – diluted 170,669 170,510 (1) Performance stock units are contingently issuable common shares and are included in earnings per share if the effect is dilutive. See Note 13 for a description of the long-term incentive program, which was adopted in 2015, that these units relate to.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 The following summarizes the impact of potential dilutive common units on the denominator used to compute EPU: Three Months Ended 2016 2015 Denominator – basic 199,926 199,681 Effect of performance stock units (1) — 90 Denominator – diluted 199,926 199,771 (1) Performance stock units are contingently issuable common units and are included in earnings per unit if the effect is dilutive. See Note 13 for a description of the long-term incentive program, which was adopted in 2015, that these units relate to.</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March 31, 2016 and December 31, 2015 : As of March 31, 2016 Obligation recorded to reflect guaranty Unconsolidated Affiliate Company's Outstanding Percentage Maximum Debt (1) 3/31/2016 12/31/2015 West Melbourne I, LLC - 50% $ 43,297 20% (2) $ 8,659 Feb-2018 (3) $ 99 $ 99 West Melbourne I, LLC - 50% 16,737 20% (2) 3,347 Feb-2018 (3) 87 87 Port Orange I, LLC 50% 58,558 20% (2) 11,712 Feb-2018 (3) 148 148 Fremaux Town Center JV, 65% 40,530 15% 6,207 Aug-2016 (4) 62 62 Fremaux Town Center JV, 65% 29,935 50% (5) 16,050 Aug-2016 (4) 161 161 Ambassador Town Center JV, LLC 65% 33,574 100% (6) 45,307 Dec-2017 (7) 462 462 Ambassador Infrastructure, 65% 11,137 100% (8) 11,700 Dec-2017 (7) 177 177 Total guaranty liability $ 1,196 $ 1,196 (1) Excludes any extension options. (2) The guaranty was reduced from 25% to 20% when the loan was modified and extended in February 2016. See Note 5 . (3) The loan has a one -year extension option, which is at the unconsolidated affiliate's election, for an outside maturity date of February 2019. (4) The loan has two one -year extension options, which are at the unconsolidated affiliate's election, for an outside maturity date of August 2018. (5) Phase II of the development opened in the fourth quarter of 2015. Once certain leasing and occupancy metrics have been met, the guaranty will be reduced to 25% . The guaranty will be further reduced to 15% when Phase II of the development has been open for one year and a debt service coverage ratio of 1.30 to 1.00 is met. (6) Once construction is complete, the guaranty will be reduced to 50% . The guaranty will be further reduced from 50% to 15% once the construction of related infrastructure improvements is complete as well as upon the attainment of certain debt service and operational metrics. (7) The loan has two one -year extension options, which are the unconsolidated affiliate's election, for an outside maturity date of December 2019. (8) The guaranty will be reduced to 50% on March 1st of such year as payment-in-lieu of taxe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4,800 as of March 31, 2016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March 31, 2016 and December 31, 2015 . Performance Bonds The Company has issued various bonds that it would have to satisfy in the event of non-performance. The total amount outstanding on these bonds was $18,071 and $16,452 at March 31, 2016 and December 31, 2015 , respectively.</t>
  </si>
  <si>
    <t>Share-Based Compensation</t>
  </si>
  <si>
    <t>Share-based Compensation [Abstract]</t>
  </si>
  <si>
    <t>Share-Based Compensation As of March 31, 2016 , there were two share-based compensation plans under which the Company has outstanding awards, the CBL &amp; Associates Properties, Inc. 2012 Stock Incentive Plan ("the 2012 Plan") and the CBL &amp; Associates Properties, Inc. Second Amended and Restated Stock Incentive Plan ("the 1993 Plan"). The Company can only make new awards under the 2012 Plan, which was approved by the Company's shareholders in May 2012. The 2012 Plan permits the Company to issue stock options and common stock to selected officers, employees and non-employee directors of the Company up to a total of 10,400,000 shares. The Company did not issue any new awards under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1,544 and $2,244 for the three months ended March 31, 2016 and 2015 , respectively. Share-based compensation cost capitalized as part of real estate assets was $114 and $79 for the three months ended March 31, 2016 and 2015 , respectively. A summary of the status of the Company’s nonvested restricted stock awards as of March 31, 2016 , and changes during the three months ended March 31, 2016 , is presented below: Shares Weighted Average Grant-Date Fair Value Nonvested at January 1, 2016 533,404 $ 19.19 Granted 319,660 $ 10.02 Vested (199,069 ) $ 16.43 Forfeited (4,460 ) $ 17.62 Nonvested at March 31, 2016 649,535 $ 15.54 As of March 31, 2016 , there was $9,501 of total unrecognized compensation cost related to nonvested stock awards granted under the plans, which is expected to be recognized over a weighted-average period of 3.3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Shares earned pursuant to the PSU awards vest 60% at the conclusion of the performance period while the remaining 40% of the PSU award vests 20% on each of the first two anniversaries thereafter.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vest 20% on the date of grant with the remainder vesting in four equal annual installments. Performance Stock Units The fair value of the PSU awards are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In February 2016, the Company granted 282,995 PSUs at a grant-date fair value of $4.98 per PSU. In March 2015, the Company granted 138,680 PSUs at a grant-date fair value of $15.52 per PSU.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258 and $156 for the three months ended March 31, 2016 and 2015 , respectively. Unrecognized compensation costs related to the PSUs was $2,679 as of March 31, 2016 .</t>
  </si>
  <si>
    <t>Noncash Investing and Financing Activities</t>
  </si>
  <si>
    <t>Supplemental Cash Flow Information [Abstract]</t>
  </si>
  <si>
    <t>Noncash Investing and Financing Activities The Company’s noncash investing and financing activities were as follows for the three months ended March 31, 2016 and 2015 : Three Months Ended 2016 2015 Accrued dividends and distributions payable $ 54,569 $ 54,491 Additions to real estate assets accrued but not yet paid 5,326 3,965 Deconsolidation of River Ridge Mall: (1) Decrease in real estate assets (14,025 ) — Increase in investment in unconsolidated affiliate 14,030 — Decrease in accounts payable and accrued liabilities (5 ) — (1) See Note 3 and Note 5 for additional information.</t>
  </si>
  <si>
    <t>Income Taxes</t>
  </si>
  <si>
    <t>Income Tax Disclosure [Abstract]</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and it may not be able to qualify as a REIT for four subsequent years. Even if the Company maintains its qualification as a REIT, the Company may be subject to certain state and local taxes on its income and property, and to federal income and excise taxes on its undistributed income. State tax expense was $1,027 and $1,078 during the three months ended March 31, 2016 and 2015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 The Company recorded an income tax benefit as follows for the three month periods ending March 31, 2016 and 2015 : Three Months Ended 2016 2015 Current tax benefit $ 636 $ 1,423 Deferred tax provision (99 ) (507 ) Income tax benefit $ 537 $ 916 The Company had a net deferred tax asset of $2,012 at March 31, 2016 and a net deferred tax liability of $672 at December 31, 2015 . The net deferred tax asset at March 31, 2016 is included in intangible lease assets and other assets. The net deferred tax liability at December 31, 2015 is included in accounts payable and accrued liabilities. These balances primarily consisted of operating expense accruals and differences between book and tax depreciation. 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three month periods ended March 31, 2016 and 2015 , respectively.</t>
  </si>
  <si>
    <t>Subsequent Events</t>
  </si>
  <si>
    <t>Subsequent Events [Abstract]</t>
  </si>
  <si>
    <t>Subsequent Events In May 2016, the mortgage note receivable related to Village Square was extended to March 2018. The interest rate increased from 3.50% to 3.75% for the period from April 2016 through March 2017, with an increase to a rate of 4.00% from April 2017 through the maturity date. In April 2016, CBL-TRS Joint Venture II, LLC, a subsidiary of the Company, and its 50 / 50 joint venture partner sold Renaissance Center, a community center located in Durham, NC, for a gross sales price of $129,200 of which $64,600 represents each partner's share. In conjunction with the sale, the buyer assumed the $16,000 loan secured by the Property's second phase and the loan secured by the first phase, which had a balance of $31,484 as of March 31, 2016, was retired. The unconsolidated affiliate expects to recognize a gain on sale of real estate assets of approximately $56,986 in the second quarter of 2016, of which each partner's share approximates $29,993 of the net proceeds. In April 2016, the Company sold The Crossings at Marshalls Creek, a community center located in Middle Smithfield, PA. The gross sales price was $23,650 and the Company realized net cash proceeds of $21,854 from the sale after customary closing costs. The Company expects to recognize a gain on sale of real estate assets of approximately $3,259 in the second quarter of 2016 related to this sale. The Company used availability on its lines of credit to retire four operating property loans with principal balances aggregating to $100,009 as of March 31, 2016 in April 2016. The interest rates on these loans ranged from 4.54% to 4.59% . The Company also modified the loan secured by Hickory Point Mall to extend the maturity date to December 2018. The loan has a one -year extension option at the Company's option. The interest rate remains at 5.85% but future amortization payments have been eliminated.</t>
  </si>
  <si>
    <t>Recent Accounting Pronouncements (Policies)</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16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5 .</t>
  </si>
  <si>
    <t>Organization and Basis of Presentation (Tables)</t>
  </si>
  <si>
    <t>Schedule of Properties Owned by Operating Partnership</t>
  </si>
  <si>
    <t>As of March 31, 2016 , the Operating Partnership owned interests in the following properties: Malls (1) Associated Centers Community Centers Office Buildings (2) Total Consolidated properties 71 21 6 8 106 Unconsolidated properties (3) 10 4 5 5 24 Total 81 25 11 13 130 (1) Category consists of regional malls, open-air centers and outlet centers (including one mixed-use center). (2) Includes CBL's corporate office buildings. (3) The Operating Partnership accounts for these investments using the equity method because one or more of the other partners have substantive participating rights.</t>
  </si>
  <si>
    <t>Properties Under Development</t>
  </si>
  <si>
    <t>At March 31, 2016 , the Operating Partnership had interests in the following properties under development: Consolidated Properties Unconsolidated Properties Malls Community Centers Malls Community Centers Development — — — 1 Expansions — 1 1 2 Redevelopments 2 — 2 —</t>
  </si>
  <si>
    <t>Fair Value Measurements (Tables)</t>
  </si>
  <si>
    <t>Schedule of Fair Value, Assets and Liabilities Measured on Recurring Basis</t>
  </si>
  <si>
    <t>The following tables set forth information regarding the Company’s financial instruments that are measured at fair value on a recurring basis in the accompanying condensed consolidated balance sheets as of March 31, 2016 and December 31, 2015 : Fair Value Measurements at Reporting Date Using Fair Value at Quoted Prices in Active Markets for Identical Assets (Level 1) Significant Other Observable Inputs (Level 2) Significant Unobservable Inputs (Level 3) Liabilities: Interest rate swaps (1) $ — $ — $ — $ — (1) The interest rate swaps matured April 1, 2016. Fair Value Measurements at Reporting Date Using Fair Value at Quoted Prices in Active Markets for Identical Assets (Level 1) Significant Other Observable Inputs (Level 2) Significant Unobservable Inputs (Level 3) Liabilities: Interest rate swaps $ 434 $ — $ 434 $ —</t>
  </si>
  <si>
    <t>Schedule of Assets Measured at Fair Value on Nonrecurring Basis</t>
  </si>
  <si>
    <t>The following table sets forth information regarding the Company's assets that are measured at fair value on a nonrecurring basis and related impairment charges: Fair Value Measurements at Reporting Date Using Total Quoted Prices in Active Markets for Identical Assets (Level 1) Significant Other Observable Inputs (Level 2) Significant Unobservable Inputs (Level 3) Total Loss 2016: Long-lived assets $ 57,200 $ — $ — $ 57,200 $ 19,514</t>
  </si>
  <si>
    <t>Schedule of Changes in Level 3</t>
  </si>
  <si>
    <t xml:space="preserve">A reconciliation of each property's carrying values for the three months ending March 31, 2016 is as follows: Bonita Lakes (1) Midland Mall (2) River Ridge Mall (3) Total Beginning carrying value, January 1, 2016 $ 33,347 $ 34,195 $ 56,610 $ 124,152 Capital expenditures 379 52 7,106 7,537 Depreciation expense (403 ) (366 ) (673 ) (1,442 ) Net sales proceeds (33,500 ) (33,500 ) Loss on impairment of real estate (5,323 ) (4,681 ) (9,510 ) (19,514 ) Reclass to investments in unconsolidated affiliates — — (20,033 ) (20,033 ) Ending carrying value, March 31, 2016 $ 28,000 $ 29,200 $ — $ 57,200 (1) The revenues of Bonita Lakes accounted for approximately 0.7% of total consolidated revenues for the trailing twelve months ended March 31, 2016. (2) The revenues of Midland Mall accounted for approximately 0.6% of total consolidated revenues for the trailing twelve months ended March 31, 2016. (3) The revenues of River Ridge Mall accounted for approximately 0.6% of total consolidated revenues for the trailing twelve months ended March 31, 2016. </t>
  </si>
  <si>
    <t>Acquisitions, Dispositions and Held for Sale (Tables)</t>
  </si>
  <si>
    <t>Schedule of Dispositions</t>
  </si>
  <si>
    <t>The following is a summary of the Company's 2015 dispositions: Sales Date Property Property Type Location Gross Net Gain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real estate of $397 in the fourth quarter of 2015 when it adjusted the book value of Mayfaire Community Center to its net sales price. (2) This property was combined with Mayfaire Towne Center in the Malls category for segment reporting purposes. (3) The Company recognized a loss on impairment of real estate of $1,914 in the fourth quarter of 2015 when it adjusted the book value of Chapel Hill Crossing to its net sales price. (4) In the fourth quarter of 2015, the Company earned $625 of the potential $1,740 of contingent consideration related to the sale of EastGate Crossing and received $574 of net proceeds for the lease of a tenant space. The Company has until September 2016 to lease one additional specified tenant space to earn the remaining consideration. Additionally, the buyer assumed the mortgage loan on the property, which had a balance of $14,570 at the time of the sale. (5) The Company recognized a loss on impairment of real estate of $2,620 in the second quarter of 2015 when it adjusted the book value of Madison Square to its net sales price.</t>
  </si>
  <si>
    <t>Unconsolidated Affiliates, Redeemable Interests, Noncontrolling Interests and Cost Method Investments (Tables)</t>
  </si>
  <si>
    <t>Investments accounted for using the equity method of accounting</t>
  </si>
  <si>
    <t>At March 31, 2016 , the Company had investments in the following 20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The Shops at Friendly Center and a portfolio 50.0% CBL-TRS Joint Venture II, LLC Renaissance Center 50.0% El Paso Outlet Outparcels, LLC The Outlet Shoppes at El Paso (vacant land) 50.0% Fremaux Town Center JV, LLC Fremaux Town Center Phases I and II 65.0% G&amp;I VIII CBL Triangle LLC Triangle Town Center, Triangle Town Commons and Triangle Town Place 10.0% Governor’s Square IB Governor’s Plaza 50.0% Governor’s Square Company Governor’s Square 47.5% High Pointe Commons, LP High Pointe Commons 50.0% High Pointe Commons II-HAP, LP High Pointe Commons - Christmas Tree Shop 50.0% JG Gulf Coast Town Center LLC Gulf Coast Town Center Phases I, II and III 50.0% Kentucky Oaks Mall Company Kentucky Oaks Mall 50.0% Mall of South Carolina L.P. Coastal Grand 50.0% Mall of South Carolina Outparcel L.P. Coastal Grand Crossing and vacant land 50.0% Port Orange I, LLC The Pavilion at Port Orange Phase I and one office building 50.0% River Ridge Mall JV, LLC River Ridge Mall 25.0% West Melbourne I, LLC Hammock Landing Phases I and II 50.0% York Town Center, LP York Town Center 50.0%</t>
  </si>
  <si>
    <t>Condensed combined financial statement information - unconsolidated affiliates</t>
  </si>
  <si>
    <t xml:space="preserve">Condensed combined financial statement information of these unconsolidated affiliates is as follows: As of ASSETS March 31, December 31, Investment in real estate assets $ 2,355,978 $ 2,357,902 Accumulated depreciation (595,145 ) (677,448 ) 1,760,833 1,680,454 Held for sale 68,064 — Developments in progress 15,458 59,592 Net investment in real estate assets 1,844,355 1,740,046 Other assets 199,405 168,540 Total assets $ 2,043,760 $ 1,908,586 LIABILITIES Mortgage and other indebtedness $ 1,560,802 $ 1,546,272 Other liabilities 54,059 51,357 Total liabilities 1,614,861 1,597,629 OWNERS' EQUITY The Company 224,762 184,868 Other investors 204,137 126,089 Total owners' equity 428,899 310,957 Total liabilities and owners' equity $ 2,043,760 $ 1,908,586 Total for the Three Months Company's Share for the 2016 2015 2016 2015 Total revenues $ 64,204 $ 62,472 $ 30,264 $ 32,835 Depreciation and amortization (20,610 ) (19,481 ) (9,178 ) (10,317 ) Interest income 336 332 256 255 Interest expense (13,489 ) (18,794 ) (6,585 ) (9,685 ) Operating expenses (20,072 ) (19,306 ) (8,762 ) (9,828 ) Gain on sales of real estate assets 80,959 815 26,395 563 Net income $ 91,328 $ 6,038 $ 32,390 $ 3,823 Financings The following table presents the loan activity of the Company's unconsolidated affiliates in 2016: Date Property Stated Maturity (1) Amount February Port Orange (2) LIBOR + 2.00% February 2018 (3) $ 58,628 February Hammock Landing - Phase I (2) LIBOR + 2.00% February 2018 (3) 43,347 (4) February Hammock Landing - Phase II (2) LIBOR + 2.00% February 2018 (3) 16,757 February Triangle Town Center, Triangle Town Place, Triangle Town Commons (5) 4.00% (6) December 2018 (7) 171,092 (1) Excludes any extension options. (2) The guaranty was reduced from 25% to 20% in conjunction with the refinancing. See Note 12 for more information. (3) The loan was modified and extended to February 2018 with a one -year extension option. (4) The capacity was increased from $39,475 . (5) The loan was amended and modified in conjunction with the sale of the property to a newly formed joint venture. See above. (6) The interest rate was reduced from 5.74% to 4.00% interest-only payments through the initial maturity date. (7) The loan was extended to December 2018 with two one -year extension options. </t>
  </si>
  <si>
    <t>Schedule of Variable Interest Entities</t>
  </si>
  <si>
    <t>The table below lists the Company's VIEs as of March 31, 2016 under the new guidance: Consolidated VIEs: CBL Terrace LP Foothills Mall Associates High Point Development LP II Jarnigan Road LP Lebcon Associates Lebcon I, Ltd Lee Partners Village at Orchard Hills, LLC Statesboro Crossing, LLC The Promenade at D'Ilberville Madison Grandview Forum, LLC Atlanta Outlet Shoppes, LLC Woodstock Ga Investments, LLC Atlanta Outlet Outparcels, LLC El Paso Outlet Center Holding, LLC El Paso Outlet Center II, LLC Gettysburg Outlet Center Holding, LLC Gettysburg Outlet Center, LLC Louisville Outlet Shoppes, LLC Louisville Outlet Outparcels, LLC Unconsolidated VIEs: JG Gulf Coast Town Center LLC Ambassador Infrastructure, LLC G&amp;I VIII CBL Triangle LLC (1) Triangle Town Member LLC (1) (1) As discussed above, prior to the sale of the Company's 50 % interest in Triangle Town Member LLC, the Company's investment in this joint venture represented an interest in a VIE. Upon, the sale of the Company's 50 % interest in Triangle Town Member LLC to G&amp;I VIII CBL Triangle LLC, the Company determined that the new unconsolidated affiliate also represents an interest in a VIE based upon the criteria noted above.</t>
  </si>
  <si>
    <t>Mortgage and Other Indebtedness (Tables)</t>
  </si>
  <si>
    <t>Schedule of mortgage and other indebtedness</t>
  </si>
  <si>
    <t>Mortgage and other indebtedness consisted of the following: March 31, 2016 December 31, 2015 Amount Weighted- Average Interest Rate (1) Amount Weighted- Average Interest Rate (1) Fixed-rate debt: Non-recourse loans on operating properties (2) $ 2,720,015 5.68% $ 2,736,538 5.68% Senior unsecured notes due 2023 (3) 446,249 5.25% 446,151 5.25% Senior unsecured notes due 2024 (4) 299,934 4.60% 299,933 4.60% Other 61 3.50% 2,686 3.50% Total fixed-rate debt 3,466,259 5.53% 3,485,308 5.53% Variable-rate debt: Non-recourse term loans on operating properties 19,355 2.87% 16,840 2.49% Recourse term loans on operating properties 25,974 3.03% 25,635 2.97% Unsecured lines of credit 387,186 1.63% 398,904 1.54% Unsecured term loans 800,000 1.87% 800,000 1.82% Total variable-rate debt 1,232,515 1.84% 1,241,379 1.76% Total fixed-rate and variable-rate debt 4,698,774 4.56% 4,726,687 4.54% Unamortized deferred financing costs (15,287 ) (16,059 ) Total mortgage and other indebtedness $ 4,683,487 $ 4,710,628 (1) Weighted-average interest rate includes the effect of debt premiums and discounts, but excludes amortization of deferred financing costs. (2) The Operating Partnership had four interest rate swaps on notional amounts totaling $100,009 as of March 31, 2016 and $101,151 as of December 31, 2015 related to four variable-rate loans on operating properties to effectively fix the interest rate on the respective loans. Therefore, these amounts were reflected in fixed-rate debt at March 31, 2016 and December 31, 2015 . The swaps matured April 1, 2016. (3) The balance is net of an unamortized discount of $3,751 and $3,849 as of March 31, 2016 and December 31, 2015 , respectively. (4) The balance is net of an unamortized discount of $66 and $67 as of March 31, 2016 and December 31, 2015 , respectively.</t>
  </si>
  <si>
    <t>Schedule of line of credit facilities</t>
  </si>
  <si>
    <t>The following summarizes certain information about the Company's unsecured lines of credit as of March 31, 2016 : Total Capacity Total Outstanding Maturity Date Extended Maturity Date Wells Fargo - Facility A $ 500,000 $ — (1) October 2019 October 2020 (2) First Tennessee 100,000 27,800 (3) October 2019 October 2020 (4) Wells Fargo - Facility B 500,000 359,386 (5) October 2020 $ 1,100,000 $ 387,186 (1) There was an additional $350 outstanding on this facility as of March 31, 2016 for letters of credit. Up to $30,000 of the capacity on this facility can be used for letters of credit. (2) The extension options are at the Company's election, subject to continued compliance with the terms of the facilities, and has a one-time extension fee of 0.15% of the commitment amount of each credit facility. (3) There was an additional $113 outstanding on this facility as of March 31, 2016 for letters of credit.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5,464 outstanding on this facility as of March 31, 2016 for letters of credit. Up to $30,000 of the capacity on this facility can be used for letters of credit.</t>
  </si>
  <si>
    <t>Schedule of covenant compliance</t>
  </si>
  <si>
    <t>The following presents the Company's compliance with key covenant ratios, as defined, of the Notes as of March 31, 2016 : Ratio Required Actual Total debt to total assets &lt; 60% 54% Secured debt to total assets &lt; 45% (1) 31% Total unencumbered assets to unsecured debt &gt; 150% 218% Consolidated income available for debt service to annual debt service charge &gt; 1.5x 3.2x (1) On January 1, 2020 and thereafter, secured debt to total assets must be less than 40% . The following presents the Company's compliance with key covenant ratios, as defined, of the credit facilities and term loans as of March 31, 2016 : Ratio Required Actual Debt to total asset value &lt; 60% 50% Unencumbered asset value to unsecured indebtedness &gt; 1.6x 2.3x Unencumbered NOI to unsecured interest expense &gt; 1.75x 4.9x EBITDA to fixed charges (debt service) &gt; 1.5x 2.3x</t>
  </si>
  <si>
    <t>Schedule of principal repayments</t>
  </si>
  <si>
    <t>As of March 31, 2016 , the scheduled principal amortization and balloon payments on all of the Company’s consolidated mortgage and other indebtedness, excluding extensions available at the Company’s option, are as follows: 2016 $ 578,204 2017 829,607 2018 681,207 2019 149,086 2020 568,176 Thereafter 1,892,341 4,698,621 Net unamortized premiums 153 $ 4,698,774</t>
  </si>
  <si>
    <t>Schedule of interest rate derivatives designated as cash flow hedges of interest rate risk</t>
  </si>
  <si>
    <t>As of March 31, 2016 , the Company had the following outstanding interest rate derivatives, which matured on April 1, 2016, that were designated as cash flow hedges of interest rate risk: Interest Rate Derivative Number of Instruments Notional Amount Outstanding Interest Rate Swaps 4 $ 100,009</t>
  </si>
  <si>
    <t>Schedule of pay fixed/receive variable swap</t>
  </si>
  <si>
    <t xml:space="preserve">Instrument Type Location in Condensed Consolidated Balance Sheet Notional Amount Outstanding Designated Benchmark Interest Rate Strike Rate Fair Fair Maturity Date Pay fixed/ Receive Accounts payable and $48,337 1-month 2.149% $ — $ (208 ) April 2016 Pay fixed/ Receive Accounts payable and $30,276 1-month 2.187% — (133 ) April 2016 Pay fixed/ Receive Accounts payable and $11,313 1-month 2.142% — (48 ) April 2016 Pay fixed/ Receive Accounts payable and $10,083 1-month 2.236% — (45 ) April 2016 $ — $ (434 ) </t>
  </si>
  <si>
    <t>Schedule of gain (loss) recognized in other comprehensive income (loss)</t>
  </si>
  <si>
    <t xml:space="preserve"> Location of Location of Gain Recognized Hedging Three Months Ended Three Months Ended Three Months Ended 2016 2015 2016 2015 2016 2015 Interest rate contracts $ 434 $ 360 Interest $ (443 ) $ (523 ) Interest $ — $ —</t>
  </si>
  <si>
    <t>Comprehensive Income (Tables)</t>
  </si>
  <si>
    <t>Schedule of Accumulated Other Comprehensive Income</t>
  </si>
  <si>
    <t>The changes in the components of AOCI for the three months ended March 31, 2016 and 2015 are as follows: Redeemable Noncontrolling The Company Noncontrolling Interests Unrealized Gains (Losses) - Hedging Agreements Total Beginning balance, January 1, 2016 $ 433 $ 1,935 $ (2,802 ) $ (434 ) OCI before reclassifications 3 814 60 877 Amounts reclassified from AOCI (1) (436 ) (2,749 ) 2,742 (443 ) Net current quarterly period OCI/L (433 ) (1,935 ) 2,802 434 Ending balance, March 31, 2016 $ — $ — $ — $ — (1) Reclassified $443 of interest expense on cash flow hedges to interest expense in the condensed consolidated statement of operations. The cash flow hedges matured April 1, 2016. Redeemable Noncontrolling The Company Noncontrolling Interests Unrealized Gains (Losses) Hedging Agreements Available- for-Sale Securities Hedging Agreements Available- for-Sale Securities Hedging Agreements Available- for-Sale Securities Total Beginning balance, January 1, 2015 $ 401 $ 384 $ 303 $ 13,108 $ (3,053 ) $ 2,826 $ 13,969 OCI before reclassifications 3 10 827 160 53 72 1,125 Amounts reclassified from AOCI (1) — (394 ) (523 ) (13,268 ) — (2,898 ) (17,083 ) Net current quarterly period OCI/L 3 (384 ) 304 (13,108 ) 53 (2,826 ) (15,958 ) Ending balance, March 31, 2015 $ 404 $ — $ 607 $ — $ (3,000 ) $ — $ (1,989 ) (1) Reclassified $16,560 realized gain on sale of available-for-sale securities to gain on investment and reclassified $523 of interest on cash flow hedges to interest expense in the condensed consolidated statement of operations. The changes in the components of AOCI for the three months ended March 31, 2016 and 2015 are as follows: Redeemable Partners' Unrealized Gains (Losses) - Hedging Agreements Total Beginning balance, January 1, 2016 $ 434 $ (868 ) $ (434 ) OCI before reclassifications 3 874 877 Amounts reclassified from AOCI (1) (437 ) (6 ) (443 ) Net current quarterly period OCI/L (434 ) 868 434 Ending balance, March 31, 2016 $ — $ — $ — (1) Reclassified $443 of interest on cash flow hedges to interest expense in the condensed consolidated statement of operations. The cash flow hedges matured April 1, 2016. Redeemable Partners' Unrealized Gains (Losses) Hedging Agreements Available- for-Sale Securities Hedging Agreements Available- for-Sale Securities Total Beginning balance, January 1, 2015 $ 401 $ 384 $ (2,750 ) $ 15,934 $ 13,969 OCI before reclassifications 3 10 880 232 1,125 Amounts reclassified from AOCI (1) — (394 ) (523 ) (16,166 ) (17,083 ) Net current quarterly period OCI/L 3 (384 ) 357 (15,934 ) (15,958 ) Ending balance, March 31, 2015 $ 404 $ — $ (2,393 ) $ — $ (1,989 ) (1) Reclassified $16,560 realized gain on sale of available-for-sale securities to gain on investment and reclassified $523 of interest on cash flow hedges to interest expense in the condensed consolidated statement of operations.</t>
  </si>
  <si>
    <t>Mortgage and Other Notes Receivable (Tables)</t>
  </si>
  <si>
    <t>Schedule of mortgage and other notes receivable</t>
  </si>
  <si>
    <t>Mortgage and other notes receivable consist of the following: As of March 31, 2016 As of December 31, 2015 Maturity Date Interest Rate Balance Interest Rate Balance Mortgages: Columbia Place Outparcel Feb 2022 5.00% $ 340 5.00% $ 342 Park Place May 2022 5.00% 1,338 5.00% 1,369 Village Square (1) Mar 2016 3.50% 1,677 3.50% 1,685 Other Dec 2016 - Jan 2047 2.93% - 9.50% 4,380 2.93% - 9.50% 4,380 7,735 7,776 Other Notes Receivable: Horizon Group Nov 2016 7.00% 5,280 7.00% 3,096 RED Development Inc. Nov 2023 5.00% 7,176 5.00% 7,366 Other Jan 2017 7.00% 300 —% — 12,756 10,462 $ 20,491 $ 18,238 (1) The note was extended subsequent to March 31, 2016 . See Note 16 for further information.</t>
  </si>
  <si>
    <t>Segment Information (Tables)</t>
  </si>
  <si>
    <t>Information on Reportable Segments</t>
  </si>
  <si>
    <t>Information on the Company’s reportable segments is presented as follows: Three Months Ended March 31, 2016 Malls Associated Centers Community Centers All Other (1) Total Revenues $ 238,742 $ 10,242 $ 5,482 $ 8,612 $ 263,078 Property operating expenses (2) (75,377 ) (2,572 ) (1,143 ) 2,888 (76,204 ) Interest expense (34,395 ) (1,702 ) (298 ) (18,836 ) (55,231 ) Other expense — — — (9,685 ) (9,685 ) Segment profit (loss) $ 128,970 $ 5,968 $ 4,041 $ (17,021 ) 121,958 Depreciation and amortization expense (76,506 ) General and administrative expense (17,168 ) Interest and other income 360 Gain on extinguishment of debt 6 Loss on impairment (19,685 ) Equity in earnings of unconsolidated affiliates 32,390 Income tax benefit 537 Income from continuing operations $ 41,892 Capital expenditures (3) $ 48,551 $ 1,426 $ 428 $ 741 $ 51,146 Three Months Ended March 31, 2015 Malls Associated Centers Community Centers All Other (1) Total Revenues $ 230,271 $ 10,407 $ 4,681 $ 15,550 $ 260,909 Property operating expenses (2) (73,949 ) (2,596 ) (1,124 ) 1,764 (75,905 ) Interest expense (43,698 ) (1,956 ) (1,195 ) (12,308 ) (59,157 ) Other expense — — — (6,476 ) (6,476 ) Gain on sales of real estate assets 264 — — 493 757 Segment profit (loss) $ 112,888 $ 5,855 $ 2,362 $ (977 ) 120,128 Depreciation and amortization expense (76,266 ) General and administrative expense (17,230 ) Interest and other income 5,274 Gain on investment 16,560 Equity in earnings of unconsolidated affiliates 3,823 Income tax benefit 916 Income from continuing operations $ 53,205 Capital expenditures (3) $ 30,366 $ 5,908 $ 198 $ 30,769 $ 67,241 Total Assets Malls Associated Centers Community Centers All Other (1) Total March 31, 2016 $ 5,624,814 $ 253,219 $ 293,730 $ 212,165 $ 6,383,928 December 31, 2015 $ 5,766,084 $ 252,188 $ 263,614 $ 198,105 $ 6,479,991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t>
  </si>
  <si>
    <t>Earnings per Share and Earnings per Unit (Tables)</t>
  </si>
  <si>
    <t>Earnings Per Share, Basic, by Common Class, Including Two Class Method [Line Items]</t>
  </si>
  <si>
    <t>Schedule of Earnings Per Share</t>
  </si>
  <si>
    <t>The following summarizes the impact of potential dilutive common shares on the denominator used to compute EPS: Three Months Ended 2016 2015 Denominator – basic 170,669 170,420 Effect of performance stock units (1) — 90 Denominator – diluted 170,669 170,510 (1) Performance stock units are contingently issuable common shares and are included in earnings per share if the effect is dilutive. See Note 13 for a description of the long-term incentive program, which was adopted in 2015, that these units relate to.</t>
  </si>
  <si>
    <t>The following summarizes the impact of potential dilutive common units on the denominator used to compute EPU: Three Months Ended 2016 2015 Denominator – basic 199,926 199,681 Effect of performance stock units (1) — 90 Denominator – diluted 199,926 199,771 (1) Performance stock units are contingently issuable common units and are included in earnings per unit if the effect is dilutive. See Note 13 for a description of the long-term incentive program, which was adopted in 2015, that these units relate to.</t>
  </si>
  <si>
    <t>Contingencies (Tables)</t>
  </si>
  <si>
    <t>Schedule of guarantees</t>
  </si>
  <si>
    <t>The following table represents the Operating Partnership's guarantees of unconsolidated affiliates' debt as reflected in the accompanying condensed consolidated balance sheets as of March 31, 2016 and December 31, 2015 : As of March 31, 2016 Obligation recorded to reflect guaranty Unconsolidated Affiliate Company's Outstanding Percentage Maximum Debt (1) 3/31/2016 12/31/2015 West Melbourne I, LLC - 50% $ 43,297 20% (2) $ 8,659 Feb-2018 (3) $ 99 $ 99 West Melbourne I, LLC - 50% 16,737 20% (2) 3,347 Feb-2018 (3) 87 87 Port Orange I, LLC 50% 58,558 20% (2) 11,712 Feb-2018 (3) 148 148 Fremaux Town Center JV, 65% 40,530 15% 6,207 Aug-2016 (4) 62 62 Fremaux Town Center JV, 65% 29,935 50% (5) 16,050 Aug-2016 (4) 161 161 Ambassador Town Center JV, LLC 65% 33,574 100% (6) 45,307 Dec-2017 (7) 462 462 Ambassador Infrastructure, 65% 11,137 100% (8) 11,700 Dec-2017 (7) 177 177 Total guaranty liability $ 1,196 $ 1,196 (1) Excludes any extension options. (2) The guaranty was reduced from 25% to 20% when the loan was modified and extended in February 2016. See Note 5 . (3) The loan has a one -year extension option, which is at the unconsolidated affiliate's election, for an outside maturity date of February 2019. (4) The loan has two one -year extension options, which are at the unconsolidated affiliate's election, for an outside maturity date of August 2018. (5) Phase II of the development opened in the fourth quarter of 2015. Once certain leasing and occupancy metrics have been met, the guaranty will be reduced to 25% . The guaranty will be further reduced to 15% when Phase II of the development has been open for one year and a debt service coverage ratio of 1.30 to 1.00 is met. (6) Once construction is complete, the guaranty will be reduced to 50% . The guaranty will be further reduced from 50% to 15% once the construction of related infrastructure improvements is complete as well as upon the attainment of certain debt service and operational metrics. (7) The loan has two one -year extension options, which are the unconsolidated affiliate's election, for an outside maturity date of December 2019. (8) The guaranty will be reduced to 50% on March 1st of such year as payment-in-lieu of taxe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t>
  </si>
  <si>
    <t>Share-Based Compensation (Tables)</t>
  </si>
  <si>
    <t>Summary of company stock award</t>
  </si>
  <si>
    <t>A summary of the status of the Company’s nonvested restricted stock awards as of March 31, 2016 , and changes during the three months ended March 31, 2016 , is presented below: Shares Weighted Average Grant-Date Fair Value Nonvested at January 1, 2016 533,404 $ 19.19 Granted 319,660 $ 10.02 Vested (199,069 ) $ 16.43 Forfeited (4,460 ) $ 17.62 Nonvested at March 31, 2016 649,535 $ 15.54</t>
  </si>
  <si>
    <t>Noncash Investing and Financing Activities (Tables)</t>
  </si>
  <si>
    <t>The Company’s noncash investing and financing activities were as follows for the three months ended March 31, 2016 and 2015 : Three Months Ended 2016 2015 Accrued dividends and distributions payable $ 54,569 $ 54,491 Additions to real estate assets accrued but not yet paid 5,326 3,965 Deconsolidation of River Ridge Mall: (1) Decrease in real estate assets (14,025 ) — Increase in investment in unconsolidated affiliate 14,030 — Decrease in accounts payable and accrued liabilities (5 ) — (1) See Note 3 and Note 5 for additional information.</t>
  </si>
  <si>
    <t>Income Taxes (Tables)</t>
  </si>
  <si>
    <t>Schedule of income tax benefit (provision)</t>
  </si>
  <si>
    <t>The Company recorded an income tax benefit as follows for the three month periods ending March 31, 2016 and 2015 : Three Months Ended 2016 2015 Current tax benefit $ 636 $ 1,423 Deferred tax provision (99 ) (507 ) Income tax benefit $ 537 $ 916</t>
  </si>
  <si>
    <t>Organization and Basis of Presentation (Details) shares in Millions</t>
  </si>
  <si>
    <t>Mar. 31, 2016propertyassociated_centermixed_use_centeroffice_buildingmallcommunity_centersubsidiarystateshares</t>
  </si>
  <si>
    <t>Consolidation, Less than Wholly Owned Subsidiary, Parent Ownership Interest, Effects of Changes, Net [Line Items]</t>
  </si>
  <si>
    <t>Number of states in which entity operates | state</t>
  </si>
  <si>
    <t>Number of regional malls/open-air centers in which interest is owned by the partnership</t>
  </si>
  <si>
    <t>Number of associated centers in which interest is owned by the partnership | associated_center</t>
  </si>
  <si>
    <t>Number of community centers in which interest is owned by the partnership | community_center</t>
  </si>
  <si>
    <t>Number of office buildings in which interest is owned by the partnership | office_building</t>
  </si>
  <si>
    <t>Number of properties | property</t>
  </si>
  <si>
    <t>Number of subsidiaries owned by the company | subsidiary</t>
  </si>
  <si>
    <t>Percentage ownership of the sole general partner in partnership</t>
  </si>
  <si>
    <t>1.00%</t>
  </si>
  <si>
    <t>Percentage of limited partnership interest owned by CBL Holdings II, Inc. in the operating partnership</t>
  </si>
  <si>
    <t>84.40%</t>
  </si>
  <si>
    <t>Combined percentage ownership by the subsidiaries in operating partnership</t>
  </si>
  <si>
    <t>85.40%</t>
  </si>
  <si>
    <t>Consolidated properties</t>
  </si>
  <si>
    <t>Number of mixed-use centers owned | mixed_use_center</t>
  </si>
  <si>
    <t>Number of community centers under expansion | community_center</t>
  </si>
  <si>
    <t>Number of malls under redevelopments</t>
  </si>
  <si>
    <t>Percentage ownership interest in qualified subsidiaries</t>
  </si>
  <si>
    <t>100.00%</t>
  </si>
  <si>
    <t>Percentage of non controlling limited partner interest ownership of CBL's Predecessor in the Operating Partnership</t>
  </si>
  <si>
    <t>9.10%</t>
  </si>
  <si>
    <t>Percentage of non controlling limited partner interest of third parties in Operating partnership</t>
  </si>
  <si>
    <t>5.50%</t>
  </si>
  <si>
    <t>Number of company's common stock owned by CBL's Predecessor (in shares) | shares</t>
  </si>
  <si>
    <t>Total combined effective interest of CBL's Predecessor in Operating Partnership (as a percent)</t>
  </si>
  <si>
    <t>10.90%</t>
  </si>
  <si>
    <t>Unconsolidated Properties</t>
  </si>
  <si>
    <t>Number of community centers under development | community_center</t>
  </si>
  <si>
    <t>Number of malls under expansion</t>
  </si>
  <si>
    <t>Number of community centers under expansion</t>
  </si>
  <si>
    <t>Fair Value Measurements (Details) - USD ($) $ in Thousands</t>
  </si>
  <si>
    <t>Liabilities:</t>
  </si>
  <si>
    <t>Interest rate swaps</t>
  </si>
  <si>
    <t>Quoted Prices in Active Markets for Identical Assets (Level 1)</t>
  </si>
  <si>
    <t>Significant Other Observable Inputs (Level 2)</t>
  </si>
  <si>
    <t>Significant Unobservable Inputs (Level 3)</t>
  </si>
  <si>
    <t>Fair Value Measurements (Narrative) (Details) $ in Thousands</t>
  </si>
  <si>
    <t>1 Months Ended</t>
  </si>
  <si>
    <t>Mar. 31, 2016USD ($)derivative_instrument</t>
  </si>
  <si>
    <t>Mar. 31, 2016USD ($)mallderivative_instrument</t>
  </si>
  <si>
    <t>Jun. 30, 2015USD ($)</t>
  </si>
  <si>
    <t>Mar. 31, 2015USD ($)</t>
  </si>
  <si>
    <t>Dec. 31, 2015USD ($)derivative_instrument</t>
  </si>
  <si>
    <t>Fair Value, Balance Sheet Grouping, Financial Statement Captions [Line Items]</t>
  </si>
  <si>
    <t>Long-term debt, fair value</t>
  </si>
  <si>
    <t>Holding period (up to) (in years)</t>
  </si>
  <si>
    <t>10 years</t>
  </si>
  <si>
    <t>Fair value of real estate investments</t>
  </si>
  <si>
    <t>Outparcel Sale</t>
  </si>
  <si>
    <t>River Ridge Mall</t>
  </si>
  <si>
    <t>Percentage of equity interest in real estate property</t>
  </si>
  <si>
    <t>25.00%</t>
  </si>
  <si>
    <t>Bonita Lakes, Midland Mall and Ridge River Mall</t>
  </si>
  <si>
    <t>Number of malls with impairment | mall</t>
  </si>
  <si>
    <t>Bonita Lakes</t>
  </si>
  <si>
    <t>Net proceeds from sale of real estate</t>
  </si>
  <si>
    <t>Midland Mall</t>
  </si>
  <si>
    <t>Reserve for capital expenditures</t>
  </si>
  <si>
    <t>Minimum</t>
  </si>
  <si>
    <t>Capitalization rate (as a percent)</t>
  </si>
  <si>
    <t>9.00%</t>
  </si>
  <si>
    <t>Maximum</t>
  </si>
  <si>
    <t>12.00%</t>
  </si>
  <si>
    <t>Interest Rate Swap</t>
  </si>
  <si>
    <t>Number of Instruments | derivative_instrument</t>
  </si>
  <si>
    <t>Fair Value Measurements (Schedule of Changes in Property Carrying Values)(Details) - USD ($) $ in Thousands</t>
  </si>
  <si>
    <t>Jun. 30, 2015</t>
  </si>
  <si>
    <t>Schedule of Available-for-sale Securities [Line Items]</t>
  </si>
  <si>
    <t>Total Loss</t>
  </si>
  <si>
    <t>Movement in Property, Plant and Equipment [Roll Forward]</t>
  </si>
  <si>
    <t>Depreciation expense</t>
  </si>
  <si>
    <t>Fair Value, Inputs, Level 3</t>
  </si>
  <si>
    <t>Beginning balance</t>
  </si>
  <si>
    <t>Capital expenditures</t>
  </si>
  <si>
    <t>Loss on impairment of real estate</t>
  </si>
  <si>
    <t>Reclass to investments in unconsolidated affiliates</t>
  </si>
  <si>
    <t>Ending balance</t>
  </si>
  <si>
    <t>Percentage of total consolidated revenues</t>
  </si>
  <si>
    <t>0.70%</t>
  </si>
  <si>
    <t>0.60%</t>
  </si>
  <si>
    <t>Net sales proceeds</t>
  </si>
  <si>
    <t>Acquisitions, Dispositions and Held for Sale (Details) - USD ($) $ in Thousands</t>
  </si>
  <si>
    <t>Nov. 30, 2015</t>
  </si>
  <si>
    <t>Jul. 31, 2015</t>
  </si>
  <si>
    <t>Apr. 30, 2015</t>
  </si>
  <si>
    <t>Jun. 18, 2015</t>
  </si>
  <si>
    <t>Income Statement, Balance Sheet and Additional Disclosures by Disposal Groups, Including Discontinued Operations [Line Items]</t>
  </si>
  <si>
    <t>Gross Sales Price</t>
  </si>
  <si>
    <t>Net Proceeds</t>
  </si>
  <si>
    <t>Gain</t>
  </si>
  <si>
    <t>The Crossings at Marshalls Creek</t>
  </si>
  <si>
    <t>Real estate held-for-sale as a percentage of total assets</t>
  </si>
  <si>
    <t>0.30%</t>
  </si>
  <si>
    <t>Ownership percentage sold</t>
  </si>
  <si>
    <t>75.00%</t>
  </si>
  <si>
    <t>Mayfaire Community Center</t>
  </si>
  <si>
    <t>Chapel Hill Crossing</t>
  </si>
  <si>
    <t>Waynesville Commons</t>
  </si>
  <si>
    <t>Madison Plaza</t>
  </si>
  <si>
    <t>Eastgate Crossing</t>
  </si>
  <si>
    <t>Earn out proceeds, amount earned</t>
  </si>
  <si>
    <t>Earn out proceeds</t>
  </si>
  <si>
    <t>Proceeds from lease of tenant space</t>
  </si>
  <si>
    <t>Mortgage loan assumed at sale</t>
  </si>
  <si>
    <t>Madison Square</t>
  </si>
  <si>
    <t>Business combination, ownership percentage</t>
  </si>
  <si>
    <t>Revenue from acquiree included in consolidated financial statements</t>
  </si>
  <si>
    <t>Income from acquiree included in consolidated financial statements</t>
  </si>
  <si>
    <t>Sales price</t>
  </si>
  <si>
    <t>Unconsolidated Affiliates, Redeemable Interests, Noncontrolling Interests and Cost Method Investments (Unconsolidated Affiliates) (Details) $ in Thousands</t>
  </si>
  <si>
    <t>Feb. 29, 2016</t>
  </si>
  <si>
    <t>Jan. 31, 2016</t>
  </si>
  <si>
    <t>Mar. 31, 2016USD ($)extension_optionentity</t>
  </si>
  <si>
    <t>Dec. 31, 2015USD ($)</t>
  </si>
  <si>
    <t>Schedule of Equity Method Investments [Line Items]</t>
  </si>
  <si>
    <t>Number of entities - equity method of accounting | entity</t>
  </si>
  <si>
    <t>ASSETS</t>
  </si>
  <si>
    <t>Investment in real estate assets</t>
  </si>
  <si>
    <t>Real estate investment net, before development in process</t>
  </si>
  <si>
    <t>LIABILITIES</t>
  </si>
  <si>
    <t>Mortgage and other indebtedness</t>
  </si>
  <si>
    <t>Other liabilities</t>
  </si>
  <si>
    <t>OWNERS' EQUITY</t>
  </si>
  <si>
    <t>The Company</t>
  </si>
  <si>
    <t>Other investors</t>
  </si>
  <si>
    <t>Total owners' equity</t>
  </si>
  <si>
    <t>Total liabilities and owners' equity</t>
  </si>
  <si>
    <t>Equity Method Investment, Summarized Financial Information, Income Statement [Abstract]</t>
  </si>
  <si>
    <t>Interest income</t>
  </si>
  <si>
    <t>Operating expenses</t>
  </si>
  <si>
    <t>Mortgage and other indebtedness amount carrying value</t>
  </si>
  <si>
    <t>The Company/Partners' Capital</t>
  </si>
  <si>
    <t>Non-recourse loans on operating properties</t>
  </si>
  <si>
    <t>Ambassador Infrastructure, LLC</t>
  </si>
  <si>
    <t>65.00%</t>
  </si>
  <si>
    <t>Ambassador Town Center JV, LLC</t>
  </si>
  <si>
    <t>CBL/T-C, LLC</t>
  </si>
  <si>
    <t>50.00%</t>
  </si>
  <si>
    <t>CBL-TRS Joint Venture, LLC</t>
  </si>
  <si>
    <t>CBL-TRS Joint Venture II, LLC</t>
  </si>
  <si>
    <t>El Paso Outlet Outparcels, LLC</t>
  </si>
  <si>
    <t>Fremaux Town Center JV, LLC</t>
  </si>
  <si>
    <t>G&amp;I VIII CBL Triangle LLC</t>
  </si>
  <si>
    <t>10.00%</t>
  </si>
  <si>
    <t>Debt instrument, option extension term (in years)</t>
  </si>
  <si>
    <t>1 year</t>
  </si>
  <si>
    <t>Amount Financed or Extended</t>
  </si>
  <si>
    <t>Number of extension options available | extension_option</t>
  </si>
  <si>
    <t>G&amp;I VIII CBL Triangle LLC | LIBOR</t>
  </si>
  <si>
    <t>Stated Interest Rate (as a percentage)</t>
  </si>
  <si>
    <t>4.00%</t>
  </si>
  <si>
    <t>5.74%</t>
  </si>
  <si>
    <t>Governor’s Square IB</t>
  </si>
  <si>
    <t>Governor’s Square Company</t>
  </si>
  <si>
    <t>47.50%</t>
  </si>
  <si>
    <t>High Pointe Commons, LP</t>
  </si>
  <si>
    <t>High Pointe Commons II-HAP, LP</t>
  </si>
  <si>
    <t>JG Gulf Coast Town Center LLC</t>
  </si>
  <si>
    <t>JG Gulf Coast Town Center LLC | Non-recourse loans on operating properties</t>
  </si>
  <si>
    <t>JG Gulf Coast Town Center LLC | Non-recourse loans on operating properties | CBL &amp; Associates Properties, Inc.</t>
  </si>
  <si>
    <t>Kentucky Oaks Mall Company</t>
  </si>
  <si>
    <t>Mall of South Carolina L.P.</t>
  </si>
  <si>
    <t>Mall of South Carolina Outparcel L.P.</t>
  </si>
  <si>
    <t>Port Orange I, LLC</t>
  </si>
  <si>
    <t>River Ridge Mall JV, LLC</t>
  </si>
  <si>
    <t>West Melbourne I, LLC</t>
  </si>
  <si>
    <t>York Town Center, LP</t>
  </si>
  <si>
    <t>Port Orange</t>
  </si>
  <si>
    <t>Port Orange | LIBOR</t>
  </si>
  <si>
    <t>2.00%</t>
  </si>
  <si>
    <t>Hammock Landing Phase I</t>
  </si>
  <si>
    <t>Hammock Landing Phase I | LIBOR</t>
  </si>
  <si>
    <t>Hammock Landing Phase II</t>
  </si>
  <si>
    <t>Hammock Landing Phase II | LIBOR</t>
  </si>
  <si>
    <t>Port Orange and Hammock Landing - Phase I and II</t>
  </si>
  <si>
    <t>Percentage Guaranteed by the Operating Partnership</t>
  </si>
  <si>
    <t>20.00%</t>
  </si>
  <si>
    <t>Unconsolidated Affiliates, Redeemable Interests, Noncontrolling Interests and Cost Method Investments (Unconsolidated Affiliates)(Narrative) (Details) - USD ($) $ in Thousands</t>
  </si>
  <si>
    <t>Parent Company | G&amp;I VIII CBL Triangle LLC</t>
  </si>
  <si>
    <t>Parent Company | Triangle Town Center, Triangle Town Commons and Triangle Town Place</t>
  </si>
  <si>
    <t>Parent Company | River Ridge Mall</t>
  </si>
  <si>
    <t>Corporate Joint Venture | G&amp;I VIII CBL Triangle LLC</t>
  </si>
  <si>
    <t>90.00%</t>
  </si>
  <si>
    <t>Value of equity contributed</t>
  </si>
  <si>
    <t>Corporate Joint Venture | Triangle Town Center, Triangle Town Commons and Triangle Town Place</t>
  </si>
  <si>
    <t>Corporate Joint Venture | River Ridge Mall</t>
  </si>
  <si>
    <t>Cash contributed by third party</t>
  </si>
  <si>
    <t>Value of equity method investment</t>
  </si>
  <si>
    <t>Cash used to reduce balances on lines of credit</t>
  </si>
  <si>
    <t>Corporate Joint Venture | Mortgages | G&amp;I VIII CBL Triangle LLC</t>
  </si>
  <si>
    <t>Mortgage note payables assumed</t>
  </si>
  <si>
    <t>Corporate Joint Venture | Other Ownership Interest | G&amp;I VIII CBL Triangle LLC</t>
  </si>
  <si>
    <t>Unconsolidated Affiliates, Redeemable Interests, Noncontrolling Interests and Cost Method Investments (Redeemable Interests, Noncontrolling Interests, Cost Method Investment and Vairable Interest Entities) (Details) - USD ($) $ in Thousands</t>
  </si>
  <si>
    <t>Jinsheng</t>
  </si>
  <si>
    <t>Noncontrolling Interest [Line Items]</t>
  </si>
  <si>
    <t>Noncontrolling Interest, Ownership Percentage by Parent</t>
  </si>
  <si>
    <t>6.20%</t>
  </si>
  <si>
    <t>Cost Method Investments</t>
  </si>
  <si>
    <t>Third Party Interests</t>
  </si>
  <si>
    <t>Redeemable interests</t>
  </si>
  <si>
    <t>Other Consolidated Subsidiaries</t>
  </si>
  <si>
    <t>Mortgage and Other Indebtedness (Details)</t>
  </si>
  <si>
    <t>Mar. 31, 2016USD ($)loanderivative_instrumentextension_optioncredit_line</t>
  </si>
  <si>
    <t>Dec. 31, 2015USD ($)loanderivative_instrument</t>
  </si>
  <si>
    <t>Dec. 31, 2014USD ($)</t>
  </si>
  <si>
    <t>Oct. 31, 2014</t>
  </si>
  <si>
    <t>Dec. 31, 2013USD ($)</t>
  </si>
  <si>
    <t>Nov. 30, 2013</t>
  </si>
  <si>
    <t>Debt Instrument [Line Items]</t>
  </si>
  <si>
    <t>Weighted Average Interest Rate (percent)</t>
  </si>
  <si>
    <t>4.56%</t>
  </si>
  <si>
    <t>4.54%</t>
  </si>
  <si>
    <t>Long-term debt, percentage bearing fixed interest, amount</t>
  </si>
  <si>
    <t>Total fixed-rate and variable-rate debt</t>
  </si>
  <si>
    <t>Unamortized deferred financing costs</t>
  </si>
  <si>
    <t>Total mortgage and other indebtedness</t>
  </si>
  <si>
    <t>Wells Fargo Bank</t>
  </si>
  <si>
    <t>Line of credit, extension fee (percent)</t>
  </si>
  <si>
    <t>0.15%</t>
  </si>
  <si>
    <t>Fixed Rate Interest</t>
  </si>
  <si>
    <t>5.53%</t>
  </si>
  <si>
    <t>Variable Rate Interest Member</t>
  </si>
  <si>
    <t>1.84%</t>
  </si>
  <si>
    <t>1.76%</t>
  </si>
  <si>
    <t>Number of unsecured term loans | loan</t>
  </si>
  <si>
    <t>Derivative, Number of Instruments Held | derivative_instrument</t>
  </si>
  <si>
    <t>Derivative, Notional Amount</t>
  </si>
  <si>
    <t>Unsecured lines of credit</t>
  </si>
  <si>
    <t>Number of unsecured term loans | credit_line</t>
  </si>
  <si>
    <t>Loan agreement, basis spread on variable rate (as a percentage)</t>
  </si>
  <si>
    <t>1.20%</t>
  </si>
  <si>
    <t>Annual facility Fee (percent)</t>
  </si>
  <si>
    <t>0.25%</t>
  </si>
  <si>
    <t>Total Capacity</t>
  </si>
  <si>
    <t>Unsecured lines of credit | Minimum</t>
  </si>
  <si>
    <t>0.875%</t>
  </si>
  <si>
    <t>0.125%</t>
  </si>
  <si>
    <t>Unsecured lines of credit | Maximum</t>
  </si>
  <si>
    <t>1.55%</t>
  </si>
  <si>
    <t>Unsecured term loans</t>
  </si>
  <si>
    <t>Debt instrument, face amount</t>
  </si>
  <si>
    <t>1.50%</t>
  </si>
  <si>
    <t>Interest rate at period end (as a percent)</t>
  </si>
  <si>
    <t>1.94%</t>
  </si>
  <si>
    <t>Wells Fargo - Facility A</t>
  </si>
  <si>
    <t>First Tennessee</t>
  </si>
  <si>
    <t>First Tennessee | Wells Fargo Bank</t>
  </si>
  <si>
    <t>0.20%</t>
  </si>
  <si>
    <t>Wells Fargo - Facility B</t>
  </si>
  <si>
    <t>Letter of credit, outstanding</t>
  </si>
  <si>
    <t>First Tennessee Bank</t>
  </si>
  <si>
    <t>Unsecured Term Loan 2</t>
  </si>
  <si>
    <t>1.35%</t>
  </si>
  <si>
    <t>1.78%</t>
  </si>
  <si>
    <t>Unsecured Term Loan 3</t>
  </si>
  <si>
    <t>1.99%</t>
  </si>
  <si>
    <t>Senior Unsecured Notes</t>
  </si>
  <si>
    <t>Notice required to redeem debt, term</t>
  </si>
  <si>
    <t>30 days</t>
  </si>
  <si>
    <t>Debt instrument, redemption price, percentage</t>
  </si>
  <si>
    <t>Senior Unsecured Notes | Minimum</t>
  </si>
  <si>
    <t>Secured debt to total assets (as a percent)</t>
  </si>
  <si>
    <t>40.00%</t>
  </si>
  <si>
    <t>Senior Unsecured Notes | Fixed Rate Interest</t>
  </si>
  <si>
    <t>5.25%</t>
  </si>
  <si>
    <t>Senior Unsecured Notes | Fixed Rate Interest | Minimum</t>
  </si>
  <si>
    <t>Debt instrument, increase in variable interest rate</t>
  </si>
  <si>
    <t>Senior Unsecured Notes | Fixed Rate Interest | Maximum</t>
  </si>
  <si>
    <t>Senior Unsecured Notes | Fixed Rate Operating Loans</t>
  </si>
  <si>
    <t>Unamortized debt discount</t>
  </si>
  <si>
    <t>Senior Unsecured Notes | Required</t>
  </si>
  <si>
    <t>45.00%</t>
  </si>
  <si>
    <t>Total debt to total asset value (as a percent)</t>
  </si>
  <si>
    <t>60.00%</t>
  </si>
  <si>
    <t>Total Unencumbered Assets to Unsecured Debt (as a percent)</t>
  </si>
  <si>
    <t>150.00%</t>
  </si>
  <si>
    <t>Consolidated income available for debt service to annual debt service charge (as a percent)</t>
  </si>
  <si>
    <t>Senior Unsecured Notes | Actual</t>
  </si>
  <si>
    <t>31.00%</t>
  </si>
  <si>
    <t>54.00%</t>
  </si>
  <si>
    <t>218.00%</t>
  </si>
  <si>
    <t>320.00%</t>
  </si>
  <si>
    <t>Debt instrument, debt default threshold, minimum loan amount</t>
  </si>
  <si>
    <t>Non-recourse loans on operating properties | Fixed Rate Interest</t>
  </si>
  <si>
    <t>5.68%</t>
  </si>
  <si>
    <t>Non-recourse loans on operating properties | Variable Rate Interest Member</t>
  </si>
  <si>
    <t>2.87%</t>
  </si>
  <si>
    <t>2.49%</t>
  </si>
  <si>
    <t>Senior Notes Due 2023</t>
  </si>
  <si>
    <t>Senior Notes Due 2023 | Minimum</t>
  </si>
  <si>
    <t>Senior Notes Due 2023 | Maximum</t>
  </si>
  <si>
    <t>Senior Notes Due 2023 | Fixed Rate Interest</t>
  </si>
  <si>
    <t>Senior Notes Due 2023 | Treasury Rate</t>
  </si>
  <si>
    <t>Derivative, basis spread on variable rate</t>
  </si>
  <si>
    <t>0.40%</t>
  </si>
  <si>
    <t>Senior Notes Due 2024</t>
  </si>
  <si>
    <t>Senior Notes Due 2024 | Fixed Rate Interest</t>
  </si>
  <si>
    <t>4.60%</t>
  </si>
  <si>
    <t>Senior Notes Due 2024 | Treasury Rate</t>
  </si>
  <si>
    <t>0.35%</t>
  </si>
  <si>
    <t>Other | Fixed Rate Interest</t>
  </si>
  <si>
    <t>3.50%</t>
  </si>
  <si>
    <t>Recourse term loans on operating properties</t>
  </si>
  <si>
    <t>Recourse term loans on operating properties | Variable Rate Interest Member</t>
  </si>
  <si>
    <t>3.03%</t>
  </si>
  <si>
    <t>2.97%</t>
  </si>
  <si>
    <t>Unsecured lines of credit | Variable Rate Interest Member</t>
  </si>
  <si>
    <t>1.63%</t>
  </si>
  <si>
    <t>1.54%</t>
  </si>
  <si>
    <t>Unsecured term loans | Variable Rate Interest Member</t>
  </si>
  <si>
    <t>1.87%</t>
  </si>
  <si>
    <t>1.82%</t>
  </si>
  <si>
    <t>Unsecured lines of credit | Senior Notes Due 2024</t>
  </si>
  <si>
    <t>Unsecured Credit Facility and Term Loan | Required</t>
  </si>
  <si>
    <t>160.00%</t>
  </si>
  <si>
    <t>Unencumbered NOI to unsecured interest expense (as a percent)</t>
  </si>
  <si>
    <t>175.00%</t>
  </si>
  <si>
    <t>EBITDA to fixed charges (debt service) (as a percent)</t>
  </si>
  <si>
    <t>Unsecured Credit Facility and Term Loan | Actual</t>
  </si>
  <si>
    <t>230.00%</t>
  </si>
  <si>
    <t>490.00%</t>
  </si>
  <si>
    <t>Mortgage and Other Indebtedness (Operating Properties) (Details) $ in Thousands</t>
  </si>
  <si>
    <t>Apr. 30, 2016USD ($)loan</t>
  </si>
  <si>
    <t>Mar. 31, 2016USD ($)loan</t>
  </si>
  <si>
    <t>Schedule of principal repayments [Abstract]</t>
  </si>
  <si>
    <t>Thereafter</t>
  </si>
  <si>
    <t>Net unamortized premiums</t>
  </si>
  <si>
    <t>Weighted average maturity of mortgage and other indebtedness (in years)</t>
  </si>
  <si>
    <t>4 years 1 month 6 days</t>
  </si>
  <si>
    <t>4 years 4 months 24 days</t>
  </si>
  <si>
    <t>Mortgages</t>
  </si>
  <si>
    <t>Debt retired</t>
  </si>
  <si>
    <t>Mortgages | Subsequent Event</t>
  </si>
  <si>
    <t>Number of loans retired | loan</t>
  </si>
  <si>
    <t>Operating property loan | Hamilton Place</t>
  </si>
  <si>
    <t>Operating property loan | Dakota Square Mall and Greenbrier Mall</t>
  </si>
  <si>
    <t>Operating property loan | Principal balance</t>
  </si>
  <si>
    <t>Number of debt instruments | loan</t>
  </si>
  <si>
    <t>Operating property loan | Principal amortization</t>
  </si>
  <si>
    <t>Operating property loan | Operating Property Loan with December 2015 Maturity Date</t>
  </si>
  <si>
    <t>Operating property loan | Mortgages | Subsequent Event</t>
  </si>
  <si>
    <t>Operating property loan | Operating Property Loan with Extension Option</t>
  </si>
  <si>
    <t>Operating property loan | Operating Property Loans with a 2016 Maturity Date</t>
  </si>
  <si>
    <t>Mortgage and Other Indebtedness (Derivative Instruments) (Details) $ in Thousands</t>
  </si>
  <si>
    <t>Derivatives, Fair Value [Line Items]</t>
  </si>
  <si>
    <t>Fair Value</t>
  </si>
  <si>
    <t>Notional Amount Outstanding</t>
  </si>
  <si>
    <t>Cash Flow Hedging | Pay fixed receive variable swap One | Accrued Liabilities</t>
  </si>
  <si>
    <t>Amortized amount</t>
  </si>
  <si>
    <t>Strike Rate (as a percent)</t>
  </si>
  <si>
    <t>2.149%</t>
  </si>
  <si>
    <t>Cash Flow Hedging | Pay fixed receive variable swap Two | Accrued Liabilities</t>
  </si>
  <si>
    <t>2.187%</t>
  </si>
  <si>
    <t>Cash Flow Hedging | Pay fixed receive variable swap Three | Accrued Liabilities</t>
  </si>
  <si>
    <t>2.142%</t>
  </si>
  <si>
    <t>Cash Flow Hedging | Pay fixed receive variable swap Four | Accrued Liabilities</t>
  </si>
  <si>
    <t>2.236%</t>
  </si>
  <si>
    <t>Mortgage and Other Indebtedness (Derivative Instrument Risk) (Details) - USD ($) $ in Thousands</t>
  </si>
  <si>
    <t>Interest Expense</t>
  </si>
  <si>
    <t>Derivative Instruments, Gain (Loss) [Line Items]</t>
  </si>
  <si>
    <t>Loss Recognized in Earnings (Effective Portion)</t>
  </si>
  <si>
    <t>Gain Recognized in Earnings (Ineffective Portion)</t>
  </si>
  <si>
    <t>Interest rate contracts/hedges</t>
  </si>
  <si>
    <t>Gain Recognized in OCI/L (Effective Portion)</t>
  </si>
  <si>
    <t>Comprehensive Income (Details) - USD ($) $ in Thousands</t>
  </si>
  <si>
    <t>Accumulated Other Comprehensive Income (Loss), Net of Tax [Roll Forward]</t>
  </si>
  <si>
    <t>Accumulated other comprehensive income, Beginning Balance</t>
  </si>
  <si>
    <t>OCI before reclassifications, Hedging Agreements</t>
  </si>
  <si>
    <t>OCI before reclassifications, Available-for-Sale Securities</t>
  </si>
  <si>
    <t>OCI before reclassifications, Total</t>
  </si>
  <si>
    <t>Amounts reclassified from AOCI, Hedging Agreements</t>
  </si>
  <si>
    <t>Amounts reclassified from AOCI, Available-for-Sale securities</t>
  </si>
  <si>
    <t>Amounts reclassified from AOCI, Total</t>
  </si>
  <si>
    <t>Accumulated other comprehensive income, Ending Balance</t>
  </si>
  <si>
    <t>Redeemable Noncontrolling Interests/Redeemable Common Units</t>
  </si>
  <si>
    <t>Accumulated other comprehensive income, Hedging Agreements, Beginning Balance</t>
  </si>
  <si>
    <t>Accumulated other comprehensive income, Available-for-Sale Securities, Beginning Balance</t>
  </si>
  <si>
    <t>Net OCI, Hedging Agreements</t>
  </si>
  <si>
    <t>Net OCI, Available-for-Sale Securities</t>
  </si>
  <si>
    <t>Accumulated other comprehensive income, Hedging Agreements, Ending Balance</t>
  </si>
  <si>
    <t>Accumulated other comprehensive income, Available-for-Sale Securities, Ending Balance</t>
  </si>
  <si>
    <t>CBL &amp; Associates Limited Partnership | Redeemable Noncontrolling Interests/Redeemable Common Units</t>
  </si>
  <si>
    <t>CBL &amp; Associates Limited Partnership | The Company/Partners' Capital</t>
  </si>
  <si>
    <t>Comprehensive Income (Narrative) (Details) - USD ($) $ in Thousands</t>
  </si>
  <si>
    <t>Accumulated Other Comprehensive Income (Loss) [Line Items]</t>
  </si>
  <si>
    <t>Mortgage and Other Notes Receivable (Details) - USD ($) $ in Thousands</t>
  </si>
  <si>
    <t>Mortgage and Other Notes Receivable [Line Items]</t>
  </si>
  <si>
    <t>Percentage of assignment of the partnership interest</t>
  </si>
  <si>
    <t>Mortgages | Columbia Place Outparcel</t>
  </si>
  <si>
    <t>Interest Rate, mortgage loans on real estate (as a percent)</t>
  </si>
  <si>
    <t>5.00%</t>
  </si>
  <si>
    <t>Mortgages | Park Place</t>
  </si>
  <si>
    <t>Mortgages | Village Square</t>
  </si>
  <si>
    <t>Mortgages | Other</t>
  </si>
  <si>
    <t>Mortgages | Other | Minimum</t>
  </si>
  <si>
    <t>2.93%</t>
  </si>
  <si>
    <t>Mortgages | Other | Maximum</t>
  </si>
  <si>
    <t>9.50%</t>
  </si>
  <si>
    <t>Other Notes Receivable</t>
  </si>
  <si>
    <t>Other Notes Receivable | Other</t>
  </si>
  <si>
    <t>Interest Rate, other notes receivable (as a percent)</t>
  </si>
  <si>
    <t>7.00%</t>
  </si>
  <si>
    <t>0.00%</t>
  </si>
  <si>
    <t>Other Notes Receivable | Horizon Group</t>
  </si>
  <si>
    <t>Other Notes Receivable | RED Development Inc.</t>
  </si>
  <si>
    <t>Segment Information (Details) - USD ($) $ in Thousands</t>
  </si>
  <si>
    <t>Segment Reporting Information [Line Items]</t>
  </si>
  <si>
    <t>Revenues</t>
  </si>
  <si>
    <t>Property operating expenses</t>
  </si>
  <si>
    <t>Other expense</t>
  </si>
  <si>
    <t>Segment profit (loss)</t>
  </si>
  <si>
    <t>Depreciation and amortization expense</t>
  </si>
  <si>
    <t>General and administrative expense</t>
  </si>
  <si>
    <t>Income from continuing operations</t>
  </si>
  <si>
    <t>Total Assets</t>
  </si>
  <si>
    <t>Malls</t>
  </si>
  <si>
    <t>Associated Centers</t>
  </si>
  <si>
    <t>Community Centers</t>
  </si>
  <si>
    <t>All Other</t>
  </si>
  <si>
    <t>Operating Segments | Malls</t>
  </si>
  <si>
    <t>Operating Segments | Associated Centers</t>
  </si>
  <si>
    <t>Operating Segments | Community Centers</t>
  </si>
  <si>
    <t>Operating Segments | All Other</t>
  </si>
  <si>
    <t>Equity and Capital (Details) - USD ($)</t>
  </si>
  <si>
    <t>Mar. 01, 2013</t>
  </si>
  <si>
    <t>Targeted or Tracking Stock, Stock [Line Items]</t>
  </si>
  <si>
    <t>Common stock offering, maximum aggregate price</t>
  </si>
  <si>
    <t>Commission to sales agent, maximum (percent)</t>
  </si>
  <si>
    <t>Number of shares settled</t>
  </si>
  <si>
    <t>Common stock offering, maximum aggregate price still available</t>
  </si>
  <si>
    <t>Stock repurchase program, authorized amount (in shares)</t>
  </si>
  <si>
    <t>Number of shares repurchased</t>
  </si>
  <si>
    <t>At The Market Stock Sales</t>
  </si>
  <si>
    <t>Weighted-average sales price (in usd per share)</t>
  </si>
  <si>
    <t>Earnings Per Share and Earnings per Unit (Details) - shares shares in Thousands</t>
  </si>
  <si>
    <t>Denominator - basic (in shares)</t>
  </si>
  <si>
    <t>Effect of performance stock units (in shares)</t>
  </si>
  <si>
    <t>Denominator - diluted (in shares)</t>
  </si>
  <si>
    <t>Contingencies (Details)</t>
  </si>
  <si>
    <t>Mar. 31, 2016USD ($)</t>
  </si>
  <si>
    <t>Environmental liability insurance, maximum coverage per incident</t>
  </si>
  <si>
    <t>Environmental liability insurance, annual coverage limit.</t>
  </si>
  <si>
    <t>Contingencies (Guarantees) (Details)</t>
  </si>
  <si>
    <t>Mar. 31, 2016USD ($)extension_option</t>
  </si>
  <si>
    <t>Guarantor Obligations [Line Items]</t>
  </si>
  <si>
    <t>Obligation recorded to reflect guaranty</t>
  </si>
  <si>
    <t>Malpractice Loss Contingency, Letters of Credit and Surety Bonds</t>
  </si>
  <si>
    <t>West Melbourne I, LLC - Phase I</t>
  </si>
  <si>
    <t>Company's Ownership Interest (as a percent)</t>
  </si>
  <si>
    <t>Outstanding Balance</t>
  </si>
  <si>
    <t>Maximum Guaranteed Amount</t>
  </si>
  <si>
    <t>West Melbourne I, LLC - Phase II</t>
  </si>
  <si>
    <t>Fremaux Town Center JV, LLC - Phase I</t>
  </si>
  <si>
    <t>15.00%</t>
  </si>
  <si>
    <t>Fremaux Town Center JV, LLC - Phase II</t>
  </si>
  <si>
    <t>Debt Coverage Service Ratio for Construction Loan</t>
  </si>
  <si>
    <t>130.00%</t>
  </si>
  <si>
    <t>West Melbourne I, II and Port Orange I</t>
  </si>
  <si>
    <t>Fremaux Town Center Phase II, once certain leasing and occupancy metrics are met</t>
  </si>
  <si>
    <t>Fremaux Town Center Phase II, after one year of completion</t>
  </si>
  <si>
    <t>Ambassador Town Center, upon completion</t>
  </si>
  <si>
    <t>Guarantors Percentage Obligation for Construction Loan, Expected</t>
  </si>
  <si>
    <t>Ambassador Town Center, upon completion and attainment of certain debt service and operational metrics</t>
  </si>
  <si>
    <t>Ambassador Town Center JV, LLC and Ambassador Infrastructure, LLC</t>
  </si>
  <si>
    <t>Ambassador Infrastructure, following any calendar year in which PILOT payments received are $1,200 or more</t>
  </si>
  <si>
    <t>PILOT Payment Threshold for Change in Guarantors Percentage</t>
  </si>
  <si>
    <t>Ambassador Infrastructure, following any calendar year in which PILOT payments received are $1,400 or more</t>
  </si>
  <si>
    <t>Guarantor Obligations, Maximum Exposure, Undiscounted</t>
  </si>
  <si>
    <t>Annual Reductions To Guarantors Obligations</t>
  </si>
  <si>
    <t>Guaranteed Minimum Exposure Amount</t>
  </si>
  <si>
    <t>Guaranteed Amount of the Outstanding Loan Based on Percentage</t>
  </si>
  <si>
    <t>Reimburse Obligations (as a percent)</t>
  </si>
  <si>
    <t>Share-Based Compensation (Details) $ / shares in Units, $ in Thousands</t>
  </si>
  <si>
    <t>Feb. 29, 2016$ / sharesshares</t>
  </si>
  <si>
    <t>Mar. 31, 2015$ / sharesshares</t>
  </si>
  <si>
    <t>Mar. 31, 2016USD ($)installmentplan$ / sharesshares</t>
  </si>
  <si>
    <t>Share-based Compensation Arrangement by Share-based Payment Award [Line Items]</t>
  </si>
  <si>
    <t>Number of share-based compensation plans | plan</t>
  </si>
  <si>
    <t>Number of shares authorized under plan</t>
  </si>
  <si>
    <t>Share-based compensation cost capitalized as part of real estate assets | $</t>
  </si>
  <si>
    <t>Weighted Average Grant-Date Fair Value</t>
  </si>
  <si>
    <t>Unrecognized compensation cost related to nonvested stock awards | $</t>
  </si>
  <si>
    <t>Compensation cost to be recognized over a weighted average period</t>
  </si>
  <si>
    <t>3 years 3 months 20 days</t>
  </si>
  <si>
    <t>Vested at conclusion of performance period</t>
  </si>
  <si>
    <t>Vesting percentage</t>
  </si>
  <si>
    <t>Remaining percentage after performance period</t>
  </si>
  <si>
    <t>Vested each year for the first two anniversaries after conclusion of performance period</t>
  </si>
  <si>
    <t>Restricted Stock Awards</t>
  </si>
  <si>
    <t>Share-based compensation expense | $</t>
  </si>
  <si>
    <t>Shares</t>
  </si>
  <si>
    <t>Nonvested, beginning of period (in shares)</t>
  </si>
  <si>
    <t>Granted (in shares)</t>
  </si>
  <si>
    <t>Vested (in shares)</t>
  </si>
  <si>
    <t>Forfeited (in shares)</t>
  </si>
  <si>
    <t>Nonvested, end of period (in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Number of annual installment for awards to vest | installment</t>
  </si>
  <si>
    <t>Restricted Stock Awards | Vested on date of grant</t>
  </si>
  <si>
    <t>Performance Stock Units</t>
  </si>
  <si>
    <t>Performance period (in years)</t>
  </si>
  <si>
    <t>3 years</t>
  </si>
  <si>
    <t>Noncash Investing and Financing Activities (Details) - USD ($) $ in Thousands</t>
  </si>
  <si>
    <t>Other Significant Noncash Transactions [Line Items]</t>
  </si>
  <si>
    <t>Accrued dividends and distributions payable</t>
  </si>
  <si>
    <t>Additions to real estate assets accrued but not yet paid</t>
  </si>
  <si>
    <t>Increase in investment in unconsolidated affiliate</t>
  </si>
  <si>
    <t>Decrease in accounts payable and accrued liabilities</t>
  </si>
  <si>
    <t>Transfer of Real Estate Assets in Settlement of Mortgage Debt Obligations | River Ridge Mall</t>
  </si>
  <si>
    <t>Decrease in real estate assets</t>
  </si>
  <si>
    <t>Income Taxes (Details) - USD ($) $ in Thousands</t>
  </si>
  <si>
    <t>Percentage of taxable income required to be distributed to shareholders</t>
  </si>
  <si>
    <t>State tax expense</t>
  </si>
  <si>
    <t>Current tax benefit</t>
  </si>
  <si>
    <t>Deferred tax provision</t>
  </si>
  <si>
    <t>Net deferred tax asset</t>
  </si>
  <si>
    <t>Net deferred tax liability</t>
  </si>
  <si>
    <t>Subsequent Events (Details) $ in Thousands</t>
  </si>
  <si>
    <t>Jun. 30, 2016USD ($)</t>
  </si>
  <si>
    <t>Mar. 31, 2018</t>
  </si>
  <si>
    <t>Mar. 31, 2017</t>
  </si>
  <si>
    <t>Subsequent Event [Line Items]</t>
  </si>
  <si>
    <t>Expected gain on sale of real estate</t>
  </si>
  <si>
    <t>Mortgages | Minimum</t>
  </si>
  <si>
    <t>Fixed interest rate (as a percent)</t>
  </si>
  <si>
    <t>Mortgages | Maximum</t>
  </si>
  <si>
    <t>4.59%</t>
  </si>
  <si>
    <t>Mortgages | Renaissance Center - Phase I</t>
  </si>
  <si>
    <t>Subsequent Event | Mortgages</t>
  </si>
  <si>
    <t>Subsequent Event | Mortgages | Hickory Point Mall</t>
  </si>
  <si>
    <t>5.85%</t>
  </si>
  <si>
    <t>Renaissance Center | Parent Company | Subsequent Event</t>
  </si>
  <si>
    <t>Renaissance Center | Corporate Joint Venture | Scenario, Forecast</t>
  </si>
  <si>
    <t>Renaissance Center | Corporate Joint Venture | Other Ownership Interest | Scenario, Forecast</t>
  </si>
  <si>
    <t>Renaissance Center | Corporate Joint Venture | Subsequent Event</t>
  </si>
  <si>
    <t>Renaissance Center | Corporate Joint Venture | Subsequent Event | Mortgages</t>
  </si>
  <si>
    <t>Renaissance Center | Corporate Joint Venture | Subsequent Event | Other Ownership Interest</t>
  </si>
  <si>
    <t>The Crossings at Marshalls Creek | Scenario, Forecast</t>
  </si>
  <si>
    <t>The Crossings at Marshalls Creek | Subsequent Event</t>
  </si>
  <si>
    <t>Mortgage Loans on Real Estate, Interest Rate</t>
  </si>
  <si>
    <t>Mortgages | Village Square | Scenario, Forecast</t>
  </si>
  <si>
    <t>3.7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061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70794183</v>
      </c>
    </row>
    <row r="14" spans="1:3">
      <c s="4" r="A14" t="s">
        <v>22</v>
      </c>
    </row>
    <row r="15" spans="1:3">
      <c s="3" r="A15" t="s">
        <v>4</v>
      </c>
    </row>
    <row r="16" spans="1:3">
      <c s="4" r="A16" t="s">
        <v>5</v>
      </c>
      <c s="4" r="B16" t="s">
        <v>22</v>
      </c>
    </row>
    <row r="17" spans="1:3">
      <c s="4" r="A17" t="s">
        <v>7</v>
      </c>
      <c s="6" r="B17" t="n">
        <v>915140</v>
      </c>
    </row>
    <row r="18" spans="1:3">
      <c s="4" r="A18" t="s">
        <v>8</v>
      </c>
      <c s="4" r="B18" t="s">
        <v>9</v>
      </c>
    </row>
    <row r="19" spans="1:3">
      <c s="4" r="A19" t="s">
        <v>10</v>
      </c>
      <c s="4" r="B19"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4" r="B3" t="s">
        <v>28</v>
      </c>
      <c s="7" r="C3" t="n">
        <v>866890</v>
      </c>
      <c s="7" r="D3" t="n">
        <v>876668</v>
      </c>
    </row>
    <row r="4" spans="1:4">
      <c s="4" r="A4" t="s">
        <v>29</v>
      </c>
      <c s="4" r="B4" t="s">
        <v>28</v>
      </c>
      <c s="6" r="C4" t="n">
        <v>7159509</v>
      </c>
      <c s="6" r="D4" t="n">
        <v>7287862</v>
      </c>
    </row>
    <row r="5" spans="1:4">
      <c s="4" r="A5" t="s">
        <v>30</v>
      </c>
      <c s="4" r="B5" t="s">
        <v>28</v>
      </c>
      <c s="6" r="C5" t="n">
        <v>8026399</v>
      </c>
      <c s="6" r="D5" t="n">
        <v>8164530</v>
      </c>
    </row>
    <row r="6" spans="1:4">
      <c s="4" r="A6" t="s">
        <v>31</v>
      </c>
      <c s="4" r="B6" t="s">
        <v>28</v>
      </c>
      <c s="6" r="C6" t="n">
        <v>-2383153</v>
      </c>
      <c s="6" r="D6" t="n">
        <v>-2382568</v>
      </c>
    </row>
    <row r="7" spans="1:4">
      <c s="4" r="A7" t="s">
        <v>32</v>
      </c>
      <c s="4" r="B7" t="s">
        <v>28</v>
      </c>
      <c s="6" r="C7" t="n">
        <v>5643246</v>
      </c>
      <c s="6" r="D7" t="n">
        <v>5781962</v>
      </c>
    </row>
    <row r="8" spans="1:4">
      <c s="4" r="A8" t="s">
        <v>33</v>
      </c>
      <c s="4" r="B8" t="s">
        <v>28</v>
      </c>
      <c s="6" r="C8" t="n">
        <v>18721</v>
      </c>
      <c s="6" r="D8" t="n">
        <v>0</v>
      </c>
    </row>
    <row r="9" spans="1:4">
      <c s="4" r="A9" t="s">
        <v>34</v>
      </c>
      <c s="4" r="B9" t="s">
        <v>28</v>
      </c>
      <c s="6" r="C9" t="n">
        <v>87576</v>
      </c>
      <c s="6" r="D9" t="n">
        <v>75991</v>
      </c>
    </row>
    <row r="10" spans="1:4">
      <c s="4" r="A10" t="s">
        <v>35</v>
      </c>
      <c s="4" r="B10" t="s">
        <v>28</v>
      </c>
      <c s="6" r="C10" t="n">
        <v>5749543</v>
      </c>
      <c s="6" r="D10" t="n">
        <v>5857953</v>
      </c>
    </row>
    <row r="11" spans="1:4">
      <c s="4" r="A11" t="s">
        <v>36</v>
      </c>
      <c s="4" r="B11" t="s">
        <v>28</v>
      </c>
      <c s="6" r="C11" t="n">
        <v>25031</v>
      </c>
      <c s="6" r="D11" t="n">
        <v>36892</v>
      </c>
    </row>
    <row r="12" spans="1:4">
      <c s="3" r="A12" t="s">
        <v>37</v>
      </c>
    </row>
    <row r="13" spans="1:4">
      <c s="4" r="A13" t="s">
        <v>38</v>
      </c>
      <c s="4" r="B13" t="s">
        <v>28</v>
      </c>
      <c s="6" r="C13" t="n">
        <v>93756</v>
      </c>
      <c s="6" r="D13" t="n">
        <v>87286</v>
      </c>
    </row>
    <row r="14" spans="1:4">
      <c s="4" r="A14" t="s">
        <v>39</v>
      </c>
      <c s="4" r="B14" t="s">
        <v>28</v>
      </c>
      <c s="6" r="C14" t="n">
        <v>13842</v>
      </c>
      <c s="6" r="D14" t="n">
        <v>17958</v>
      </c>
    </row>
    <row r="15" spans="1:4">
      <c s="4" r="A15" t="s">
        <v>40</v>
      </c>
      <c s="4" r="B15" t="s">
        <v>28</v>
      </c>
      <c s="6" r="C15" t="n">
        <v>20491</v>
      </c>
      <c s="6" r="D15" t="n">
        <v>18238</v>
      </c>
    </row>
    <row r="16" spans="1:4">
      <c s="4" r="A16" t="s">
        <v>41</v>
      </c>
      <c s="4" r="B16" t="s">
        <v>28</v>
      </c>
      <c s="6" r="C16" t="n">
        <v>294062</v>
      </c>
      <c s="6" r="D16" t="n">
        <v>276383</v>
      </c>
    </row>
    <row r="17" spans="1:4">
      <c s="4" r="A17" t="s">
        <v>42</v>
      </c>
      <c s="4" r="B17" t="s">
        <v>28</v>
      </c>
      <c s="6" r="C17" t="n">
        <v>187203</v>
      </c>
      <c s="6" r="D17" t="n">
        <v>185281</v>
      </c>
    </row>
    <row r="18" spans="1:4">
      <c s="4" r="A18" t="s">
        <v>43</v>
      </c>
      <c s="4" r="B18" t="s">
        <v>28</v>
      </c>
      <c s="6" r="C18" t="n">
        <v>6383928</v>
      </c>
      <c s="6" r="D18" t="n">
        <v>6479991</v>
      </c>
    </row>
    <row r="19" spans="1:4">
      <c s="3" r="A19" t="s">
        <v>44</v>
      </c>
    </row>
    <row r="20" spans="1:4">
      <c s="4" r="A20" t="s">
        <v>45</v>
      </c>
      <c s="6" r="C20" t="n">
        <v>4683487</v>
      </c>
      <c s="6" r="D20" t="n">
        <v>4710628</v>
      </c>
    </row>
    <row r="21" spans="1:4">
      <c s="4" r="A21" t="s">
        <v>46</v>
      </c>
      <c s="6" r="C21" t="n">
        <v>299691</v>
      </c>
      <c s="6" r="D21" t="n">
        <v>344434</v>
      </c>
    </row>
    <row r="22" spans="1:4">
      <c s="4" r="A22" t="s">
        <v>47</v>
      </c>
      <c s="4" r="B22" t="s">
        <v>28</v>
      </c>
      <c s="7" r="C22" t="n">
        <v>4983178</v>
      </c>
      <c s="7" r="D22" t="n">
        <v>5055062</v>
      </c>
    </row>
    <row r="23" spans="1:4">
      <c s="4" r="A23" t="s">
        <v>48</v>
      </c>
      <c s="4" r="C23" t="s">
        <v>49</v>
      </c>
      <c s="4" r="D23" t="s">
        <v>49</v>
      </c>
    </row>
    <row r="24" spans="1:4">
      <c s="3" r="A24" t="s">
        <v>50</v>
      </c>
    </row>
    <row r="25" spans="1:4">
      <c s="4" r="A25" t="s">
        <v>51</v>
      </c>
      <c s="7" r="C25" t="n">
        <v>20854</v>
      </c>
      <c s="7" r="D25" t="n">
        <v>25330</v>
      </c>
    </row>
    <row r="26" spans="1:4">
      <c s="3" r="A26" t="s">
        <v>52</v>
      </c>
    </row>
    <row r="27" spans="1:4">
      <c s="4" r="A27" t="s">
        <v>53</v>
      </c>
      <c s="6" r="C27" t="n">
        <v>1708</v>
      </c>
      <c s="6" r="D27" t="n">
        <v>1705</v>
      </c>
    </row>
    <row r="28" spans="1:4">
      <c s="3" r="A28" t="s">
        <v>54</v>
      </c>
    </row>
    <row r="29" spans="1:4">
      <c s="4" r="A29" t="s">
        <v>55</v>
      </c>
      <c s="6" r="C29" t="n">
        <v>1969888</v>
      </c>
      <c s="6" r="D29" t="n">
        <v>1970333</v>
      </c>
    </row>
    <row r="30" spans="1:4">
      <c s="4" r="A30" t="s">
        <v>56</v>
      </c>
      <c s="6" r="C30" t="n">
        <v>0</v>
      </c>
      <c s="6" r="D30" t="n">
        <v>1935</v>
      </c>
    </row>
    <row r="31" spans="1:4">
      <c s="4" r="A31" t="s">
        <v>57</v>
      </c>
      <c s="6" r="C31" t="n">
        <v>-705438</v>
      </c>
      <c s="6" r="D31" t="n">
        <v>-689028</v>
      </c>
    </row>
    <row r="32" spans="1:4">
      <c s="4" r="A32" t="s">
        <v>58</v>
      </c>
      <c s="6" r="C32" t="n">
        <v>1266183</v>
      </c>
      <c s="6" r="D32" t="n">
        <v>1284970</v>
      </c>
    </row>
    <row r="33" spans="1:4">
      <c s="4" r="A33" t="s">
        <v>59</v>
      </c>
      <c s="6" r="C33" t="n">
        <v>113713</v>
      </c>
      <c s="6" r="D33" t="n">
        <v>114629</v>
      </c>
    </row>
    <row r="34" spans="1:4">
      <c s="4" r="A34" t="s">
        <v>60</v>
      </c>
      <c s="6" r="C34" t="n">
        <v>1379896</v>
      </c>
      <c s="6" r="D34" t="n">
        <v>1399599</v>
      </c>
    </row>
    <row r="35" spans="1:4">
      <c s="4" r="A35" t="s">
        <v>61</v>
      </c>
      <c s="6" r="C35" t="n">
        <v>6383928</v>
      </c>
      <c s="6" r="D35" t="n">
        <v>6479991</v>
      </c>
    </row>
    <row r="36" spans="1:4">
      <c s="4" r="A36" t="s">
        <v>62</v>
      </c>
      <c s="6" r="C36" t="n">
        <v>517532</v>
      </c>
    </row>
    <row r="37" spans="1:4">
      <c s="4" r="A37" t="s">
        <v>63</v>
      </c>
      <c s="6" r="C37" t="n">
        <v>435213</v>
      </c>
    </row>
    <row r="38" spans="1:4">
      <c s="4" r="A38" t="s">
        <v>22</v>
      </c>
    </row>
    <row r="39" spans="1:4">
      <c s="3" r="A39" t="s">
        <v>26</v>
      </c>
    </row>
    <row r="40" spans="1:4">
      <c s="4" r="A40" t="s">
        <v>27</v>
      </c>
      <c s="4" r="B40" t="s">
        <v>28</v>
      </c>
      <c s="6" r="C40" t="n">
        <v>866890</v>
      </c>
      <c s="6" r="D40" t="n">
        <v>876668</v>
      </c>
    </row>
    <row r="41" spans="1:4">
      <c s="4" r="A41" t="s">
        <v>29</v>
      </c>
      <c s="4" r="B41" t="s">
        <v>28</v>
      </c>
      <c s="6" r="C41" t="n">
        <v>7159509</v>
      </c>
      <c s="6" r="D41" t="n">
        <v>7287862</v>
      </c>
    </row>
    <row r="42" spans="1:4">
      <c s="4" r="A42" t="s">
        <v>30</v>
      </c>
      <c s="4" r="B42" t="s">
        <v>28</v>
      </c>
      <c s="6" r="C42" t="n">
        <v>8026399</v>
      </c>
      <c s="6" r="D42" t="n">
        <v>8164530</v>
      </c>
    </row>
    <row r="43" spans="1:4">
      <c s="4" r="A43" t="s">
        <v>31</v>
      </c>
      <c s="4" r="B43" t="s">
        <v>28</v>
      </c>
      <c s="6" r="C43" t="n">
        <v>-2383153</v>
      </c>
      <c s="6" r="D43" t="n">
        <v>-2382568</v>
      </c>
    </row>
    <row r="44" spans="1:4">
      <c s="4" r="A44" t="s">
        <v>32</v>
      </c>
      <c s="4" r="B44" t="s">
        <v>28</v>
      </c>
      <c s="6" r="C44" t="n">
        <v>5643246</v>
      </c>
      <c s="6" r="D44" t="n">
        <v>5781962</v>
      </c>
    </row>
    <row r="45" spans="1:4">
      <c s="4" r="A45" t="s">
        <v>33</v>
      </c>
      <c s="4" r="B45" t="s">
        <v>28</v>
      </c>
      <c s="6" r="C45" t="n">
        <v>18721</v>
      </c>
      <c s="6" r="D45" t="n">
        <v>0</v>
      </c>
    </row>
    <row r="46" spans="1:4">
      <c s="4" r="A46" t="s">
        <v>34</v>
      </c>
      <c s="4" r="B46" t="s">
        <v>28</v>
      </c>
      <c s="6" r="C46" t="n">
        <v>87576</v>
      </c>
      <c s="6" r="D46" t="n">
        <v>75991</v>
      </c>
    </row>
    <row r="47" spans="1:4">
      <c s="4" r="A47" t="s">
        <v>35</v>
      </c>
      <c s="4" r="B47" t="s">
        <v>28</v>
      </c>
      <c s="6" r="C47" t="n">
        <v>5749543</v>
      </c>
      <c s="6" r="D47" t="n">
        <v>5857953</v>
      </c>
    </row>
    <row r="48" spans="1:4">
      <c s="4" r="A48" t="s">
        <v>36</v>
      </c>
      <c s="4" r="B48" t="s">
        <v>28</v>
      </c>
      <c s="6" r="C48" t="n">
        <v>25026</v>
      </c>
      <c s="6" r="D48" t="n">
        <v>36887</v>
      </c>
    </row>
    <row r="49" spans="1:4">
      <c s="3" r="A49" t="s">
        <v>37</v>
      </c>
    </row>
    <row r="50" spans="1:4">
      <c s="4" r="A50" t="s">
        <v>38</v>
      </c>
      <c s="4" r="B50" t="s">
        <v>28</v>
      </c>
      <c s="6" r="C50" t="n">
        <v>93756</v>
      </c>
      <c s="6" r="D50" t="n">
        <v>87286</v>
      </c>
    </row>
    <row r="51" spans="1:4">
      <c s="4" r="A51" t="s">
        <v>39</v>
      </c>
      <c s="4" r="B51" t="s">
        <v>28</v>
      </c>
      <c s="6" r="C51" t="n">
        <v>13794</v>
      </c>
      <c s="6" r="D51" t="n">
        <v>17958</v>
      </c>
    </row>
    <row r="52" spans="1:4">
      <c s="4" r="A52" t="s">
        <v>40</v>
      </c>
      <c s="4" r="B52" t="s">
        <v>28</v>
      </c>
      <c s="6" r="C52" t="n">
        <v>20491</v>
      </c>
      <c s="6" r="D52" t="n">
        <v>18238</v>
      </c>
    </row>
    <row r="53" spans="1:4">
      <c s="4" r="A53" t="s">
        <v>41</v>
      </c>
      <c s="4" r="B53" t="s">
        <v>28</v>
      </c>
      <c s="6" r="C53" t="n">
        <v>294596</v>
      </c>
      <c s="6" r="D53" t="n">
        <v>276946</v>
      </c>
    </row>
    <row r="54" spans="1:4">
      <c s="4" r="A54" t="s">
        <v>42</v>
      </c>
      <c s="4" r="B54" t="s">
        <v>28</v>
      </c>
      <c s="6" r="C54" t="n">
        <v>187083</v>
      </c>
      <c s="6" r="D54" t="n">
        <v>185162</v>
      </c>
    </row>
    <row r="55" spans="1:4">
      <c s="4" r="A55" t="s">
        <v>43</v>
      </c>
      <c s="4" r="B55" t="s">
        <v>28</v>
      </c>
      <c s="6" r="C55" t="n">
        <v>6384289</v>
      </c>
      <c s="6" r="D55" t="n">
        <v>6480430</v>
      </c>
    </row>
    <row r="56" spans="1:4">
      <c s="3" r="A56" t="s">
        <v>44</v>
      </c>
    </row>
    <row r="57" spans="1:4">
      <c s="4" r="A57" t="s">
        <v>45</v>
      </c>
      <c s="6" r="C57" t="n">
        <v>4683487</v>
      </c>
      <c s="6" r="D57" t="n">
        <v>4710628</v>
      </c>
    </row>
    <row r="58" spans="1:4">
      <c s="4" r="A58" t="s">
        <v>46</v>
      </c>
      <c s="6" r="C58" t="n">
        <v>299416</v>
      </c>
      <c s="6" r="D58" t="n">
        <v>344434</v>
      </c>
    </row>
    <row r="59" spans="1:4">
      <c s="4" r="A59" t="s">
        <v>47</v>
      </c>
      <c s="4" r="B59" t="s">
        <v>28</v>
      </c>
      <c s="7" r="C59" t="n">
        <v>4982903</v>
      </c>
      <c s="7" r="D59" t="n">
        <v>5055062</v>
      </c>
    </row>
    <row r="60" spans="1:4">
      <c s="4" r="A60" t="s">
        <v>48</v>
      </c>
      <c s="4" r="C60" t="s">
        <v>49</v>
      </c>
      <c s="4" r="D60" t="s">
        <v>49</v>
      </c>
    </row>
    <row r="61" spans="1:4">
      <c s="3" r="A61" t="s">
        <v>50</v>
      </c>
    </row>
    <row r="62" spans="1:4">
      <c s="4" r="A62" t="s">
        <v>51</v>
      </c>
      <c s="7" r="C62" t="n">
        <v>1698</v>
      </c>
      <c s="7" r="D62" t="n">
        <v>5586</v>
      </c>
    </row>
    <row r="63" spans="1:4">
      <c s="4" r="A63" t="s">
        <v>64</v>
      </c>
      <c s="6" r="C63" t="n">
        <v>19156</v>
      </c>
      <c s="6" r="D63" t="n">
        <v>19744</v>
      </c>
    </row>
    <row r="64" spans="1:4">
      <c s="4" r="A64" t="s">
        <v>65</v>
      </c>
      <c s="6" r="C64" t="n">
        <v>20854</v>
      </c>
      <c s="6" r="D64" t="n">
        <v>25330</v>
      </c>
    </row>
    <row r="65" spans="1:4">
      <c s="3" r="A65" t="s">
        <v>54</v>
      </c>
    </row>
    <row r="66" spans="1:4">
      <c s="4" r="A66" t="s">
        <v>66</v>
      </c>
      <c s="6" r="C66" t="n">
        <v>565212</v>
      </c>
      <c s="6" r="D66" t="n">
        <v>565212</v>
      </c>
    </row>
    <row r="67" spans="1:4">
      <c s="4" r="A67" t="s">
        <v>67</v>
      </c>
      <c s="6" r="C67" t="n">
        <v>8224</v>
      </c>
      <c s="6" r="D67" t="n">
        <v>8435</v>
      </c>
    </row>
    <row r="68" spans="1:4">
      <c s="4" r="A68" t="s">
        <v>68</v>
      </c>
      <c s="6" r="C68" t="n">
        <v>803219</v>
      </c>
      <c s="6" r="D68" t="n">
        <v>822383</v>
      </c>
    </row>
    <row r="69" spans="1:4">
      <c s="4" r="A69" t="s">
        <v>56</v>
      </c>
      <c s="6" r="C69" t="n">
        <v>0</v>
      </c>
      <c s="6" r="D69" t="n">
        <v>-868</v>
      </c>
    </row>
    <row r="70" spans="1:4">
      <c s="4" r="A70" t="s">
        <v>69</v>
      </c>
      <c s="6" r="C70" t="n">
        <v>1376655</v>
      </c>
      <c s="6" r="D70" t="n">
        <v>1395162</v>
      </c>
    </row>
    <row r="71" spans="1:4">
      <c s="4" r="A71" t="s">
        <v>59</v>
      </c>
      <c s="6" r="C71" t="n">
        <v>3877</v>
      </c>
      <c s="6" r="D71" t="n">
        <v>4876</v>
      </c>
    </row>
    <row r="72" spans="1:4">
      <c s="4" r="A72" t="s">
        <v>70</v>
      </c>
      <c s="6" r="C72" t="n">
        <v>1380532</v>
      </c>
      <c s="6" r="D72" t="n">
        <v>1400038</v>
      </c>
    </row>
    <row r="73" spans="1:4">
      <c s="4" r="A73" t="s">
        <v>61</v>
      </c>
      <c s="6" r="C73" t="n">
        <v>6384289</v>
      </c>
      <c s="6" r="D73" t="n">
        <v>6480430</v>
      </c>
    </row>
    <row r="74" spans="1:4">
      <c s="4" r="A74" t="s">
        <v>62</v>
      </c>
      <c s="6" r="C74" t="n">
        <v>517532</v>
      </c>
    </row>
    <row r="75" spans="1:4">
      <c s="4" r="A75" t="s">
        <v>63</v>
      </c>
      <c s="6" r="C75" t="n">
        <v>435213</v>
      </c>
    </row>
    <row r="76" spans="1:4">
      <c s="4" r="A76" t="s">
        <v>71</v>
      </c>
    </row>
    <row r="77" spans="1:4">
      <c s="3" r="A77" t="s">
        <v>52</v>
      </c>
    </row>
    <row r="78" spans="1:4">
      <c s="4" r="A78" t="s">
        <v>72</v>
      </c>
      <c s="6" r="C78" t="n">
        <v>18</v>
      </c>
      <c s="6" r="D78" t="n">
        <v>18</v>
      </c>
    </row>
    <row r="79" spans="1:4">
      <c s="4" r="A79" t="s">
        <v>73</v>
      </c>
    </row>
    <row r="80" spans="1:4">
      <c s="3" r="A80" t="s">
        <v>52</v>
      </c>
    </row>
    <row r="81" spans="1:4">
      <c s="4" r="A81" t="s">
        <v>72</v>
      </c>
      <c s="7" r="C81" t="n">
        <v>7</v>
      </c>
      <c s="7" r="D81" t="n">
        <v>7</v>
      </c>
    </row>
    <row r="82" spans="1:4">
      <c r="A82" t="n"/>
    </row>
    <row r="83" spans="1:4">
      <c s="4" r="A83" t="s">
        <v>28</v>
      </c>
      <c s="4" r="B83" t="s">
        <v>74</v>
      </c>
    </row>
  </sheetData>
  <mergeCells count="3">
    <mergeCell ref="A1:B1"/>
    <mergeCell ref="A82:C82"/>
    <mergeCell ref="B83:C8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90</v>
      </c>
      <c s="2" r="B1" t="s">
        <v>1</v>
      </c>
    </row>
    <row r="2" spans="1:2">
      <c s="2" r="B2" t="s">
        <v>2</v>
      </c>
    </row>
    <row r="3" spans="1:2">
      <c s="3" r="A3" t="s">
        <v>246</v>
      </c>
    </row>
    <row r="4" spans="1:2">
      <c s="4" r="A4" t="s">
        <v>291</v>
      </c>
      <c s="4" r="B4" t="s">
        <v>292</v>
      </c>
    </row>
    <row r="5" spans="1:2">
      <c s="4" r="A5" t="s">
        <v>245</v>
      </c>
      <c s="4" r="B5"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43</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98</v>
      </c>
      <c s="2" r="B1" t="s">
        <v>1</v>
      </c>
    </row>
    <row r="2" spans="1:2">
      <c s="2" r="B2" t="s">
        <v>2</v>
      </c>
    </row>
    <row r="3" spans="1:2">
      <c s="3" r="A3" t="s">
        <v>249</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52</v>
      </c>
    </row>
    <row r="4" spans="1:2">
      <c s="4" r="A4" t="s">
        <v>306</v>
      </c>
      <c s="4" r="B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55</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75</v>
      </c>
      <c s="2" r="C1" t="s">
        <v>1</v>
      </c>
      <c s="2" r="D1" t="s">
        <v>76</v>
      </c>
    </row>
    <row r="2" spans="1:4">
      <c s="2" r="C2" t="s">
        <v>2</v>
      </c>
      <c s="2" r="D2" t="s">
        <v>25</v>
      </c>
    </row>
    <row r="3" spans="1:4">
      <c s="4" r="A3" t="s">
        <v>77</v>
      </c>
      <c s="7" r="C3" t="n">
        <v>2034</v>
      </c>
      <c s="7" r="D3" t="n">
        <v>1923</v>
      </c>
    </row>
    <row r="4" spans="1:4">
      <c s="4" r="A4" t="s">
        <v>78</v>
      </c>
      <c s="7" r="C4" t="n">
        <v>1275</v>
      </c>
      <c s="7" r="D4" t="n">
        <v>1276</v>
      </c>
    </row>
    <row r="5" spans="1:4">
      <c s="4" r="A5" t="s">
        <v>79</v>
      </c>
      <c s="8" r="C5" t="n">
        <v>0.01</v>
      </c>
      <c s="8" r="D5" t="n">
        <v>0.01</v>
      </c>
    </row>
    <row r="6" spans="1:4">
      <c s="4" r="A6" t="s">
        <v>80</v>
      </c>
      <c s="6" r="C6" t="n">
        <v>15000000</v>
      </c>
      <c s="6" r="D6" t="n">
        <v>15000000</v>
      </c>
    </row>
    <row r="7" spans="1:4">
      <c s="4" r="A7" t="s">
        <v>62</v>
      </c>
      <c s="7" r="C7" t="n">
        <v>517532</v>
      </c>
    </row>
    <row r="8" spans="1:4">
      <c s="4" r="A8" t="s">
        <v>81</v>
      </c>
      <c s="8" r="C8" t="n">
        <v>0.01</v>
      </c>
      <c s="8" r="D8" t="n">
        <v>0.01</v>
      </c>
    </row>
    <row r="9" spans="1:4">
      <c s="4" r="A9" t="s">
        <v>82</v>
      </c>
      <c s="6" r="C9" t="n">
        <v>350000000</v>
      </c>
      <c s="6" r="D9" t="n">
        <v>350000000</v>
      </c>
    </row>
    <row r="10" spans="1:4">
      <c s="4" r="A10" t="s">
        <v>83</v>
      </c>
      <c s="6" r="C10" t="n">
        <v>170791235</v>
      </c>
      <c s="6" r="D10" t="n">
        <v>170490948</v>
      </c>
    </row>
    <row r="11" spans="1:4">
      <c s="4" r="A11" t="s">
        <v>84</v>
      </c>
      <c s="6" r="C11" t="n">
        <v>170791235</v>
      </c>
      <c s="6" r="D11" t="n">
        <v>170490948</v>
      </c>
    </row>
    <row r="12" spans="1:4">
      <c s="4" r="A12" t="s">
        <v>85</v>
      </c>
      <c s="4" r="B12" t="s">
        <v>28</v>
      </c>
      <c s="7" r="C12" t="n">
        <v>6383928</v>
      </c>
      <c s="7" r="D12" t="n">
        <v>6479991</v>
      </c>
    </row>
    <row r="13" spans="1:4">
      <c s="4" r="A13" t="s">
        <v>86</v>
      </c>
      <c s="4" r="B13" t="s">
        <v>28</v>
      </c>
      <c s="6" r="C13" t="n">
        <v>4983178</v>
      </c>
      <c s="7" r="D13" t="n">
        <v>5055062</v>
      </c>
    </row>
    <row r="14" spans="1:4">
      <c s="4" r="A14" t="s">
        <v>63</v>
      </c>
      <c s="7" r="C14" t="n">
        <v>435213</v>
      </c>
    </row>
    <row r="15" spans="1:4">
      <c s="4" r="A15" t="s">
        <v>71</v>
      </c>
    </row>
    <row r="16" spans="1:4">
      <c s="4" r="A16" t="s">
        <v>87</v>
      </c>
      <c s="4" r="C16" t="s">
        <v>88</v>
      </c>
      <c s="4" r="D16" t="s">
        <v>88</v>
      </c>
    </row>
    <row r="17" spans="1:4">
      <c s="4" r="A17" t="s">
        <v>89</v>
      </c>
      <c s="6" r="C17" t="n">
        <v>1815000</v>
      </c>
      <c s="6" r="D17" t="n">
        <v>1815000</v>
      </c>
    </row>
    <row r="18" spans="1:4">
      <c s="4" r="A18" t="s">
        <v>73</v>
      </c>
    </row>
    <row r="19" spans="1:4">
      <c s="4" r="A19" t="s">
        <v>87</v>
      </c>
      <c s="4" r="C19" t="s">
        <v>90</v>
      </c>
      <c s="4" r="D19" t="s">
        <v>90</v>
      </c>
    </row>
    <row r="20" spans="1:4">
      <c s="4" r="A20" t="s">
        <v>89</v>
      </c>
      <c s="6" r="C20" t="n">
        <v>690000</v>
      </c>
      <c s="6" r="D20" t="n">
        <v>690000</v>
      </c>
    </row>
    <row r="21" spans="1:4">
      <c s="4" r="A21" t="s">
        <v>22</v>
      </c>
    </row>
    <row r="22" spans="1:4">
      <c s="4" r="A22" t="s">
        <v>77</v>
      </c>
      <c s="7" r="C22" t="n">
        <v>2034</v>
      </c>
      <c s="7" r="D22" t="n">
        <v>1923</v>
      </c>
    </row>
    <row r="23" spans="1:4">
      <c s="4" r="A23" t="s">
        <v>78</v>
      </c>
      <c s="6" r="C23" t="n">
        <v>1275</v>
      </c>
      <c s="6" r="D23" t="n">
        <v>1276</v>
      </c>
    </row>
    <row r="24" spans="1:4">
      <c s="4" r="A24" t="s">
        <v>62</v>
      </c>
      <c s="6" r="C24" t="n">
        <v>517532</v>
      </c>
    </row>
    <row r="25" spans="1:4">
      <c s="4" r="A25" t="s">
        <v>85</v>
      </c>
      <c s="4" r="B25" t="s">
        <v>28</v>
      </c>
      <c s="6" r="C25" t="n">
        <v>6384289</v>
      </c>
      <c s="6" r="D25" t="n">
        <v>6480430</v>
      </c>
    </row>
    <row r="26" spans="1:4">
      <c s="4" r="A26" t="s">
        <v>86</v>
      </c>
      <c s="4" r="B26" t="s">
        <v>28</v>
      </c>
      <c s="6" r="C26" t="n">
        <v>4982903</v>
      </c>
      <c s="7" r="D26" t="n">
        <v>5055062</v>
      </c>
    </row>
    <row r="27" spans="1:4">
      <c s="4" r="A27" t="s">
        <v>63</v>
      </c>
      <c s="7" r="C27" t="n">
        <v>435213</v>
      </c>
    </row>
    <row r="28" spans="1:4">
      <c r="A28" t="n"/>
    </row>
    <row r="29" spans="1:4">
      <c s="4" r="A29" t="s">
        <v>28</v>
      </c>
      <c s="4" r="B29" t="s">
        <v>74</v>
      </c>
    </row>
  </sheetData>
  <mergeCells count="3">
    <mergeCell ref="A1:B2"/>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58</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row r="9" spans="1:2">
      <c s="4" r="A9" t="s">
        <v>326</v>
      </c>
      <c s="4" r="B9" t="s">
        <v>327</v>
      </c>
    </row>
    <row r="10" spans="1:2">
      <c s="4" r="A10" t="s">
        <v>328</v>
      </c>
      <c s="4" r="B10"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30</v>
      </c>
      <c s="2" r="B1" t="s">
        <v>1</v>
      </c>
    </row>
    <row r="2" spans="1:2">
      <c s="2" r="B2" t="s">
        <v>2</v>
      </c>
    </row>
    <row r="3" spans="1:2">
      <c s="3" r="A3" t="s">
        <v>261</v>
      </c>
    </row>
    <row r="4" spans="1:2">
      <c s="4" r="A4" t="s">
        <v>331</v>
      </c>
      <c s="4" r="B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3</v>
      </c>
      <c s="2" r="B1" t="s">
        <v>1</v>
      </c>
    </row>
    <row r="2" spans="1:2">
      <c s="2" r="B2" t="s">
        <v>2</v>
      </c>
    </row>
    <row r="3" spans="1:2">
      <c s="3" r="A3" t="s">
        <v>264</v>
      </c>
    </row>
    <row r="4" spans="1:2">
      <c s="4" r="A4" t="s">
        <v>334</v>
      </c>
      <c s="4" r="B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36</v>
      </c>
      <c s="2" r="B1" t="s">
        <v>1</v>
      </c>
    </row>
    <row r="2" spans="1:2">
      <c s="2" r="B2" t="s">
        <v>2</v>
      </c>
    </row>
    <row r="3" spans="1:2">
      <c s="3" r="A3" t="s">
        <v>267</v>
      </c>
    </row>
    <row r="4" spans="1:2">
      <c s="4" r="A4" t="s">
        <v>337</v>
      </c>
      <c s="4" r="B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340</v>
      </c>
    </row>
    <row r="4" spans="1:2">
      <c s="4" r="A4" t="s">
        <v>341</v>
      </c>
      <c s="4" r="B4" t="s">
        <v>342</v>
      </c>
    </row>
    <row r="5" spans="1:2">
      <c s="4" r="A5" t="s">
        <v>22</v>
      </c>
    </row>
    <row r="6" spans="1:2">
      <c s="3" r="A6" t="s">
        <v>340</v>
      </c>
    </row>
    <row r="7" spans="1:2">
      <c s="4" r="A7" t="s">
        <v>341</v>
      </c>
      <c s="4" r="B7"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4</v>
      </c>
      <c s="2" r="B1" t="s">
        <v>1</v>
      </c>
    </row>
    <row r="2" spans="1:2">
      <c s="2" r="B2" t="s">
        <v>2</v>
      </c>
    </row>
    <row r="3" spans="1:2">
      <c s="3" r="A3" t="s">
        <v>276</v>
      </c>
    </row>
    <row r="4" spans="1:2">
      <c s="4" r="A4" t="s">
        <v>345</v>
      </c>
      <c s="4" r="B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47</v>
      </c>
      <c s="2" r="B1" t="s">
        <v>1</v>
      </c>
    </row>
    <row r="2" spans="1:2">
      <c s="2" r="B2" t="s">
        <v>2</v>
      </c>
    </row>
    <row r="3" spans="1:2">
      <c s="3" r="A3" t="s">
        <v>279</v>
      </c>
    </row>
    <row r="4" spans="1:2">
      <c s="4" r="A4" t="s">
        <v>348</v>
      </c>
      <c s="4" r="B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50</v>
      </c>
      <c s="2" r="B1" t="s">
        <v>1</v>
      </c>
    </row>
    <row r="2" spans="1:2">
      <c s="2" r="B2" t="s">
        <v>2</v>
      </c>
    </row>
    <row r="3" spans="1:2">
      <c s="3" r="A3" t="s">
        <v>282</v>
      </c>
    </row>
    <row r="4" spans="1:2">
      <c s="4" r="A4" t="s">
        <v>281</v>
      </c>
      <c s="4" r="B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52</v>
      </c>
      <c s="2" r="B1" t="s">
        <v>1</v>
      </c>
    </row>
    <row r="2" spans="1:2">
      <c s="2" r="B2" t="s">
        <v>2</v>
      </c>
    </row>
    <row r="3" spans="1:2">
      <c s="3" r="A3" t="s">
        <v>285</v>
      </c>
    </row>
    <row r="4" spans="1:2">
      <c s="4" r="A4" t="s">
        <v>353</v>
      </c>
      <c s="4"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356</v>
      </c>
    </row>
    <row r="3" spans="1:2">
      <c s="3" r="A3" t="s">
        <v>357</v>
      </c>
    </row>
    <row r="4" spans="1:2">
      <c s="4" r="A4" t="s">
        <v>358</v>
      </c>
      <c s="6" r="B4" t="n">
        <v>27</v>
      </c>
    </row>
    <row r="5" spans="1:2">
      <c s="4" r="A5" t="s">
        <v>359</v>
      </c>
      <c s="6" r="B5" t="n">
        <v>81</v>
      </c>
    </row>
    <row r="6" spans="1:2">
      <c s="4" r="A6" t="s">
        <v>360</v>
      </c>
      <c s="6" r="B6" t="n">
        <v>25</v>
      </c>
    </row>
    <row r="7" spans="1:2">
      <c s="4" r="A7" t="s">
        <v>361</v>
      </c>
      <c s="6" r="B7" t="n">
        <v>11</v>
      </c>
    </row>
    <row r="8" spans="1:2">
      <c s="4" r="A8" t="s">
        <v>362</v>
      </c>
      <c s="6" r="B8" t="n">
        <v>13</v>
      </c>
    </row>
    <row r="9" spans="1:2">
      <c s="4" r="A9" t="s">
        <v>363</v>
      </c>
      <c s="6" r="B9" t="n">
        <v>130</v>
      </c>
    </row>
    <row r="10" spans="1:2">
      <c s="4" r="A10" t="s">
        <v>22</v>
      </c>
    </row>
    <row r="11" spans="1:2">
      <c s="3" r="A11" t="s">
        <v>357</v>
      </c>
    </row>
    <row r="12" spans="1:2">
      <c s="4" r="A12" t="s">
        <v>364</v>
      </c>
      <c s="6" r="B12" t="n">
        <v>2</v>
      </c>
    </row>
    <row r="13" spans="1:2">
      <c s="4" r="A13" t="s">
        <v>365</v>
      </c>
      <c s="4" r="B13" t="s">
        <v>366</v>
      </c>
    </row>
    <row r="14" spans="1:2">
      <c s="4" r="A14" t="s">
        <v>367</v>
      </c>
      <c s="4" r="B14" t="s">
        <v>368</v>
      </c>
    </row>
    <row r="15" spans="1:2">
      <c s="4" r="A15" t="s">
        <v>369</v>
      </c>
      <c s="4" r="B15" t="s">
        <v>370</v>
      </c>
    </row>
    <row r="16" spans="1:2">
      <c s="4" r="A16" t="s">
        <v>371</v>
      </c>
    </row>
    <row r="17" spans="1:2">
      <c s="3" r="A17" t="s">
        <v>357</v>
      </c>
    </row>
    <row r="18" spans="1:2">
      <c s="4" r="A18" t="s">
        <v>359</v>
      </c>
      <c s="6" r="B18" t="n">
        <v>71</v>
      </c>
    </row>
    <row r="19" spans="1:2">
      <c s="4" r="A19" t="s">
        <v>360</v>
      </c>
      <c s="6" r="B19" t="n">
        <v>21</v>
      </c>
    </row>
    <row r="20" spans="1:2">
      <c s="4" r="A20" t="s">
        <v>361</v>
      </c>
      <c s="6" r="B20" t="n">
        <v>6</v>
      </c>
    </row>
    <row r="21" spans="1:2">
      <c s="4" r="A21" t="s">
        <v>362</v>
      </c>
      <c s="6" r="B21" t="n">
        <v>8</v>
      </c>
    </row>
    <row r="22" spans="1:2">
      <c s="4" r="A22" t="s">
        <v>363</v>
      </c>
      <c s="6" r="B22" t="n">
        <v>106</v>
      </c>
    </row>
    <row r="23" spans="1:2">
      <c s="4" r="A23" t="s">
        <v>372</v>
      </c>
      <c s="6" r="B23" t="n">
        <v>1</v>
      </c>
    </row>
    <row r="24" spans="1:2">
      <c s="4" r="A24" t="s">
        <v>373</v>
      </c>
      <c s="6" r="B24" t="n">
        <v>1</v>
      </c>
    </row>
    <row r="25" spans="1:2">
      <c s="4" r="A25" t="s">
        <v>374</v>
      </c>
      <c s="6" r="B25" t="n">
        <v>2</v>
      </c>
    </row>
    <row r="26" spans="1:2">
      <c s="4" r="A26" t="s">
        <v>375</v>
      </c>
      <c s="4" r="B26" t="s">
        <v>376</v>
      </c>
    </row>
    <row r="27" spans="1:2">
      <c s="4" r="A27" t="s">
        <v>377</v>
      </c>
      <c s="4" r="B27" t="s">
        <v>378</v>
      </c>
    </row>
    <row r="28" spans="1:2">
      <c s="4" r="A28" t="s">
        <v>379</v>
      </c>
      <c s="4" r="B28" t="s">
        <v>380</v>
      </c>
    </row>
    <row r="29" spans="1:2">
      <c s="4" r="A29" t="s">
        <v>381</v>
      </c>
      <c s="10" r="B29" t="n">
        <v>3.7</v>
      </c>
    </row>
    <row r="30" spans="1:2">
      <c s="4" r="A30" t="s">
        <v>382</v>
      </c>
      <c s="4" r="B30" t="s">
        <v>383</v>
      </c>
    </row>
    <row r="31" spans="1:2">
      <c s="4" r="A31" t="s">
        <v>384</v>
      </c>
    </row>
    <row r="32" spans="1:2">
      <c s="3" r="A32" t="s">
        <v>357</v>
      </c>
    </row>
    <row r="33" spans="1:2">
      <c s="4" r="A33" t="s">
        <v>359</v>
      </c>
      <c s="6" r="B33" t="n">
        <v>10</v>
      </c>
    </row>
    <row r="34" spans="1:2">
      <c s="4" r="A34" t="s">
        <v>360</v>
      </c>
      <c s="6" r="B34" t="n">
        <v>4</v>
      </c>
    </row>
    <row r="35" spans="1:2">
      <c s="4" r="A35" t="s">
        <v>361</v>
      </c>
      <c s="6" r="B35" t="n">
        <v>5</v>
      </c>
    </row>
    <row r="36" spans="1:2">
      <c s="4" r="A36" t="s">
        <v>362</v>
      </c>
      <c s="6" r="B36" t="n">
        <v>5</v>
      </c>
    </row>
    <row r="37" spans="1:2">
      <c s="4" r="A37" t="s">
        <v>363</v>
      </c>
      <c s="6" r="B37" t="n">
        <v>24</v>
      </c>
    </row>
    <row r="38" spans="1:2">
      <c s="4" r="A38" t="s">
        <v>385</v>
      </c>
      <c s="6" r="B38" t="n">
        <v>1</v>
      </c>
    </row>
    <row r="39" spans="1:2">
      <c s="4" r="A39" t="s">
        <v>386</v>
      </c>
      <c s="6" r="B39" t="n">
        <v>1</v>
      </c>
    </row>
    <row r="40" spans="1:2">
      <c s="4" r="A40" t="s">
        <v>387</v>
      </c>
      <c s="6" r="B40" t="n">
        <v>2</v>
      </c>
    </row>
    <row r="41" spans="1:2">
      <c s="4" r="A41" t="s">
        <v>374</v>
      </c>
      <c s="6" r="B41"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92</v>
      </c>
    </row>
    <row r="3" spans="1:3">
      <c s="3" r="A3" t="s">
        <v>93</v>
      </c>
    </row>
    <row r="4" spans="1:3">
      <c s="4" r="A4" t="s">
        <v>94</v>
      </c>
      <c s="7" r="B4" t="n">
        <v>170629</v>
      </c>
      <c s="7" r="C4" t="n">
        <v>169081</v>
      </c>
    </row>
    <row r="5" spans="1:3">
      <c s="4" r="A5" t="s">
        <v>95</v>
      </c>
      <c s="6" r="B5" t="n">
        <v>4673</v>
      </c>
      <c s="6" r="C5" t="n">
        <v>4137</v>
      </c>
    </row>
    <row r="6" spans="1:3">
      <c s="4" r="A6" t="s">
        <v>96</v>
      </c>
      <c s="6" r="B6" t="n">
        <v>5062</v>
      </c>
      <c s="6" r="C6" t="n">
        <v>5171</v>
      </c>
    </row>
    <row r="7" spans="1:3">
      <c s="4" r="A7" t="s">
        <v>97</v>
      </c>
      <c s="6" r="B7" t="n">
        <v>73366</v>
      </c>
      <c s="6" r="C7" t="n">
        <v>72133</v>
      </c>
    </row>
    <row r="8" spans="1:3">
      <c s="4" r="A8" t="s">
        <v>98</v>
      </c>
      <c s="6" r="B8" t="n">
        <v>2581</v>
      </c>
      <c s="6" r="C8" t="n">
        <v>2778</v>
      </c>
    </row>
    <row r="9" spans="1:3">
      <c s="4" r="A9" t="s">
        <v>99</v>
      </c>
      <c s="6" r="B9" t="n">
        <v>6767</v>
      </c>
      <c s="6" r="C9" t="n">
        <v>7609</v>
      </c>
    </row>
    <row r="10" spans="1:3">
      <c s="4" r="A10" t="s">
        <v>100</v>
      </c>
      <c s="6" r="B10" t="n">
        <v>263078</v>
      </c>
      <c s="6" r="C10" t="n">
        <v>260909</v>
      </c>
    </row>
    <row r="11" spans="1:3">
      <c s="3" r="A11" t="s">
        <v>101</v>
      </c>
    </row>
    <row r="12" spans="1:3">
      <c s="4" r="A12" t="s">
        <v>102</v>
      </c>
      <c s="6" r="B12" t="n">
        <v>38628</v>
      </c>
      <c s="6" r="C12" t="n">
        <v>38904</v>
      </c>
    </row>
    <row r="13" spans="1:3">
      <c s="4" r="A13" t="s">
        <v>103</v>
      </c>
      <c s="6" r="B13" t="n">
        <v>76506</v>
      </c>
      <c s="6" r="C13" t="n">
        <v>76266</v>
      </c>
    </row>
    <row r="14" spans="1:3">
      <c s="4" r="A14" t="s">
        <v>104</v>
      </c>
      <c s="6" r="B14" t="n">
        <v>23028</v>
      </c>
      <c s="6" r="C14" t="n">
        <v>22785</v>
      </c>
    </row>
    <row r="15" spans="1:3">
      <c s="4" r="A15" t="s">
        <v>105</v>
      </c>
      <c s="6" r="B15" t="n">
        <v>14548</v>
      </c>
      <c s="6" r="C15" t="n">
        <v>14216</v>
      </c>
    </row>
    <row r="16" spans="1:3">
      <c s="4" r="A16" t="s">
        <v>106</v>
      </c>
      <c s="6" r="B16" t="n">
        <v>17168</v>
      </c>
      <c s="6" r="C16" t="n">
        <v>17230</v>
      </c>
    </row>
    <row r="17" spans="1:3">
      <c s="4" r="A17" t="s">
        <v>107</v>
      </c>
      <c s="6" r="B17" t="n">
        <v>19685</v>
      </c>
      <c s="6" r="C17" t="n">
        <v>0</v>
      </c>
    </row>
    <row r="18" spans="1:3">
      <c s="4" r="A18" t="s">
        <v>99</v>
      </c>
      <c s="6" r="B18" t="n">
        <v>9685</v>
      </c>
      <c s="6" r="C18" t="n">
        <v>6476</v>
      </c>
    </row>
    <row r="19" spans="1:3">
      <c s="4" r="A19" t="s">
        <v>108</v>
      </c>
      <c s="6" r="B19" t="n">
        <v>199248</v>
      </c>
      <c s="6" r="C19" t="n">
        <v>175877</v>
      </c>
    </row>
    <row r="20" spans="1:3">
      <c s="4" r="A20" t="s">
        <v>109</v>
      </c>
      <c s="6" r="B20" t="n">
        <v>63830</v>
      </c>
      <c s="6" r="C20" t="n">
        <v>85032</v>
      </c>
    </row>
    <row r="21" spans="1:3">
      <c s="4" r="A21" t="s">
        <v>110</v>
      </c>
      <c s="6" r="B21" t="n">
        <v>360</v>
      </c>
      <c s="6" r="C21" t="n">
        <v>5274</v>
      </c>
    </row>
    <row r="22" spans="1:3">
      <c s="4" r="A22" t="s">
        <v>111</v>
      </c>
      <c s="6" r="B22" t="n">
        <v>-55231</v>
      </c>
      <c s="6" r="C22" t="n">
        <v>-59157</v>
      </c>
    </row>
    <row r="23" spans="1:3">
      <c s="4" r="A23" t="s">
        <v>112</v>
      </c>
      <c s="6" r="B23" t="n">
        <v>6</v>
      </c>
      <c s="6" r="C23" t="n">
        <v>0</v>
      </c>
    </row>
    <row r="24" spans="1:3">
      <c s="4" r="A24" t="s">
        <v>113</v>
      </c>
      <c s="6" r="B24" t="n">
        <v>0</v>
      </c>
      <c s="6" r="C24" t="n">
        <v>16560</v>
      </c>
    </row>
    <row r="25" spans="1:3">
      <c s="4" r="A25" t="s">
        <v>114</v>
      </c>
      <c s="6" r="B25" t="n">
        <v>32390</v>
      </c>
      <c s="6" r="C25" t="n">
        <v>3823</v>
      </c>
    </row>
    <row r="26" spans="1:3">
      <c s="4" r="A26" t="s">
        <v>115</v>
      </c>
      <c s="6" r="B26" t="n">
        <v>537</v>
      </c>
      <c s="6" r="C26" t="n">
        <v>916</v>
      </c>
    </row>
    <row r="27" spans="1:3">
      <c s="4" r="A27" t="s">
        <v>116</v>
      </c>
      <c s="6" r="B27" t="n">
        <v>41892</v>
      </c>
      <c s="6" r="C27" t="n">
        <v>52448</v>
      </c>
    </row>
    <row r="28" spans="1:3">
      <c s="4" r="A28" t="s">
        <v>117</v>
      </c>
      <c s="6" r="B28" t="n">
        <v>0</v>
      </c>
      <c s="6" r="C28" t="n">
        <v>757</v>
      </c>
    </row>
    <row r="29" spans="1:3">
      <c s="4" r="A29" t="s">
        <v>118</v>
      </c>
      <c s="6" r="B29" t="n">
        <v>41892</v>
      </c>
      <c s="6" r="C29" t="n">
        <v>53205</v>
      </c>
    </row>
    <row r="30" spans="1:3">
      <c s="3" r="A30" t="s">
        <v>119</v>
      </c>
    </row>
    <row r="31" spans="1:3">
      <c s="4" r="A31" t="s">
        <v>120</v>
      </c>
      <c s="6" r="B31" t="n">
        <v>-4945</v>
      </c>
      <c s="6" r="C31" t="n">
        <v>-6172</v>
      </c>
    </row>
    <row r="32" spans="1:3">
      <c s="4" r="A32" t="s">
        <v>121</v>
      </c>
      <c s="6" r="B32" t="n">
        <v>3127</v>
      </c>
      <c s="6" r="C32" t="n">
        <v>-869</v>
      </c>
    </row>
    <row r="33" spans="1:3">
      <c s="4" r="A33" t="s">
        <v>122</v>
      </c>
      <c s="6" r="B33" t="n">
        <v>40074</v>
      </c>
      <c s="6" r="C33" t="n">
        <v>46164</v>
      </c>
    </row>
    <row r="34" spans="1:3">
      <c s="4" r="A34" t="s">
        <v>123</v>
      </c>
      <c s="6" r="B34" t="n">
        <v>-11223</v>
      </c>
      <c s="6" r="C34" t="n">
        <v>-11223</v>
      </c>
    </row>
    <row r="35" spans="1:3">
      <c s="4" r="A35" t="s">
        <v>124</v>
      </c>
      <c s="7" r="B35" t="n">
        <v>28851</v>
      </c>
      <c s="7" r="C35" t="n">
        <v>34941</v>
      </c>
    </row>
    <row r="36" spans="1:3">
      <c s="3" r="A36" t="s">
        <v>125</v>
      </c>
    </row>
    <row r="37" spans="1:3">
      <c s="4" r="A37" t="s">
        <v>126</v>
      </c>
      <c s="8" r="B37" t="n">
        <v>0.17</v>
      </c>
      <c s="8" r="C37" t="n">
        <v>0.21</v>
      </c>
    </row>
    <row r="38" spans="1:3">
      <c s="4" r="A38" t="s">
        <v>127</v>
      </c>
      <c s="6" r="B38" t="n">
        <v>170669</v>
      </c>
      <c s="6" r="C38" t="n">
        <v>170420</v>
      </c>
    </row>
    <row r="39" spans="1:3">
      <c s="3" r="A39" t="s">
        <v>128</v>
      </c>
    </row>
    <row r="40" spans="1:3">
      <c s="4" r="A40" t="s">
        <v>129</v>
      </c>
      <c s="8" r="B40" t="n">
        <v>0.17</v>
      </c>
      <c s="8" r="C40" t="n">
        <v>0.2</v>
      </c>
    </row>
    <row r="41" spans="1:3">
      <c s="4" r="A41" t="s">
        <v>130</v>
      </c>
      <c s="6" r="B41" t="n">
        <v>170669</v>
      </c>
      <c s="6" r="C41" t="n">
        <v>170510</v>
      </c>
    </row>
    <row r="42" spans="1:3">
      <c s="4" r="A42" t="s">
        <v>131</v>
      </c>
      <c s="9" r="B42" t="n">
        <v>0.265</v>
      </c>
      <c s="9" r="C42" t="n">
        <v>0.265</v>
      </c>
    </row>
    <row r="43" spans="1:3">
      <c s="4" r="A43" t="s">
        <v>22</v>
      </c>
    </row>
    <row r="44" spans="1:3">
      <c s="3" r="A44" t="s">
        <v>93</v>
      </c>
    </row>
    <row r="45" spans="1:3">
      <c s="4" r="A45" t="s">
        <v>94</v>
      </c>
      <c s="7" r="B45" t="n">
        <v>170629</v>
      </c>
      <c s="7" r="C45" t="n">
        <v>169081</v>
      </c>
    </row>
    <row r="46" spans="1:3">
      <c s="4" r="A46" t="s">
        <v>95</v>
      </c>
      <c s="6" r="B46" t="n">
        <v>4673</v>
      </c>
      <c s="6" r="C46" t="n">
        <v>4137</v>
      </c>
    </row>
    <row r="47" spans="1:3">
      <c s="4" r="A47" t="s">
        <v>96</v>
      </c>
      <c s="6" r="B47" t="n">
        <v>5062</v>
      </c>
      <c s="6" r="C47" t="n">
        <v>5171</v>
      </c>
    </row>
    <row r="48" spans="1:3">
      <c s="4" r="A48" t="s">
        <v>97</v>
      </c>
      <c s="6" r="B48" t="n">
        <v>73366</v>
      </c>
      <c s="6" r="C48" t="n">
        <v>72133</v>
      </c>
    </row>
    <row r="49" spans="1:3">
      <c s="4" r="A49" t="s">
        <v>98</v>
      </c>
      <c s="6" r="B49" t="n">
        <v>2581</v>
      </c>
      <c s="6" r="C49" t="n">
        <v>2778</v>
      </c>
    </row>
    <row r="50" spans="1:3">
      <c s="4" r="A50" t="s">
        <v>99</v>
      </c>
      <c s="6" r="B50" t="n">
        <v>6767</v>
      </c>
      <c s="6" r="C50" t="n">
        <v>7609</v>
      </c>
    </row>
    <row r="51" spans="1:3">
      <c s="4" r="A51" t="s">
        <v>100</v>
      </c>
      <c s="6" r="B51" t="n">
        <v>263078</v>
      </c>
      <c s="6" r="C51" t="n">
        <v>260909</v>
      </c>
    </row>
    <row r="52" spans="1:3">
      <c s="3" r="A52" t="s">
        <v>101</v>
      </c>
    </row>
    <row r="53" spans="1:3">
      <c s="4" r="A53" t="s">
        <v>102</v>
      </c>
      <c s="6" r="B53" t="n">
        <v>38628</v>
      </c>
      <c s="6" r="C53" t="n">
        <v>38904</v>
      </c>
    </row>
    <row r="54" spans="1:3">
      <c s="4" r="A54" t="s">
        <v>103</v>
      </c>
      <c s="6" r="B54" t="n">
        <v>76506</v>
      </c>
      <c s="6" r="C54" t="n">
        <v>76266</v>
      </c>
    </row>
    <row r="55" spans="1:3">
      <c s="4" r="A55" t="s">
        <v>104</v>
      </c>
      <c s="6" r="B55" t="n">
        <v>23028</v>
      </c>
      <c s="6" r="C55" t="n">
        <v>22785</v>
      </c>
    </row>
    <row r="56" spans="1:3">
      <c s="4" r="A56" t="s">
        <v>105</v>
      </c>
      <c s="6" r="B56" t="n">
        <v>14548</v>
      </c>
      <c s="6" r="C56" t="n">
        <v>14216</v>
      </c>
    </row>
    <row r="57" spans="1:3">
      <c s="4" r="A57" t="s">
        <v>106</v>
      </c>
      <c s="6" r="B57" t="n">
        <v>17168</v>
      </c>
      <c s="6" r="C57" t="n">
        <v>17230</v>
      </c>
    </row>
    <row r="58" spans="1:3">
      <c s="4" r="A58" t="s">
        <v>107</v>
      </c>
      <c s="6" r="B58" t="n">
        <v>19685</v>
      </c>
      <c s="6" r="C58" t="n">
        <v>0</v>
      </c>
    </row>
    <row r="59" spans="1:3">
      <c s="4" r="A59" t="s">
        <v>99</v>
      </c>
      <c s="6" r="B59" t="n">
        <v>9685</v>
      </c>
      <c s="6" r="C59" t="n">
        <v>6476</v>
      </c>
    </row>
    <row r="60" spans="1:3">
      <c s="4" r="A60" t="s">
        <v>108</v>
      </c>
      <c s="6" r="B60" t="n">
        <v>199248</v>
      </c>
      <c s="6" r="C60" t="n">
        <v>175877</v>
      </c>
    </row>
    <row r="61" spans="1:3">
      <c s="4" r="A61" t="s">
        <v>109</v>
      </c>
      <c s="6" r="B61" t="n">
        <v>63830</v>
      </c>
      <c s="6" r="C61" t="n">
        <v>85032</v>
      </c>
    </row>
    <row r="62" spans="1:3">
      <c s="4" r="A62" t="s">
        <v>110</v>
      </c>
      <c s="6" r="B62" t="n">
        <v>360</v>
      </c>
      <c s="6" r="C62" t="n">
        <v>5274</v>
      </c>
    </row>
    <row r="63" spans="1:3">
      <c s="4" r="A63" t="s">
        <v>111</v>
      </c>
      <c s="6" r="B63" t="n">
        <v>-55231</v>
      </c>
      <c s="6" r="C63" t="n">
        <v>-59157</v>
      </c>
    </row>
    <row r="64" spans="1:3">
      <c s="4" r="A64" t="s">
        <v>112</v>
      </c>
      <c s="6" r="B64" t="n">
        <v>6</v>
      </c>
      <c s="6" r="C64" t="n">
        <v>0</v>
      </c>
    </row>
    <row r="65" spans="1:3">
      <c s="4" r="A65" t="s">
        <v>113</v>
      </c>
      <c s="6" r="B65" t="n">
        <v>0</v>
      </c>
      <c s="6" r="C65" t="n">
        <v>16560</v>
      </c>
    </row>
    <row r="66" spans="1:3">
      <c s="4" r="A66" t="s">
        <v>114</v>
      </c>
      <c s="6" r="B66" t="n">
        <v>32390</v>
      </c>
      <c s="6" r="C66" t="n">
        <v>3823</v>
      </c>
    </row>
    <row r="67" spans="1:3">
      <c s="4" r="A67" t="s">
        <v>115</v>
      </c>
      <c s="6" r="B67" t="n">
        <v>537</v>
      </c>
      <c s="6" r="C67" t="n">
        <v>916</v>
      </c>
    </row>
    <row r="68" spans="1:3">
      <c s="4" r="A68" t="s">
        <v>116</v>
      </c>
      <c s="6" r="B68" t="n">
        <v>41892</v>
      </c>
      <c s="6" r="C68" t="n">
        <v>52448</v>
      </c>
    </row>
    <row r="69" spans="1:3">
      <c s="4" r="A69" t="s">
        <v>117</v>
      </c>
      <c s="6" r="B69" t="n">
        <v>0</v>
      </c>
      <c s="6" r="C69" t="n">
        <v>757</v>
      </c>
    </row>
    <row r="70" spans="1:3">
      <c s="4" r="A70" t="s">
        <v>118</v>
      </c>
      <c s="6" r="B70" t="n">
        <v>41892</v>
      </c>
      <c s="6" r="C70" t="n">
        <v>53205</v>
      </c>
    </row>
    <row r="71" spans="1:3">
      <c s="3" r="A71" t="s">
        <v>119</v>
      </c>
    </row>
    <row r="72" spans="1:3">
      <c s="4" r="A72" t="s">
        <v>121</v>
      </c>
      <c s="6" r="B72" t="n">
        <v>3127</v>
      </c>
      <c s="6" r="C72" t="n">
        <v>-869</v>
      </c>
    </row>
    <row r="73" spans="1:3">
      <c s="4" r="A73" t="s">
        <v>122</v>
      </c>
      <c s="6" r="B73" t="n">
        <v>45019</v>
      </c>
      <c s="6" r="C73" t="n">
        <v>52336</v>
      </c>
    </row>
    <row r="74" spans="1:3">
      <c s="4" r="A74" t="s">
        <v>123</v>
      </c>
      <c s="6" r="B74" t="n">
        <v>-11223</v>
      </c>
      <c s="6" r="C74" t="n">
        <v>-11223</v>
      </c>
    </row>
    <row r="75" spans="1:3">
      <c s="4" r="A75" t="s">
        <v>124</v>
      </c>
      <c s="7" r="B75" t="n">
        <v>33796</v>
      </c>
      <c s="7" r="C75" t="n">
        <v>41113</v>
      </c>
    </row>
    <row r="76" spans="1:3">
      <c s="3" r="A76" t="s">
        <v>125</v>
      </c>
    </row>
    <row r="77" spans="1:3">
      <c s="4" r="A77" t="s">
        <v>126</v>
      </c>
      <c s="8" r="B77" t="n">
        <v>0.17</v>
      </c>
      <c s="8" r="C77" t="n">
        <v>0.21</v>
      </c>
    </row>
    <row r="78" spans="1:3">
      <c s="4" r="A78" t="s">
        <v>127</v>
      </c>
      <c s="6" r="B78" t="n">
        <v>199926</v>
      </c>
      <c s="6" r="C78" t="n">
        <v>199681</v>
      </c>
    </row>
    <row r="79" spans="1:3">
      <c s="3" r="A79" t="s">
        <v>128</v>
      </c>
    </row>
    <row r="80" spans="1:3">
      <c s="4" r="A80" t="s">
        <v>129</v>
      </c>
      <c s="8" r="B80" t="n">
        <v>0.17</v>
      </c>
      <c s="8" r="C80" t="n">
        <v>0.21</v>
      </c>
    </row>
    <row r="81" spans="1:3">
      <c s="4" r="A81" t="s">
        <v>130</v>
      </c>
      <c s="6" r="B81" t="n">
        <v>199926</v>
      </c>
      <c s="6" r="C81" t="n">
        <v>199771</v>
      </c>
    </row>
    <row r="82" spans="1:3">
      <c s="4" r="A82" t="s">
        <v>131</v>
      </c>
      <c s="9" r="B82" t="n">
        <v>0.273</v>
      </c>
      <c s="9" r="C82" t="n">
        <v>0.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88</v>
      </c>
      <c s="2" r="B1" t="s">
        <v>2</v>
      </c>
      <c s="2" r="C1" t="s">
        <v>25</v>
      </c>
    </row>
    <row r="2" spans="1:3">
      <c s="3" r="A2" t="s">
        <v>389</v>
      </c>
    </row>
    <row r="3" spans="1:3">
      <c s="4" r="A3" t="s">
        <v>390</v>
      </c>
      <c s="7" r="B3" t="n">
        <v>0</v>
      </c>
      <c s="7" r="C3" t="n">
        <v>434</v>
      </c>
    </row>
    <row r="4" spans="1:3">
      <c s="4" r="A4" t="s">
        <v>391</v>
      </c>
    </row>
    <row r="5" spans="1:3">
      <c s="3" r="A5" t="s">
        <v>389</v>
      </c>
    </row>
    <row r="6" spans="1:3">
      <c s="4" r="A6" t="s">
        <v>390</v>
      </c>
      <c s="6" r="B6" t="n">
        <v>0</v>
      </c>
      <c s="6" r="C6" t="n">
        <v>0</v>
      </c>
    </row>
    <row r="7" spans="1:3">
      <c s="4" r="A7" t="s">
        <v>392</v>
      </c>
    </row>
    <row r="8" spans="1:3">
      <c s="3" r="A8" t="s">
        <v>389</v>
      </c>
    </row>
    <row r="9" spans="1:3">
      <c s="4" r="A9" t="s">
        <v>390</v>
      </c>
      <c s="6" r="B9" t="n">
        <v>0</v>
      </c>
      <c s="6" r="C9" t="n">
        <v>434</v>
      </c>
    </row>
    <row r="10" spans="1:3">
      <c s="4" r="A10" t="s">
        <v>393</v>
      </c>
    </row>
    <row r="11" spans="1:3">
      <c s="3" r="A11" t="s">
        <v>389</v>
      </c>
    </row>
    <row r="12" spans="1:3">
      <c s="4" r="A12" t="s">
        <v>390</v>
      </c>
      <c s="7" r="B12" t="n">
        <v>0</v>
      </c>
      <c s="7" r="C12"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42"/>
    <col customWidth="1" max="3" min="3" width="46"/>
    <col customWidth="1" max="4" min="4" width="21"/>
    <col customWidth="1" max="5" min="5" width="21"/>
    <col customWidth="1" max="6" min="6" width="42"/>
  </cols>
  <sheetData>
    <row r="1" spans="1:6">
      <c s="1" r="A1" t="s">
        <v>394</v>
      </c>
      <c s="2" r="B1" t="s">
        <v>395</v>
      </c>
      <c s="2" r="C1" t="s">
        <v>1</v>
      </c>
    </row>
    <row r="2" spans="1:6">
      <c s="2" r="B2" t="s">
        <v>396</v>
      </c>
      <c s="2" r="C2" t="s">
        <v>397</v>
      </c>
      <c s="2" r="D2" t="s">
        <v>398</v>
      </c>
      <c s="2" r="E2" t="s">
        <v>399</v>
      </c>
      <c s="2" r="F2" t="s">
        <v>400</v>
      </c>
    </row>
    <row r="3" spans="1:6">
      <c s="3" r="A3" t="s">
        <v>401</v>
      </c>
    </row>
    <row r="4" spans="1:6">
      <c s="4" r="A4" t="s">
        <v>402</v>
      </c>
      <c s="7" r="B4" t="n">
        <v>4980818</v>
      </c>
      <c s="7" r="C4" t="n">
        <v>4980818</v>
      </c>
      <c s="7" r="F4" t="n">
        <v>4945622</v>
      </c>
    </row>
    <row r="5" spans="1:6">
      <c s="4" r="A5" t="s">
        <v>45</v>
      </c>
      <c s="6" r="B5" t="n">
        <v>4683487</v>
      </c>
      <c s="7" r="C5" t="n">
        <v>4683487</v>
      </c>
      <c s="7" r="F5" t="n">
        <v>4710628</v>
      </c>
    </row>
    <row r="6" spans="1:6">
      <c s="4" r="A6" t="s">
        <v>403</v>
      </c>
      <c s="4" r="C6" t="s">
        <v>404</v>
      </c>
    </row>
    <row r="7" spans="1:6">
      <c s="4" r="A7" t="s">
        <v>107</v>
      </c>
      <c s="7" r="C7" t="n">
        <v>19685</v>
      </c>
      <c s="7" r="E7" t="n">
        <v>0</v>
      </c>
    </row>
    <row r="8" spans="1:6">
      <c s="4" r="A8" t="s">
        <v>405</v>
      </c>
      <c s="7" r="B8" t="n">
        <v>57200</v>
      </c>
      <c s="6" r="C8" t="n">
        <v>57200</v>
      </c>
    </row>
    <row r="9" spans="1:6">
      <c s="4" r="A9" t="s">
        <v>406</v>
      </c>
    </row>
    <row r="10" spans="1:6">
      <c s="3" r="A10" t="s">
        <v>401</v>
      </c>
    </row>
    <row r="11" spans="1:6">
      <c s="4" r="A11" t="s">
        <v>107</v>
      </c>
      <c s="7" r="C11" t="n">
        <v>171</v>
      </c>
    </row>
    <row r="12" spans="1:6">
      <c s="4" r="A12" t="s">
        <v>407</v>
      </c>
    </row>
    <row r="13" spans="1:6">
      <c s="3" r="A13" t="s">
        <v>401</v>
      </c>
    </row>
    <row r="14" spans="1:6">
      <c s="4" r="A14" t="s">
        <v>408</v>
      </c>
      <c s="4" r="B14" t="s">
        <v>409</v>
      </c>
      <c s="4" r="C14" t="s">
        <v>409</v>
      </c>
    </row>
    <row r="15" spans="1:6">
      <c s="4" r="A15" t="s">
        <v>410</v>
      </c>
    </row>
    <row r="16" spans="1:6">
      <c s="3" r="A16" t="s">
        <v>401</v>
      </c>
    </row>
    <row r="17" spans="1:6">
      <c s="4" r="A17" t="s">
        <v>107</v>
      </c>
      <c s="7" r="C17" t="n">
        <v>19514</v>
      </c>
      <c s="7" r="D17" t="n">
        <v>19514</v>
      </c>
    </row>
    <row r="18" spans="1:6">
      <c s="4" r="A18" t="s">
        <v>411</v>
      </c>
      <c s="6" r="C18" t="n">
        <v>3</v>
      </c>
    </row>
    <row r="19" spans="1:6">
      <c s="4" r="A19" t="s">
        <v>412</v>
      </c>
    </row>
    <row r="20" spans="1:6">
      <c s="3" r="A20" t="s">
        <v>401</v>
      </c>
    </row>
    <row r="21" spans="1:6">
      <c s="4" r="A21" t="s">
        <v>413</v>
      </c>
      <c s="7" r="C21" t="n">
        <v>5323</v>
      </c>
    </row>
    <row r="22" spans="1:6">
      <c s="4" r="A22" t="s">
        <v>405</v>
      </c>
      <c s="7" r="B22" t="n">
        <v>28000</v>
      </c>
      <c s="6" r="C22" t="n">
        <v>28000</v>
      </c>
    </row>
    <row r="23" spans="1:6">
      <c s="4" r="A23" t="s">
        <v>414</v>
      </c>
    </row>
    <row r="24" spans="1:6">
      <c s="3" r="A24" t="s">
        <v>401</v>
      </c>
    </row>
    <row r="25" spans="1:6">
      <c s="4" r="A25" t="s">
        <v>107</v>
      </c>
      <c s="6" r="C25" t="n">
        <v>4681</v>
      </c>
    </row>
    <row r="26" spans="1:6">
      <c s="4" r="A26" t="s">
        <v>405</v>
      </c>
      <c s="6" r="B26" t="n">
        <v>29200</v>
      </c>
      <c s="6" r="C26" t="n">
        <v>29200</v>
      </c>
    </row>
    <row r="27" spans="1:6">
      <c s="4" r="A27" t="s">
        <v>407</v>
      </c>
    </row>
    <row r="28" spans="1:6">
      <c s="3" r="A28" t="s">
        <v>401</v>
      </c>
    </row>
    <row r="29" spans="1:6">
      <c s="4" r="A29" t="s">
        <v>405</v>
      </c>
      <c s="6" r="B29" t="n">
        <v>20033</v>
      </c>
      <c s="7" r="C29" t="n">
        <v>20033</v>
      </c>
    </row>
    <row r="30" spans="1:6">
      <c s="4" r="A30" t="s">
        <v>415</v>
      </c>
      <c s="7" r="B30" t="n">
        <v>2100</v>
      </c>
    </row>
    <row r="31" spans="1:6">
      <c s="4" r="A31" t="s">
        <v>416</v>
      </c>
    </row>
    <row r="32" spans="1:6">
      <c s="3" r="A32" t="s">
        <v>401</v>
      </c>
    </row>
    <row r="33" spans="1:6">
      <c s="4" r="A33" t="s">
        <v>417</v>
      </c>
      <c s="4" r="C33" t="s">
        <v>418</v>
      </c>
    </row>
    <row r="34" spans="1:6">
      <c s="4" r="A34" t="s">
        <v>419</v>
      </c>
    </row>
    <row r="35" spans="1:6">
      <c s="3" r="A35" t="s">
        <v>401</v>
      </c>
    </row>
    <row r="36" spans="1:6">
      <c s="4" r="A36" t="s">
        <v>417</v>
      </c>
      <c s="4" r="C36" t="s">
        <v>420</v>
      </c>
    </row>
    <row r="37" spans="1:6">
      <c s="4" r="A37" t="s">
        <v>421</v>
      </c>
    </row>
    <row r="38" spans="1:6">
      <c s="3" r="A38" t="s">
        <v>401</v>
      </c>
    </row>
    <row r="39" spans="1:6">
      <c s="4" r="A39" t="s">
        <v>422</v>
      </c>
      <c s="6" r="B39" t="n">
        <v>4</v>
      </c>
      <c s="6" r="C39" t="n">
        <v>4</v>
      </c>
      <c s="6" r="F39" t="n">
        <v>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3</v>
      </c>
      <c s="2" r="B1" t="s">
        <v>1</v>
      </c>
    </row>
    <row r="2" spans="1:4">
      <c s="2" r="B2" t="s">
        <v>2</v>
      </c>
      <c s="2" r="C2" t="s">
        <v>424</v>
      </c>
      <c s="2" r="D2" t="s">
        <v>92</v>
      </c>
    </row>
    <row r="3" spans="1:4">
      <c s="3" r="A3" t="s">
        <v>425</v>
      </c>
    </row>
    <row r="4" spans="1:4">
      <c s="4" r="A4" t="s">
        <v>405</v>
      </c>
      <c s="7" r="B4" t="n">
        <v>57200</v>
      </c>
    </row>
    <row r="5" spans="1:4">
      <c s="4" r="A5" t="s">
        <v>426</v>
      </c>
      <c s="6" r="B5" t="n">
        <v>19685</v>
      </c>
      <c s="7" r="D5" t="n">
        <v>0</v>
      </c>
    </row>
    <row r="6" spans="1:4">
      <c s="3" r="A6" t="s">
        <v>427</v>
      </c>
    </row>
    <row r="7" spans="1:4">
      <c s="4" r="A7" t="s">
        <v>428</v>
      </c>
      <c s="6" r="B7" t="n">
        <v>-76506</v>
      </c>
      <c s="7" r="D7" t="n">
        <v>-76266</v>
      </c>
    </row>
    <row r="8" spans="1:4">
      <c s="4" r="A8" t="s">
        <v>429</v>
      </c>
    </row>
    <row r="9" spans="1:4">
      <c s="3" r="A9" t="s">
        <v>425</v>
      </c>
    </row>
    <row r="10" spans="1:4">
      <c s="4" r="A10" t="s">
        <v>405</v>
      </c>
      <c s="6" r="B10" t="n">
        <v>57200</v>
      </c>
    </row>
    <row r="11" spans="1:4">
      <c s="4" r="A11" t="s">
        <v>412</v>
      </c>
    </row>
    <row r="12" spans="1:4">
      <c s="3" r="A12" t="s">
        <v>425</v>
      </c>
    </row>
    <row r="13" spans="1:4">
      <c s="4" r="A13" t="s">
        <v>405</v>
      </c>
      <c s="6" r="B13" t="n">
        <v>28000</v>
      </c>
    </row>
    <row r="14" spans="1:4">
      <c s="3" r="A14" t="s">
        <v>427</v>
      </c>
    </row>
    <row r="15" spans="1:4">
      <c s="4" r="A15" t="s">
        <v>430</v>
      </c>
      <c s="6" r="B15" t="n">
        <v>33347</v>
      </c>
    </row>
    <row r="16" spans="1:4">
      <c s="4" r="A16" t="s">
        <v>431</v>
      </c>
      <c s="6" r="B16" t="n">
        <v>379</v>
      </c>
    </row>
    <row r="17" spans="1:4">
      <c s="4" r="A17" t="s">
        <v>428</v>
      </c>
      <c s="6" r="B17" t="n">
        <v>-403</v>
      </c>
    </row>
    <row r="18" spans="1:4">
      <c s="4" r="A18" t="s">
        <v>432</v>
      </c>
      <c s="6" r="B18" t="n">
        <v>-5323</v>
      </c>
    </row>
    <row r="19" spans="1:4">
      <c s="4" r="A19" t="s">
        <v>433</v>
      </c>
      <c s="6" r="B19" t="n">
        <v>0</v>
      </c>
    </row>
    <row r="20" spans="1:4">
      <c s="4" r="A20" t="s">
        <v>434</v>
      </c>
      <c s="7" r="B20" t="n">
        <v>28000</v>
      </c>
    </row>
    <row r="21" spans="1:4">
      <c s="4" r="A21" t="s">
        <v>435</v>
      </c>
      <c s="4" r="B21" t="s">
        <v>436</v>
      </c>
    </row>
    <row r="22" spans="1:4">
      <c s="4" r="A22" t="s">
        <v>414</v>
      </c>
    </row>
    <row r="23" spans="1:4">
      <c s="3" r="A23" t="s">
        <v>425</v>
      </c>
    </row>
    <row r="24" spans="1:4">
      <c s="4" r="A24" t="s">
        <v>405</v>
      </c>
      <c s="7" r="B24" t="n">
        <v>29200</v>
      </c>
    </row>
    <row r="25" spans="1:4">
      <c s="4" r="A25" t="s">
        <v>426</v>
      </c>
      <c s="6" r="B25" t="n">
        <v>4681</v>
      </c>
    </row>
    <row r="26" spans="1:4">
      <c s="3" r="A26" t="s">
        <v>427</v>
      </c>
    </row>
    <row r="27" spans="1:4">
      <c s="4" r="A27" t="s">
        <v>430</v>
      </c>
      <c s="6" r="B27" t="n">
        <v>34195</v>
      </c>
    </row>
    <row r="28" spans="1:4">
      <c s="4" r="A28" t="s">
        <v>431</v>
      </c>
      <c s="6" r="B28" t="n">
        <v>52</v>
      </c>
    </row>
    <row r="29" spans="1:4">
      <c s="4" r="A29" t="s">
        <v>428</v>
      </c>
      <c s="6" r="B29" t="n">
        <v>-366</v>
      </c>
    </row>
    <row r="30" spans="1:4">
      <c s="4" r="A30" t="s">
        <v>432</v>
      </c>
      <c s="6" r="B30" t="n">
        <v>-4681</v>
      </c>
    </row>
    <row r="31" spans="1:4">
      <c s="4" r="A31" t="s">
        <v>433</v>
      </c>
      <c s="6" r="B31" t="n">
        <v>0</v>
      </c>
    </row>
    <row r="32" spans="1:4">
      <c s="4" r="A32" t="s">
        <v>434</v>
      </c>
      <c s="7" r="B32" t="n">
        <v>29200</v>
      </c>
    </row>
    <row r="33" spans="1:4">
      <c s="4" r="A33" t="s">
        <v>435</v>
      </c>
      <c s="4" r="B33" t="s">
        <v>437</v>
      </c>
    </row>
    <row r="34" spans="1:4">
      <c s="4" r="A34" t="s">
        <v>407</v>
      </c>
    </row>
    <row r="35" spans="1:4">
      <c s="3" r="A35" t="s">
        <v>425</v>
      </c>
    </row>
    <row r="36" spans="1:4">
      <c s="4" r="A36" t="s">
        <v>405</v>
      </c>
      <c s="7" r="B36" t="n">
        <v>20033</v>
      </c>
    </row>
    <row r="37" spans="1:4">
      <c s="3" r="A37" t="s">
        <v>427</v>
      </c>
    </row>
    <row r="38" spans="1:4">
      <c s="4" r="A38" t="s">
        <v>430</v>
      </c>
      <c s="6" r="B38" t="n">
        <v>56610</v>
      </c>
    </row>
    <row r="39" spans="1:4">
      <c s="4" r="A39" t="s">
        <v>431</v>
      </c>
      <c s="6" r="B39" t="n">
        <v>7106</v>
      </c>
    </row>
    <row r="40" spans="1:4">
      <c s="4" r="A40" t="s">
        <v>428</v>
      </c>
      <c s="6" r="B40" t="n">
        <v>-673</v>
      </c>
    </row>
    <row r="41" spans="1:4">
      <c s="4" r="A41" t="s">
        <v>438</v>
      </c>
      <c s="6" r="B41" t="n">
        <v>-33500</v>
      </c>
    </row>
    <row r="42" spans="1:4">
      <c s="4" r="A42" t="s">
        <v>432</v>
      </c>
      <c s="6" r="B42" t="n">
        <v>-9510</v>
      </c>
    </row>
    <row r="43" spans="1:4">
      <c s="4" r="A43" t="s">
        <v>433</v>
      </c>
      <c s="6" r="B43" t="n">
        <v>-20033</v>
      </c>
    </row>
    <row r="44" spans="1:4">
      <c s="4" r="A44" t="s">
        <v>434</v>
      </c>
      <c s="7" r="B44" t="n">
        <v>0</v>
      </c>
    </row>
    <row r="45" spans="1:4">
      <c s="4" r="A45" t="s">
        <v>435</v>
      </c>
      <c s="4" r="B45" t="s">
        <v>437</v>
      </c>
    </row>
    <row r="46" spans="1:4">
      <c s="4" r="A46" t="s">
        <v>410</v>
      </c>
    </row>
    <row r="47" spans="1:4">
      <c s="3" r="A47" t="s">
        <v>425</v>
      </c>
    </row>
    <row r="48" spans="1:4">
      <c s="4" r="A48" t="s">
        <v>426</v>
      </c>
      <c s="7" r="B48" t="n">
        <v>19514</v>
      </c>
      <c s="7" r="C48" t="n">
        <v>19514</v>
      </c>
    </row>
    <row r="49" spans="1:4">
      <c s="3" r="A49" t="s">
        <v>427</v>
      </c>
    </row>
    <row r="50" spans="1:4">
      <c s="4" r="A50" t="s">
        <v>430</v>
      </c>
      <c s="6" r="B50" t="n">
        <v>124152</v>
      </c>
    </row>
    <row r="51" spans="1:4">
      <c s="4" r="A51" t="s">
        <v>431</v>
      </c>
      <c s="6" r="B51" t="n">
        <v>7537</v>
      </c>
    </row>
    <row r="52" spans="1:4">
      <c s="4" r="A52" t="s">
        <v>428</v>
      </c>
      <c s="6" r="B52" t="n">
        <v>-1442</v>
      </c>
    </row>
    <row r="53" spans="1:4">
      <c s="4" r="A53" t="s">
        <v>438</v>
      </c>
      <c s="6" r="B53" t="n">
        <v>-33500</v>
      </c>
    </row>
    <row r="54" spans="1:4">
      <c s="4" r="A54" t="s">
        <v>432</v>
      </c>
      <c s="6" r="B54" t="n">
        <v>-19514</v>
      </c>
    </row>
    <row r="55" spans="1:4">
      <c s="4" r="A55" t="s">
        <v>433</v>
      </c>
      <c s="6" r="B55" t="n">
        <v>-20033</v>
      </c>
    </row>
    <row r="56" spans="1:4">
      <c s="4" r="A56" t="s">
        <v>434</v>
      </c>
      <c s="7" r="B56" t="n">
        <v>57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6"/>
    <col customWidth="1" max="14" min="14" width="14"/>
  </cols>
  <sheetData>
    <row r="1" spans="1:14">
      <c s="1" r="A1" t="s">
        <v>439</v>
      </c>
      <c s="2" r="C1" t="s">
        <v>395</v>
      </c>
      <c s="2" r="I1" t="s">
        <v>1</v>
      </c>
      <c s="2" r="M1" t="s">
        <v>76</v>
      </c>
    </row>
    <row r="2" spans="1:14">
      <c s="2" r="C2" t="s">
        <v>2</v>
      </c>
      <c s="2" r="D2" t="s">
        <v>25</v>
      </c>
      <c s="2" r="E2" t="s">
        <v>440</v>
      </c>
      <c s="2" r="F2" t="s">
        <v>441</v>
      </c>
      <c s="2" r="G2" t="s">
        <v>424</v>
      </c>
      <c s="2" r="H2" t="s">
        <v>442</v>
      </c>
      <c s="2" r="I2" t="s">
        <v>2</v>
      </c>
      <c s="2" r="J2" t="s">
        <v>25</v>
      </c>
      <c s="2" r="K2" t="s">
        <v>424</v>
      </c>
      <c s="2" r="L2" t="s">
        <v>92</v>
      </c>
      <c s="2" r="M2" t="s">
        <v>25</v>
      </c>
      <c s="2" r="N2" t="s">
        <v>443</v>
      </c>
    </row>
    <row r="3" spans="1:14">
      <c s="3" r="A3" t="s">
        <v>444</v>
      </c>
    </row>
    <row r="4" spans="1:14">
      <c s="4" r="A4" t="s">
        <v>107</v>
      </c>
      <c s="7" r="I4" t="n">
        <v>19685</v>
      </c>
      <c s="7" r="L4" t="n">
        <v>0</v>
      </c>
    </row>
    <row r="5" spans="1:14">
      <c s="4" r="A5" t="s">
        <v>33</v>
      </c>
      <c s="4" r="B5" t="s">
        <v>28</v>
      </c>
      <c s="7" r="C5" t="n">
        <v>18721</v>
      </c>
      <c s="7" r="D5" t="n">
        <v>0</v>
      </c>
      <c s="6" r="I5" t="n">
        <v>18721</v>
      </c>
      <c s="7" r="J5" t="n">
        <v>0</v>
      </c>
      <c s="7" r="M5" t="n">
        <v>0</v>
      </c>
    </row>
    <row r="6" spans="1:14">
      <c s="4" r="A6" t="s">
        <v>445</v>
      </c>
      <c s="6" r="M6" t="n">
        <v>104860</v>
      </c>
    </row>
    <row r="7" spans="1:14">
      <c s="4" r="A7" t="s">
        <v>446</v>
      </c>
      <c s="6" r="M7" t="n">
        <v>103537</v>
      </c>
    </row>
    <row r="8" spans="1:14">
      <c s="4" r="A8" t="s">
        <v>447</v>
      </c>
      <c s="6" r="M8" t="n">
        <v>21331</v>
      </c>
    </row>
    <row r="9" spans="1:14">
      <c s="4" r="A9" t="s">
        <v>448</v>
      </c>
    </row>
    <row r="10" spans="1:14">
      <c s="3" r="A10" t="s">
        <v>444</v>
      </c>
    </row>
    <row r="11" spans="1:14">
      <c s="4" r="A11" t="s">
        <v>33</v>
      </c>
      <c s="7" r="C11" t="n">
        <v>18721</v>
      </c>
      <c s="7" r="I11" t="n">
        <v>18721</v>
      </c>
    </row>
    <row r="12" spans="1:14">
      <c s="4" r="A12" t="s">
        <v>449</v>
      </c>
      <c s="4" r="C12" t="s">
        <v>450</v>
      </c>
      <c s="4" r="I12" t="s">
        <v>450</v>
      </c>
    </row>
    <row r="13" spans="1:14">
      <c s="4" r="A13" t="s">
        <v>407</v>
      </c>
    </row>
    <row r="14" spans="1:14">
      <c s="3" r="A14" t="s">
        <v>444</v>
      </c>
    </row>
    <row r="15" spans="1:14">
      <c s="4" r="A15" t="s">
        <v>451</v>
      </c>
      <c s="4" r="C15" t="s">
        <v>452</v>
      </c>
    </row>
    <row r="16" spans="1:14">
      <c s="4" r="A16" t="s">
        <v>107</v>
      </c>
      <c s="7" r="C16" t="n">
        <v>9510</v>
      </c>
    </row>
    <row r="17" spans="1:14">
      <c s="4" r="A17" t="s">
        <v>453</v>
      </c>
    </row>
    <row r="18" spans="1:14">
      <c s="3" r="A18" t="s">
        <v>444</v>
      </c>
    </row>
    <row r="19" spans="1:14">
      <c s="4" r="A19" t="s">
        <v>107</v>
      </c>
      <c s="6" r="J19" t="n">
        <v>397</v>
      </c>
    </row>
    <row r="20" spans="1:14">
      <c s="4" r="A20" t="s">
        <v>445</v>
      </c>
      <c s="6" r="D20" t="n">
        <v>56300</v>
      </c>
    </row>
    <row r="21" spans="1:14">
      <c s="4" r="A21" t="s">
        <v>446</v>
      </c>
      <c s="6" r="D21" t="n">
        <v>55955</v>
      </c>
    </row>
    <row r="22" spans="1:14">
      <c s="4" r="A22" t="s">
        <v>447</v>
      </c>
      <c s="6" r="D22" t="n">
        <v>0</v>
      </c>
    </row>
    <row r="23" spans="1:14">
      <c s="4" r="A23" t="s">
        <v>454</v>
      </c>
    </row>
    <row r="24" spans="1:14">
      <c s="3" r="A24" t="s">
        <v>444</v>
      </c>
    </row>
    <row r="25" spans="1:14">
      <c s="4" r="A25" t="s">
        <v>107</v>
      </c>
      <c s="6" r="J25" t="n">
        <v>1914</v>
      </c>
    </row>
    <row r="26" spans="1:14">
      <c s="4" r="A26" t="s">
        <v>445</v>
      </c>
      <c s="6" r="D26" t="n">
        <v>2300</v>
      </c>
    </row>
    <row r="27" spans="1:14">
      <c s="4" r="A27" t="s">
        <v>446</v>
      </c>
      <c s="6" r="D27" t="n">
        <v>2178</v>
      </c>
    </row>
    <row r="28" spans="1:14">
      <c s="4" r="A28" t="s">
        <v>447</v>
      </c>
      <c s="7" r="D28" t="n">
        <v>0</v>
      </c>
    </row>
    <row r="29" spans="1:14">
      <c s="4" r="A29" t="s">
        <v>455</v>
      </c>
    </row>
    <row r="30" spans="1:14">
      <c s="3" r="A30" t="s">
        <v>444</v>
      </c>
    </row>
    <row r="31" spans="1:14">
      <c s="4" r="A31" t="s">
        <v>445</v>
      </c>
      <c s="7" r="E31" t="n">
        <v>14500</v>
      </c>
    </row>
    <row r="32" spans="1:14">
      <c s="4" r="A32" t="s">
        <v>446</v>
      </c>
      <c s="6" r="E32" t="n">
        <v>14289</v>
      </c>
    </row>
    <row r="33" spans="1:14">
      <c s="4" r="A33" t="s">
        <v>447</v>
      </c>
      <c s="7" r="E33" t="n">
        <v>5071</v>
      </c>
    </row>
    <row r="34" spans="1:14">
      <c s="4" r="A34" t="s">
        <v>456</v>
      </c>
    </row>
    <row r="35" spans="1:14">
      <c s="3" r="A35" t="s">
        <v>444</v>
      </c>
    </row>
    <row r="36" spans="1:14">
      <c s="4" r="A36" t="s">
        <v>445</v>
      </c>
      <c s="7" r="F36" t="n">
        <v>5700</v>
      </c>
    </row>
    <row r="37" spans="1:14">
      <c s="4" r="A37" t="s">
        <v>446</v>
      </c>
      <c s="6" r="F37" t="n">
        <v>5472</v>
      </c>
    </row>
    <row r="38" spans="1:14">
      <c s="4" r="A38" t="s">
        <v>447</v>
      </c>
      <c s="7" r="F38" t="n">
        <v>2769</v>
      </c>
    </row>
    <row r="39" spans="1:14">
      <c s="4" r="A39" t="s">
        <v>457</v>
      </c>
    </row>
    <row r="40" spans="1:14">
      <c s="3" r="A40" t="s">
        <v>444</v>
      </c>
    </row>
    <row r="41" spans="1:14">
      <c s="4" r="A41" t="s">
        <v>445</v>
      </c>
      <c s="7" r="G41" t="n">
        <v>21060</v>
      </c>
    </row>
    <row r="42" spans="1:14">
      <c s="4" r="A42" t="s">
        <v>446</v>
      </c>
      <c s="6" r="G42" t="n">
        <v>20688</v>
      </c>
    </row>
    <row r="43" spans="1:14">
      <c s="4" r="A43" t="s">
        <v>447</v>
      </c>
      <c s="6" r="G43" t="n">
        <v>13491</v>
      </c>
    </row>
    <row r="44" spans="1:14">
      <c s="4" r="A44" t="s">
        <v>458</v>
      </c>
      <c s="6" r="J44" t="n">
        <v>625</v>
      </c>
    </row>
    <row r="45" spans="1:14">
      <c s="4" r="A45" t="s">
        <v>459</v>
      </c>
      <c s="6" r="G45" t="n">
        <v>1740</v>
      </c>
    </row>
    <row r="46" spans="1:14">
      <c s="4" r="A46" t="s">
        <v>460</v>
      </c>
      <c s="7" r="J46" t="n">
        <v>574</v>
      </c>
    </row>
    <row r="47" spans="1:14">
      <c s="4" r="A47" t="s">
        <v>461</v>
      </c>
      <c s="7" r="G47" t="n">
        <v>14570</v>
      </c>
    </row>
    <row r="48" spans="1:14">
      <c s="4" r="A48" t="s">
        <v>462</v>
      </c>
    </row>
    <row r="49" spans="1:14">
      <c s="3" r="A49" t="s">
        <v>444</v>
      </c>
    </row>
    <row r="50" spans="1:14">
      <c s="4" r="A50" t="s">
        <v>107</v>
      </c>
      <c s="7" r="K50" t="n">
        <v>2620</v>
      </c>
    </row>
    <row r="51" spans="1:14">
      <c s="4" r="A51" t="s">
        <v>445</v>
      </c>
      <c s="7" r="H51" t="n">
        <v>5000</v>
      </c>
    </row>
    <row r="52" spans="1:14">
      <c s="4" r="A52" t="s">
        <v>446</v>
      </c>
      <c s="6" r="H52" t="n">
        <v>4955</v>
      </c>
    </row>
    <row r="53" spans="1:14">
      <c s="4" r="A53" t="s">
        <v>447</v>
      </c>
      <c s="7" r="H53" t="n">
        <v>0</v>
      </c>
    </row>
    <row r="54" spans="1:14">
      <c s="4" r="A54" t="s">
        <v>453</v>
      </c>
    </row>
    <row r="55" spans="1:14">
      <c s="3" r="A55" t="s">
        <v>444</v>
      </c>
    </row>
    <row r="56" spans="1:14">
      <c s="4" r="A56" t="s">
        <v>463</v>
      </c>
      <c s="4" r="N56" t="s">
        <v>376</v>
      </c>
    </row>
    <row r="57" spans="1:14">
      <c s="4" r="A57" t="s">
        <v>464</v>
      </c>
      <c s="6" r="M57" t="n">
        <v>8982</v>
      </c>
    </row>
    <row r="58" spans="1:14">
      <c s="4" r="A58" t="s">
        <v>465</v>
      </c>
      <c s="7" r="M58" t="n">
        <v>410</v>
      </c>
    </row>
    <row r="59" spans="1:14">
      <c s="4" r="A59" t="s">
        <v>466</v>
      </c>
      <c s="7" r="N59" t="n">
        <v>191988</v>
      </c>
    </row>
    <row r="60" spans="1:14">
      <c r="A60" t="n"/>
    </row>
    <row r="61" spans="1:14">
      <c s="4" r="A61" t="s">
        <v>28</v>
      </c>
      <c s="4" r="B61" t="s">
        <v>74</v>
      </c>
    </row>
  </sheetData>
  <mergeCells count="5">
    <mergeCell ref="A1:B2"/>
    <mergeCell ref="C1:H1"/>
    <mergeCell ref="I1:L1"/>
    <mergeCell ref="A60:M60"/>
    <mergeCell ref="B61:M6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3"/>
    <col customWidth="1" max="5" min="5" width="21"/>
    <col customWidth="1" max="6" min="6" width="21"/>
  </cols>
  <sheetData>
    <row r="1" spans="1:6">
      <c s="1" r="A1" t="s">
        <v>467</v>
      </c>
      <c s="2" r="B1" t="s">
        <v>395</v>
      </c>
      <c s="2" r="D1" t="s">
        <v>1</v>
      </c>
      <c s="2" r="F1" t="s">
        <v>76</v>
      </c>
    </row>
    <row r="2" spans="1:6">
      <c s="2" r="B2" t="s">
        <v>468</v>
      </c>
      <c s="2" r="C2" t="s">
        <v>469</v>
      </c>
      <c s="2" r="D2" t="s">
        <v>470</v>
      </c>
      <c s="2" r="E2" t="s">
        <v>399</v>
      </c>
      <c s="2" r="F2" t="s">
        <v>471</v>
      </c>
    </row>
    <row r="3" spans="1:6">
      <c s="3" r="A3" t="s">
        <v>472</v>
      </c>
    </row>
    <row r="4" spans="1:6">
      <c s="4" r="A4" t="s">
        <v>473</v>
      </c>
      <c s="6" r="D4" t="n">
        <v>20</v>
      </c>
    </row>
    <row r="5" spans="1:6">
      <c s="3" r="A5" t="s">
        <v>474</v>
      </c>
    </row>
    <row r="6" spans="1:6">
      <c s="4" r="A6" t="s">
        <v>475</v>
      </c>
      <c s="7" r="D6" t="n">
        <v>2355978</v>
      </c>
      <c s="7" r="F6" t="n">
        <v>2357902</v>
      </c>
    </row>
    <row r="7" spans="1:6">
      <c s="4" r="A7" t="s">
        <v>31</v>
      </c>
      <c s="6" r="D7" t="n">
        <v>-595145</v>
      </c>
      <c s="6" r="F7" t="n">
        <v>-677448</v>
      </c>
    </row>
    <row r="8" spans="1:6">
      <c s="4" r="A8" t="s">
        <v>476</v>
      </c>
      <c s="6" r="D8" t="n">
        <v>1760833</v>
      </c>
      <c s="6" r="F8" t="n">
        <v>1680454</v>
      </c>
    </row>
    <row r="9" spans="1:6">
      <c s="4" r="A9" t="s">
        <v>33</v>
      </c>
      <c s="6" r="D9" t="n">
        <v>68064</v>
      </c>
      <c s="6" r="F9" t="n">
        <v>0</v>
      </c>
    </row>
    <row r="10" spans="1:6">
      <c s="4" r="A10" t="s">
        <v>34</v>
      </c>
      <c s="6" r="D10" t="n">
        <v>15458</v>
      </c>
      <c s="6" r="F10" t="n">
        <v>59592</v>
      </c>
    </row>
    <row r="11" spans="1:6">
      <c s="4" r="A11" t="s">
        <v>35</v>
      </c>
      <c s="6" r="D11" t="n">
        <v>1844355</v>
      </c>
      <c s="6" r="F11" t="n">
        <v>1740046</v>
      </c>
    </row>
    <row r="12" spans="1:6">
      <c s="4" r="A12" t="s">
        <v>214</v>
      </c>
      <c s="6" r="D12" t="n">
        <v>199405</v>
      </c>
      <c s="6" r="F12" t="n">
        <v>168540</v>
      </c>
    </row>
    <row r="13" spans="1:6">
      <c s="4" r="A13" t="s">
        <v>43</v>
      </c>
      <c s="6" r="D13" t="n">
        <v>2043760</v>
      </c>
      <c s="6" r="F13" t="n">
        <v>1908586</v>
      </c>
    </row>
    <row r="14" spans="1:6">
      <c s="3" r="A14" t="s">
        <v>477</v>
      </c>
    </row>
    <row r="15" spans="1:6">
      <c s="4" r="A15" t="s">
        <v>478</v>
      </c>
      <c s="6" r="D15" t="n">
        <v>1560802</v>
      </c>
      <c s="6" r="F15" t="n">
        <v>1546272</v>
      </c>
    </row>
    <row r="16" spans="1:6">
      <c s="4" r="A16" t="s">
        <v>479</v>
      </c>
      <c s="6" r="D16" t="n">
        <v>54059</v>
      </c>
      <c s="6" r="F16" t="n">
        <v>51357</v>
      </c>
    </row>
    <row r="17" spans="1:6">
      <c s="4" r="A17" t="s">
        <v>47</v>
      </c>
      <c s="6" r="D17" t="n">
        <v>1614861</v>
      </c>
      <c s="6" r="F17" t="n">
        <v>1597629</v>
      </c>
    </row>
    <row r="18" spans="1:6">
      <c s="3" r="A18" t="s">
        <v>480</v>
      </c>
    </row>
    <row r="19" spans="1:6">
      <c s="4" r="A19" t="s">
        <v>481</v>
      </c>
      <c s="6" r="D19" t="n">
        <v>224762</v>
      </c>
      <c s="6" r="F19" t="n">
        <v>184868</v>
      </c>
    </row>
    <row r="20" spans="1:6">
      <c s="4" r="A20" t="s">
        <v>482</v>
      </c>
      <c s="6" r="D20" t="n">
        <v>204137</v>
      </c>
      <c s="6" r="F20" t="n">
        <v>126089</v>
      </c>
    </row>
    <row r="21" spans="1:6">
      <c s="4" r="A21" t="s">
        <v>483</v>
      </c>
      <c s="6" r="D21" t="n">
        <v>428899</v>
      </c>
      <c s="6" r="F21" t="n">
        <v>310957</v>
      </c>
    </row>
    <row r="22" spans="1:6">
      <c s="4" r="A22" t="s">
        <v>484</v>
      </c>
      <c s="6" r="D22" t="n">
        <v>2043760</v>
      </c>
      <c s="6" r="F22" t="n">
        <v>1908586</v>
      </c>
    </row>
    <row r="23" spans="1:6">
      <c s="3" r="A23" t="s">
        <v>485</v>
      </c>
    </row>
    <row r="24" spans="1:6">
      <c s="4" r="A24" t="s">
        <v>100</v>
      </c>
      <c s="6" r="D24" t="n">
        <v>64204</v>
      </c>
      <c s="7" r="E24" t="n">
        <v>62472</v>
      </c>
    </row>
    <row r="25" spans="1:6">
      <c s="4" r="A25" t="s">
        <v>103</v>
      </c>
      <c s="6" r="D25" t="n">
        <v>-20610</v>
      </c>
      <c s="6" r="E25" t="n">
        <v>-19481</v>
      </c>
    </row>
    <row r="26" spans="1:6">
      <c s="4" r="A26" t="s">
        <v>486</v>
      </c>
      <c s="6" r="D26" t="n">
        <v>336</v>
      </c>
      <c s="6" r="E26" t="n">
        <v>332</v>
      </c>
    </row>
    <row r="27" spans="1:6">
      <c s="4" r="A27" t="s">
        <v>111</v>
      </c>
      <c s="6" r="D27" t="n">
        <v>-13489</v>
      </c>
      <c s="6" r="E27" t="n">
        <v>-18794</v>
      </c>
    </row>
    <row r="28" spans="1:6">
      <c s="4" r="A28" t="s">
        <v>487</v>
      </c>
      <c s="6" r="D28" t="n">
        <v>-20072</v>
      </c>
      <c s="6" r="E28" t="n">
        <v>-19306</v>
      </c>
    </row>
    <row r="29" spans="1:6">
      <c s="4" r="A29" t="s">
        <v>117</v>
      </c>
      <c s="6" r="D29" t="n">
        <v>80959</v>
      </c>
      <c s="6" r="E29" t="n">
        <v>815</v>
      </c>
    </row>
    <row r="30" spans="1:6">
      <c s="4" r="A30" t="s">
        <v>118</v>
      </c>
      <c s="6" r="D30" t="n">
        <v>91328</v>
      </c>
      <c s="6" r="E30" t="n">
        <v>6038</v>
      </c>
    </row>
    <row r="31" spans="1:6">
      <c s="4" r="A31" t="s">
        <v>488</v>
      </c>
      <c s="6" r="D31" t="n">
        <v>1232515</v>
      </c>
      <c s="6" r="F31" t="n">
        <v>1241379</v>
      </c>
    </row>
    <row r="32" spans="1:6">
      <c s="4" r="A32" t="s">
        <v>489</v>
      </c>
    </row>
    <row r="33" spans="1:6">
      <c s="3" r="A33" t="s">
        <v>485</v>
      </c>
    </row>
    <row r="34" spans="1:6">
      <c s="4" r="A34" t="s">
        <v>100</v>
      </c>
      <c s="6" r="D34" t="n">
        <v>30264</v>
      </c>
      <c s="6" r="E34" t="n">
        <v>32835</v>
      </c>
    </row>
    <row r="35" spans="1:6">
      <c s="4" r="A35" t="s">
        <v>103</v>
      </c>
      <c s="6" r="D35" t="n">
        <v>-9178</v>
      </c>
      <c s="6" r="E35" t="n">
        <v>-10317</v>
      </c>
    </row>
    <row r="36" spans="1:6">
      <c s="4" r="A36" t="s">
        <v>486</v>
      </c>
      <c s="6" r="D36" t="n">
        <v>256</v>
      </c>
      <c s="6" r="E36" t="n">
        <v>255</v>
      </c>
    </row>
    <row r="37" spans="1:6">
      <c s="4" r="A37" t="s">
        <v>111</v>
      </c>
      <c s="6" r="D37" t="n">
        <v>-6585</v>
      </c>
      <c s="6" r="E37" t="n">
        <v>-9685</v>
      </c>
    </row>
    <row r="38" spans="1:6">
      <c s="4" r="A38" t="s">
        <v>487</v>
      </c>
      <c s="6" r="D38" t="n">
        <v>-8762</v>
      </c>
      <c s="6" r="E38" t="n">
        <v>-9828</v>
      </c>
    </row>
    <row r="39" spans="1:6">
      <c s="4" r="A39" t="s">
        <v>117</v>
      </c>
      <c s="6" r="D39" t="n">
        <v>26395</v>
      </c>
      <c s="6" r="E39" t="n">
        <v>563</v>
      </c>
    </row>
    <row r="40" spans="1:6">
      <c s="4" r="A40" t="s">
        <v>118</v>
      </c>
      <c s="6" r="D40" t="n">
        <v>32390</v>
      </c>
      <c s="7" r="E40" t="n">
        <v>3823</v>
      </c>
    </row>
    <row r="41" spans="1:6">
      <c s="4" r="A41" t="s">
        <v>490</v>
      </c>
    </row>
    <row r="42" spans="1:6">
      <c s="3" r="A42" t="s">
        <v>485</v>
      </c>
    </row>
    <row r="43" spans="1:6">
      <c s="4" r="A43" t="s">
        <v>488</v>
      </c>
      <c s="7" r="D43" t="n">
        <v>19355</v>
      </c>
      <c s="7" r="F43" t="n">
        <v>16840</v>
      </c>
    </row>
    <row r="44" spans="1:6">
      <c s="4" r="A44" t="s">
        <v>491</v>
      </c>
    </row>
    <row r="45" spans="1:6">
      <c s="3" r="A45" t="s">
        <v>472</v>
      </c>
    </row>
    <row r="46" spans="1:6">
      <c s="4" r="A46" t="s">
        <v>408</v>
      </c>
      <c s="4" r="D46" t="s">
        <v>492</v>
      </c>
    </row>
    <row r="47" spans="1:6">
      <c s="4" r="A47" t="s">
        <v>493</v>
      </c>
    </row>
    <row r="48" spans="1:6">
      <c s="3" r="A48" t="s">
        <v>472</v>
      </c>
    </row>
    <row r="49" spans="1:6">
      <c s="4" r="A49" t="s">
        <v>408</v>
      </c>
      <c s="4" r="D49" t="s">
        <v>492</v>
      </c>
    </row>
    <row r="50" spans="1:6">
      <c s="4" r="A50" t="s">
        <v>494</v>
      </c>
    </row>
    <row r="51" spans="1:6">
      <c s="3" r="A51" t="s">
        <v>472</v>
      </c>
    </row>
    <row r="52" spans="1:6">
      <c s="4" r="A52" t="s">
        <v>408</v>
      </c>
      <c s="4" r="D52" t="s">
        <v>495</v>
      </c>
    </row>
    <row r="53" spans="1:6">
      <c s="4" r="A53" t="s">
        <v>496</v>
      </c>
    </row>
    <row r="54" spans="1:6">
      <c s="3" r="A54" t="s">
        <v>472</v>
      </c>
    </row>
    <row r="55" spans="1:6">
      <c s="4" r="A55" t="s">
        <v>408</v>
      </c>
      <c s="4" r="D55" t="s">
        <v>495</v>
      </c>
    </row>
    <row r="56" spans="1:6">
      <c s="4" r="A56" t="s">
        <v>497</v>
      </c>
    </row>
    <row r="57" spans="1:6">
      <c s="3" r="A57" t="s">
        <v>472</v>
      </c>
    </row>
    <row r="58" spans="1:6">
      <c s="4" r="A58" t="s">
        <v>408</v>
      </c>
      <c s="4" r="D58" t="s">
        <v>495</v>
      </c>
    </row>
    <row r="59" spans="1:6">
      <c s="4" r="A59" t="s">
        <v>498</v>
      </c>
    </row>
    <row r="60" spans="1:6">
      <c s="3" r="A60" t="s">
        <v>472</v>
      </c>
    </row>
    <row r="61" spans="1:6">
      <c s="4" r="A61" t="s">
        <v>408</v>
      </c>
      <c s="4" r="D61" t="s">
        <v>495</v>
      </c>
    </row>
    <row r="62" spans="1:6">
      <c s="4" r="A62" t="s">
        <v>499</v>
      </c>
    </row>
    <row r="63" spans="1:6">
      <c s="3" r="A63" t="s">
        <v>472</v>
      </c>
    </row>
    <row r="64" spans="1:6">
      <c s="4" r="A64" t="s">
        <v>408</v>
      </c>
      <c s="4" r="D64" t="s">
        <v>492</v>
      </c>
    </row>
    <row r="65" spans="1:6">
      <c s="4" r="A65" t="s">
        <v>500</v>
      </c>
    </row>
    <row r="66" spans="1:6">
      <c s="3" r="A66" t="s">
        <v>472</v>
      </c>
    </row>
    <row r="67" spans="1:6">
      <c s="4" r="A67" t="s">
        <v>408</v>
      </c>
      <c s="4" r="D67" t="s">
        <v>501</v>
      </c>
    </row>
    <row r="68" spans="1:6">
      <c s="3" r="A68" t="s">
        <v>485</v>
      </c>
    </row>
    <row r="69" spans="1:6">
      <c s="4" r="A69" t="s">
        <v>502</v>
      </c>
      <c s="4" r="D69" t="s">
        <v>503</v>
      </c>
    </row>
    <row r="70" spans="1:6">
      <c s="4" r="A70" t="s">
        <v>504</v>
      </c>
      <c s="7" r="D70" t="n">
        <v>171092</v>
      </c>
    </row>
    <row r="71" spans="1:6">
      <c s="4" r="A71" t="s">
        <v>505</v>
      </c>
      <c s="6" r="D71" t="n">
        <v>2</v>
      </c>
    </row>
    <row r="72" spans="1:6">
      <c s="4" r="A72" t="s">
        <v>506</v>
      </c>
    </row>
    <row r="73" spans="1:6">
      <c s="3" r="A73" t="s">
        <v>485</v>
      </c>
    </row>
    <row r="74" spans="1:6">
      <c s="4" r="A74" t="s">
        <v>507</v>
      </c>
      <c s="4" r="D74" t="s">
        <v>508</v>
      </c>
      <c s="4" r="F74" t="s">
        <v>509</v>
      </c>
    </row>
    <row r="75" spans="1:6">
      <c s="4" r="A75" t="s">
        <v>510</v>
      </c>
    </row>
    <row r="76" spans="1:6">
      <c s="3" r="A76" t="s">
        <v>472</v>
      </c>
    </row>
    <row r="77" spans="1:6">
      <c s="4" r="A77" t="s">
        <v>408</v>
      </c>
      <c s="4" r="D77" t="s">
        <v>495</v>
      </c>
    </row>
    <row r="78" spans="1:6">
      <c s="4" r="A78" t="s">
        <v>511</v>
      </c>
    </row>
    <row r="79" spans="1:6">
      <c s="3" r="A79" t="s">
        <v>472</v>
      </c>
    </row>
    <row r="80" spans="1:6">
      <c s="4" r="A80" t="s">
        <v>408</v>
      </c>
      <c s="4" r="D80" t="s">
        <v>512</v>
      </c>
    </row>
    <row r="81" spans="1:6">
      <c s="4" r="A81" t="s">
        <v>513</v>
      </c>
    </row>
    <row r="82" spans="1:6">
      <c s="3" r="A82" t="s">
        <v>472</v>
      </c>
    </row>
    <row r="83" spans="1:6">
      <c s="4" r="A83" t="s">
        <v>408</v>
      </c>
      <c s="4" r="D83" t="s">
        <v>495</v>
      </c>
    </row>
    <row r="84" spans="1:6">
      <c s="4" r="A84" t="s">
        <v>514</v>
      </c>
    </row>
    <row r="85" spans="1:6">
      <c s="3" r="A85" t="s">
        <v>472</v>
      </c>
    </row>
    <row r="86" spans="1:6">
      <c s="4" r="A86" t="s">
        <v>408</v>
      </c>
      <c s="4" r="D86" t="s">
        <v>495</v>
      </c>
    </row>
    <row r="87" spans="1:6">
      <c s="4" r="A87" t="s">
        <v>515</v>
      </c>
    </row>
    <row r="88" spans="1:6">
      <c s="3" r="A88" t="s">
        <v>472</v>
      </c>
    </row>
    <row r="89" spans="1:6">
      <c s="4" r="A89" t="s">
        <v>408</v>
      </c>
      <c s="4" r="D89" t="s">
        <v>495</v>
      </c>
    </row>
    <row r="90" spans="1:6">
      <c s="4" r="A90" t="s">
        <v>516</v>
      </c>
    </row>
    <row r="91" spans="1:6">
      <c s="3" r="A91" t="s">
        <v>485</v>
      </c>
    </row>
    <row r="92" spans="1:6">
      <c s="4" r="A92" t="s">
        <v>488</v>
      </c>
      <c s="7" r="D92" t="n">
        <v>190800</v>
      </c>
    </row>
    <row r="93" spans="1:6">
      <c s="4" r="A93" t="s">
        <v>517</v>
      </c>
    </row>
    <row r="94" spans="1:6">
      <c s="3" r="A94" t="s">
        <v>485</v>
      </c>
    </row>
    <row r="95" spans="1:6">
      <c s="4" r="A95" t="s">
        <v>488</v>
      </c>
      <c s="7" r="D95" t="n">
        <v>95400</v>
      </c>
    </row>
    <row r="96" spans="1:6">
      <c s="4" r="A96" t="s">
        <v>518</v>
      </c>
    </row>
    <row r="97" spans="1:6">
      <c s="3" r="A97" t="s">
        <v>472</v>
      </c>
    </row>
    <row r="98" spans="1:6">
      <c s="4" r="A98" t="s">
        <v>408</v>
      </c>
      <c s="4" r="D98" t="s">
        <v>495</v>
      </c>
    </row>
    <row r="99" spans="1:6">
      <c s="4" r="A99" t="s">
        <v>519</v>
      </c>
    </row>
    <row r="100" spans="1:6">
      <c s="3" r="A100" t="s">
        <v>472</v>
      </c>
    </row>
    <row r="101" spans="1:6">
      <c s="4" r="A101" t="s">
        <v>408</v>
      </c>
      <c s="4" r="D101" t="s">
        <v>495</v>
      </c>
    </row>
    <row r="102" spans="1:6">
      <c s="4" r="A102" t="s">
        <v>520</v>
      </c>
    </row>
    <row r="103" spans="1:6">
      <c s="3" r="A103" t="s">
        <v>472</v>
      </c>
    </row>
    <row r="104" spans="1:6">
      <c s="4" r="A104" t="s">
        <v>408</v>
      </c>
      <c s="4" r="D104" t="s">
        <v>495</v>
      </c>
    </row>
    <row r="105" spans="1:6">
      <c s="4" r="A105" t="s">
        <v>521</v>
      </c>
    </row>
    <row r="106" spans="1:6">
      <c s="3" r="A106" t="s">
        <v>472</v>
      </c>
    </row>
    <row r="107" spans="1:6">
      <c s="4" r="A107" t="s">
        <v>408</v>
      </c>
      <c s="4" r="D107" t="s">
        <v>495</v>
      </c>
    </row>
    <row r="108" spans="1:6">
      <c s="4" r="A108" t="s">
        <v>522</v>
      </c>
    </row>
    <row r="109" spans="1:6">
      <c s="3" r="A109" t="s">
        <v>472</v>
      </c>
    </row>
    <row r="110" spans="1:6">
      <c s="4" r="A110" t="s">
        <v>408</v>
      </c>
      <c s="4" r="D110" t="s">
        <v>409</v>
      </c>
    </row>
    <row r="111" spans="1:6">
      <c s="4" r="A111" t="s">
        <v>523</v>
      </c>
    </row>
    <row r="112" spans="1:6">
      <c s="3" r="A112" t="s">
        <v>472</v>
      </c>
    </row>
    <row r="113" spans="1:6">
      <c s="4" r="A113" t="s">
        <v>408</v>
      </c>
      <c s="4" r="D113" t="s">
        <v>495</v>
      </c>
    </row>
    <row r="114" spans="1:6">
      <c s="4" r="A114" t="s">
        <v>524</v>
      </c>
    </row>
    <row r="115" spans="1:6">
      <c s="3" r="A115" t="s">
        <v>472</v>
      </c>
    </row>
    <row r="116" spans="1:6">
      <c s="4" r="A116" t="s">
        <v>408</v>
      </c>
      <c s="4" r="D116" t="s">
        <v>495</v>
      </c>
    </row>
    <row r="117" spans="1:6">
      <c s="4" r="A117" t="s">
        <v>525</v>
      </c>
    </row>
    <row r="118" spans="1:6">
      <c s="3" r="A118" t="s">
        <v>485</v>
      </c>
    </row>
    <row r="119" spans="1:6">
      <c s="4" r="A119" t="s">
        <v>504</v>
      </c>
      <c s="7" r="D119" t="n">
        <v>58628</v>
      </c>
    </row>
    <row r="120" spans="1:6">
      <c s="4" r="A120" t="s">
        <v>526</v>
      </c>
    </row>
    <row r="121" spans="1:6">
      <c s="3" r="A121" t="s">
        <v>485</v>
      </c>
    </row>
    <row r="122" spans="1:6">
      <c s="4" r="A122" t="s">
        <v>507</v>
      </c>
      <c s="4" r="D122" t="s">
        <v>527</v>
      </c>
    </row>
    <row r="123" spans="1:6">
      <c s="4" r="A123" t="s">
        <v>528</v>
      </c>
    </row>
    <row r="124" spans="1:6">
      <c s="3" r="A124" t="s">
        <v>485</v>
      </c>
    </row>
    <row r="125" spans="1:6">
      <c s="4" r="A125" t="s">
        <v>504</v>
      </c>
      <c s="7" r="D125" t="n">
        <v>43347</v>
      </c>
      <c s="7" r="F125" t="n">
        <v>39475</v>
      </c>
    </row>
    <row r="126" spans="1:6">
      <c s="4" r="A126" t="s">
        <v>529</v>
      </c>
    </row>
    <row r="127" spans="1:6">
      <c s="3" r="A127" t="s">
        <v>485</v>
      </c>
    </row>
    <row r="128" spans="1:6">
      <c s="4" r="A128" t="s">
        <v>507</v>
      </c>
      <c s="4" r="D128" t="s">
        <v>527</v>
      </c>
    </row>
    <row r="129" spans="1:6">
      <c s="4" r="A129" t="s">
        <v>530</v>
      </c>
    </row>
    <row r="130" spans="1:6">
      <c s="3" r="A130" t="s">
        <v>485</v>
      </c>
    </row>
    <row r="131" spans="1:6">
      <c s="4" r="A131" t="s">
        <v>504</v>
      </c>
      <c s="7" r="D131" t="n">
        <v>16757</v>
      </c>
    </row>
    <row r="132" spans="1:6">
      <c s="4" r="A132" t="s">
        <v>531</v>
      </c>
    </row>
    <row r="133" spans="1:6">
      <c s="3" r="A133" t="s">
        <v>485</v>
      </c>
    </row>
    <row r="134" spans="1:6">
      <c s="4" r="A134" t="s">
        <v>507</v>
      </c>
      <c s="4" r="D134" t="s">
        <v>527</v>
      </c>
    </row>
    <row r="135" spans="1:6">
      <c s="4" r="A135" t="s">
        <v>532</v>
      </c>
    </row>
    <row r="136" spans="1:6">
      <c s="3" r="A136" t="s">
        <v>485</v>
      </c>
    </row>
    <row r="137" spans="1:6">
      <c s="4" r="A137" t="s">
        <v>533</v>
      </c>
      <c s="4" r="B137" t="s">
        <v>534</v>
      </c>
      <c s="4" r="C137" t="s">
        <v>409</v>
      </c>
    </row>
    <row r="138" spans="1:6">
      <c s="4" r="A138" t="s">
        <v>502</v>
      </c>
      <c s="4" r="D138" t="s">
        <v>5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395</v>
      </c>
      <c s="2" r="D1" t="s">
        <v>1</v>
      </c>
    </row>
    <row r="2" spans="1:5">
      <c s="2" r="B2" t="s">
        <v>2</v>
      </c>
      <c s="2" r="C2" t="s">
        <v>468</v>
      </c>
      <c s="2" r="D2" t="s">
        <v>2</v>
      </c>
      <c s="2" r="E2" t="s">
        <v>92</v>
      </c>
    </row>
    <row r="3" spans="1:5">
      <c s="3" r="A3" t="s">
        <v>472</v>
      </c>
    </row>
    <row r="4" spans="1:5">
      <c s="4" r="A4" t="s">
        <v>107</v>
      </c>
      <c s="7" r="D4" t="n">
        <v>19685</v>
      </c>
      <c s="7" r="E4" t="n">
        <v>0</v>
      </c>
    </row>
    <row r="5" spans="1:5">
      <c s="4" r="A5" t="s">
        <v>407</v>
      </c>
    </row>
    <row r="6" spans="1:5">
      <c s="3" r="A6" t="s">
        <v>472</v>
      </c>
    </row>
    <row r="7" spans="1:5">
      <c s="4" r="A7" t="s">
        <v>415</v>
      </c>
      <c s="7" r="B7" t="n">
        <v>2100</v>
      </c>
    </row>
    <row r="8" spans="1:5">
      <c s="4" r="A8" t="s">
        <v>500</v>
      </c>
    </row>
    <row r="9" spans="1:5">
      <c s="3" r="A9" t="s">
        <v>472</v>
      </c>
    </row>
    <row r="10" spans="1:5">
      <c s="4" r="A10" t="s">
        <v>408</v>
      </c>
      <c s="4" r="B10" t="s">
        <v>501</v>
      </c>
      <c s="4" r="D10" t="s">
        <v>501</v>
      </c>
    </row>
    <row r="11" spans="1:5">
      <c s="4" r="A11" t="s">
        <v>407</v>
      </c>
    </row>
    <row r="12" spans="1:5">
      <c s="3" r="A12" t="s">
        <v>472</v>
      </c>
    </row>
    <row r="13" spans="1:5">
      <c s="4" r="A13" t="s">
        <v>408</v>
      </c>
      <c s="4" r="B13" t="s">
        <v>409</v>
      </c>
      <c s="4" r="D13" t="s">
        <v>409</v>
      </c>
    </row>
    <row r="14" spans="1:5">
      <c s="4" r="A14" t="s">
        <v>407</v>
      </c>
    </row>
    <row r="15" spans="1:5">
      <c s="3" r="A15" t="s">
        <v>472</v>
      </c>
    </row>
    <row r="16" spans="1:5">
      <c s="4" r="A16" t="s">
        <v>107</v>
      </c>
      <c s="7" r="B16" t="n">
        <v>9510</v>
      </c>
    </row>
    <row r="17" spans="1:5">
      <c s="4" r="A17" t="s">
        <v>451</v>
      </c>
      <c s="4" r="B17" t="s">
        <v>452</v>
      </c>
    </row>
    <row r="18" spans="1:5">
      <c s="4" r="A18" t="s">
        <v>536</v>
      </c>
    </row>
    <row r="19" spans="1:5">
      <c s="3" r="A19" t="s">
        <v>472</v>
      </c>
    </row>
    <row r="20" spans="1:5">
      <c s="4" r="A20" t="s">
        <v>408</v>
      </c>
      <c s="4" r="C20" t="s">
        <v>501</v>
      </c>
    </row>
    <row r="21" spans="1:5">
      <c s="4" r="A21" t="s">
        <v>537</v>
      </c>
    </row>
    <row r="22" spans="1:5">
      <c s="3" r="A22" t="s">
        <v>472</v>
      </c>
    </row>
    <row r="23" spans="1:5">
      <c s="4" r="A23" t="s">
        <v>408</v>
      </c>
      <c s="4" r="C23" t="s">
        <v>495</v>
      </c>
    </row>
    <row r="24" spans="1:5">
      <c s="4" r="A24" t="s">
        <v>538</v>
      </c>
    </row>
    <row r="25" spans="1:5">
      <c s="3" r="A25" t="s">
        <v>472</v>
      </c>
    </row>
    <row r="26" spans="1:5">
      <c s="4" r="A26" t="s">
        <v>408</v>
      </c>
      <c s="4" r="B26" t="s">
        <v>409</v>
      </c>
      <c s="4" r="D26" t="s">
        <v>409</v>
      </c>
    </row>
    <row r="27" spans="1:5">
      <c s="4" r="A27" t="s">
        <v>539</v>
      </c>
    </row>
    <row r="28" spans="1:5">
      <c s="3" r="A28" t="s">
        <v>472</v>
      </c>
    </row>
    <row r="29" spans="1:5">
      <c s="4" r="A29" t="s">
        <v>408</v>
      </c>
      <c s="4" r="C29" t="s">
        <v>540</v>
      </c>
    </row>
    <row r="30" spans="1:5">
      <c s="4" r="A30" t="s">
        <v>466</v>
      </c>
      <c s="7" r="C30" t="n">
        <v>174000</v>
      </c>
    </row>
    <row r="31" spans="1:5">
      <c s="4" r="A31" t="s">
        <v>541</v>
      </c>
      <c s="7" r="C31" t="n">
        <v>3060</v>
      </c>
    </row>
    <row r="32" spans="1:5">
      <c s="4" r="A32" t="s">
        <v>542</v>
      </c>
    </row>
    <row r="33" spans="1:5">
      <c s="3" r="A33" t="s">
        <v>472</v>
      </c>
    </row>
    <row r="34" spans="1:5">
      <c s="4" r="A34" t="s">
        <v>408</v>
      </c>
      <c s="4" r="C34" t="s">
        <v>495</v>
      </c>
    </row>
    <row r="35" spans="1:5">
      <c s="4" r="A35" t="s">
        <v>543</v>
      </c>
    </row>
    <row r="36" spans="1:5">
      <c s="3" r="A36" t="s">
        <v>472</v>
      </c>
    </row>
    <row r="37" spans="1:5">
      <c s="4" r="A37" t="s">
        <v>408</v>
      </c>
      <c s="4" r="B37" t="s">
        <v>452</v>
      </c>
      <c s="4" r="D37" t="s">
        <v>452</v>
      </c>
    </row>
    <row r="38" spans="1:5">
      <c s="4" r="A38" t="s">
        <v>543</v>
      </c>
    </row>
    <row r="39" spans="1:5">
      <c s="3" r="A39" t="s">
        <v>472</v>
      </c>
    </row>
    <row r="40" spans="1:5">
      <c s="4" r="A40" t="s">
        <v>544</v>
      </c>
      <c s="7" r="B40" t="n">
        <v>33500</v>
      </c>
    </row>
    <row r="41" spans="1:5">
      <c s="4" r="A41" t="s">
        <v>545</v>
      </c>
      <c s="6" r="B41" t="n">
        <v>7000</v>
      </c>
      <c s="7" r="D41" t="n">
        <v>7000</v>
      </c>
    </row>
    <row r="42" spans="1:5">
      <c s="4" r="A42" t="s">
        <v>546</v>
      </c>
      <c s="7" r="B42" t="n">
        <v>32819</v>
      </c>
    </row>
    <row r="43" spans="1:5">
      <c s="4" r="A43" t="s">
        <v>547</v>
      </c>
    </row>
    <row r="44" spans="1:5">
      <c s="3" r="A44" t="s">
        <v>472</v>
      </c>
    </row>
    <row r="45" spans="1:5">
      <c s="4" r="A45" t="s">
        <v>548</v>
      </c>
      <c s="7" r="C45" t="n">
        <v>171092</v>
      </c>
    </row>
    <row r="46" spans="1:5">
      <c s="4" r="A46" t="s">
        <v>549</v>
      </c>
    </row>
    <row r="47" spans="1:5">
      <c s="3" r="A47" t="s">
        <v>472</v>
      </c>
    </row>
    <row r="48" spans="1:5">
      <c s="4" r="A48" t="s">
        <v>548</v>
      </c>
      <c s="7" r="C48" t="n">
        <v>855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25</v>
      </c>
    </row>
    <row r="2" spans="1:3">
      <c s="4" r="A2" t="s">
        <v>551</v>
      </c>
    </row>
    <row r="3" spans="1:3">
      <c s="3" r="A3" t="s">
        <v>552</v>
      </c>
    </row>
    <row r="4" spans="1:3">
      <c s="4" r="A4" t="s">
        <v>553</v>
      </c>
      <c s="4" r="B4" t="s">
        <v>554</v>
      </c>
    </row>
    <row r="5" spans="1:3">
      <c s="4" r="A5" t="s">
        <v>555</v>
      </c>
      <c s="7" r="B5" t="n">
        <v>5325</v>
      </c>
      <c s="7" r="C5" t="n">
        <v>5325</v>
      </c>
    </row>
    <row r="6" spans="1:3">
      <c s="4" r="A6" t="s">
        <v>556</v>
      </c>
    </row>
    <row r="7" spans="1:3">
      <c s="3" r="A7" t="s">
        <v>552</v>
      </c>
    </row>
    <row r="8" spans="1:3">
      <c s="4" r="A8" t="s">
        <v>557</v>
      </c>
      <c s="6" r="B8" t="n">
        <v>19156</v>
      </c>
      <c s="6" r="C8" t="n">
        <v>19744</v>
      </c>
    </row>
    <row r="9" spans="1:3">
      <c s="4" r="A9" t="s">
        <v>59</v>
      </c>
      <c s="6" r="B9" t="n">
        <v>109836</v>
      </c>
      <c s="6" r="C9" t="n">
        <v>109753</v>
      </c>
    </row>
    <row r="10" spans="1:3">
      <c s="4" r="A10" t="s">
        <v>558</v>
      </c>
    </row>
    <row r="11" spans="1:3">
      <c s="3" r="A11" t="s">
        <v>552</v>
      </c>
    </row>
    <row r="12" spans="1:3">
      <c s="4" r="A12" t="s">
        <v>557</v>
      </c>
      <c s="6" r="B12" t="n">
        <v>1698</v>
      </c>
      <c s="6" r="C12" t="n">
        <v>5586</v>
      </c>
    </row>
    <row r="13" spans="1:3">
      <c s="4" r="A13" t="s">
        <v>59</v>
      </c>
      <c s="6" r="B13" t="n">
        <v>3877</v>
      </c>
      <c s="6" r="C13" t="n">
        <v>4876</v>
      </c>
    </row>
    <row r="14" spans="1:3">
      <c s="4" r="A14" t="s">
        <v>153</v>
      </c>
    </row>
    <row r="15" spans="1:3">
      <c s="3" r="A15" t="s">
        <v>552</v>
      </c>
    </row>
    <row r="16" spans="1:3">
      <c s="4" r="A16" t="s">
        <v>59</v>
      </c>
      <c s="7" r="B16" t="n">
        <v>113713</v>
      </c>
      <c s="7" r="C16" t="n">
        <v>1146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94"/>
  <sheetViews>
    <sheetView workbookViewId="0">
      <selection activeCell="A1" sqref="A1"/>
    </sheetView>
  </sheetViews>
  <sheetFormatPr baseColWidth="10" defaultRowHeight="15"/>
  <cols>
    <col customWidth="1" max="1" min="1" width="80"/>
    <col customWidth="1" max="2" min="2" width="73"/>
    <col customWidth="1" max="3" min="3" width="46"/>
    <col customWidth="1" max="4" min="4" width="21"/>
    <col customWidth="1" max="5" min="5" width="14"/>
    <col customWidth="1" max="6" min="6" width="21"/>
    <col customWidth="1" max="7" min="7" width="14"/>
  </cols>
  <sheetData>
    <row r="1" spans="1:7">
      <c s="1" r="A1" t="s">
        <v>559</v>
      </c>
      <c s="2" r="B1" t="s">
        <v>1</v>
      </c>
    </row>
    <row r="2" spans="1:7">
      <c s="2" r="B2" t="s">
        <v>560</v>
      </c>
      <c s="2" r="C2" t="s">
        <v>561</v>
      </c>
      <c s="2" r="D2" t="s">
        <v>562</v>
      </c>
      <c s="2" r="E2" t="s">
        <v>563</v>
      </c>
      <c s="2" r="F2" t="s">
        <v>564</v>
      </c>
      <c s="2" r="G2" t="s">
        <v>565</v>
      </c>
    </row>
    <row r="3" spans="1:7">
      <c s="3" r="A3" t="s">
        <v>566</v>
      </c>
    </row>
    <row r="4" spans="1:7">
      <c s="4" r="A4" t="s">
        <v>567</v>
      </c>
      <c s="4" r="B4" t="s">
        <v>568</v>
      </c>
      <c s="4" r="C4" t="s">
        <v>569</v>
      </c>
    </row>
    <row r="5" spans="1:7">
      <c s="4" r="A5" t="s">
        <v>570</v>
      </c>
      <c s="7" r="B5" t="n">
        <v>3466259000</v>
      </c>
      <c s="7" r="C5" t="n">
        <v>3485308000</v>
      </c>
    </row>
    <row r="6" spans="1:7">
      <c s="4" r="A6" t="s">
        <v>488</v>
      </c>
      <c s="6" r="B6" t="n">
        <v>1232515000</v>
      </c>
      <c s="6" r="C6" t="n">
        <v>1241379000</v>
      </c>
    </row>
    <row r="7" spans="1:7">
      <c s="4" r="A7" t="s">
        <v>571</v>
      </c>
      <c s="6" r="B7" t="n">
        <v>4698774000</v>
      </c>
      <c s="6" r="C7" t="n">
        <v>4726687000</v>
      </c>
    </row>
    <row r="8" spans="1:7">
      <c s="4" r="A8" t="s">
        <v>572</v>
      </c>
      <c s="6" r="B8" t="n">
        <v>-15287000</v>
      </c>
      <c s="6" r="C8" t="n">
        <v>-16059000</v>
      </c>
    </row>
    <row r="9" spans="1:7">
      <c s="4" r="A9" t="s">
        <v>573</v>
      </c>
      <c s="7" r="B9" t="n">
        <v>4683487000</v>
      </c>
      <c s="7" r="C9" t="n">
        <v>4710628000</v>
      </c>
    </row>
    <row r="10" spans="1:7">
      <c s="4" r="A10" t="s">
        <v>574</v>
      </c>
    </row>
    <row r="11" spans="1:7">
      <c s="3" r="A11" t="s">
        <v>566</v>
      </c>
    </row>
    <row r="12" spans="1:7">
      <c s="4" r="A12" t="s">
        <v>575</v>
      </c>
      <c s="4" r="B12" t="s">
        <v>576</v>
      </c>
    </row>
    <row r="13" spans="1:7">
      <c s="4" r="A13" t="s">
        <v>577</v>
      </c>
    </row>
    <row r="14" spans="1:7">
      <c s="3" r="A14" t="s">
        <v>566</v>
      </c>
    </row>
    <row r="15" spans="1:7">
      <c s="4" r="A15" t="s">
        <v>567</v>
      </c>
      <c s="4" r="B15" t="s">
        <v>578</v>
      </c>
      <c s="4" r="C15" t="s">
        <v>578</v>
      </c>
    </row>
    <row r="16" spans="1:7">
      <c s="4" r="A16" t="s">
        <v>579</v>
      </c>
    </row>
    <row r="17" spans="1:7">
      <c s="3" r="A17" t="s">
        <v>566</v>
      </c>
    </row>
    <row r="18" spans="1:7">
      <c s="4" r="A18" t="s">
        <v>567</v>
      </c>
      <c s="4" r="B18" t="s">
        <v>580</v>
      </c>
      <c s="4" r="C18" t="s">
        <v>581</v>
      </c>
    </row>
    <row r="19" spans="1:7">
      <c s="4" r="A19" t="s">
        <v>421</v>
      </c>
    </row>
    <row r="20" spans="1:7">
      <c s="3" r="A20" t="s">
        <v>566</v>
      </c>
    </row>
    <row r="21" spans="1:7">
      <c s="4" r="A21" t="s">
        <v>582</v>
      </c>
      <c s="6" r="C21" t="n">
        <v>4</v>
      </c>
    </row>
    <row r="22" spans="1:7">
      <c s="4" r="A22" t="s">
        <v>583</v>
      </c>
      <c s="6" r="B22" t="n">
        <v>4</v>
      </c>
      <c s="6" r="C22" t="n">
        <v>4</v>
      </c>
    </row>
    <row r="23" spans="1:7">
      <c s="4" r="A23" t="s">
        <v>584</v>
      </c>
      <c s="7" r="B23" t="n">
        <v>100009000</v>
      </c>
      <c s="7" r="C23" t="n">
        <v>101151000</v>
      </c>
    </row>
    <row r="24" spans="1:7">
      <c s="4" r="A24" t="s">
        <v>585</v>
      </c>
    </row>
    <row r="25" spans="1:7">
      <c s="3" r="A25" t="s">
        <v>566</v>
      </c>
    </row>
    <row r="26" spans="1:7">
      <c s="4" r="A26" t="s">
        <v>586</v>
      </c>
      <c s="6" r="B26" t="n">
        <v>3</v>
      </c>
    </row>
    <row r="27" spans="1:7">
      <c s="4" r="A27" t="s">
        <v>488</v>
      </c>
      <c s="7" r="B27" t="n">
        <v>387186000</v>
      </c>
    </row>
    <row r="28" spans="1:7">
      <c s="4" r="A28" t="s">
        <v>587</v>
      </c>
      <c s="4" r="B28" t="s">
        <v>588</v>
      </c>
    </row>
    <row r="29" spans="1:7">
      <c s="4" r="A29" t="s">
        <v>589</v>
      </c>
      <c s="4" r="B29" t="s">
        <v>590</v>
      </c>
    </row>
    <row r="30" spans="1:7">
      <c s="4" r="A30" t="s">
        <v>591</v>
      </c>
      <c s="7" r="B30" t="n">
        <v>1100000000</v>
      </c>
    </row>
    <row r="31" spans="1:7">
      <c s="4" r="A31" t="s">
        <v>592</v>
      </c>
    </row>
    <row r="32" spans="1:7">
      <c s="3" r="A32" t="s">
        <v>566</v>
      </c>
    </row>
    <row r="33" spans="1:7">
      <c s="4" r="A33" t="s">
        <v>587</v>
      </c>
      <c s="4" r="B33" t="s">
        <v>593</v>
      </c>
    </row>
    <row r="34" spans="1:7">
      <c s="4" r="A34" t="s">
        <v>589</v>
      </c>
      <c s="4" r="B34" t="s">
        <v>594</v>
      </c>
    </row>
    <row r="35" spans="1:7">
      <c s="4" r="A35" t="s">
        <v>595</v>
      </c>
    </row>
    <row r="36" spans="1:7">
      <c s="3" r="A36" t="s">
        <v>566</v>
      </c>
    </row>
    <row r="37" spans="1:7">
      <c s="4" r="A37" t="s">
        <v>587</v>
      </c>
      <c s="4" r="B37" t="s">
        <v>596</v>
      </c>
    </row>
    <row r="38" spans="1:7">
      <c s="4" r="A38" t="s">
        <v>589</v>
      </c>
      <c s="4" r="B38" t="s">
        <v>450</v>
      </c>
    </row>
    <row r="39" spans="1:7">
      <c s="4" r="A39" t="s">
        <v>597</v>
      </c>
    </row>
    <row r="40" spans="1:7">
      <c s="3" r="A40" t="s">
        <v>566</v>
      </c>
    </row>
    <row r="41" spans="1:7">
      <c s="4" r="A41" t="s">
        <v>598</v>
      </c>
      <c s="7" r="B41" t="n">
        <v>400000000</v>
      </c>
    </row>
    <row r="42" spans="1:7">
      <c s="4" r="A42" t="s">
        <v>587</v>
      </c>
      <c s="4" r="B42" t="s">
        <v>599</v>
      </c>
    </row>
    <row r="43" spans="1:7">
      <c s="4" r="A43" t="s">
        <v>600</v>
      </c>
      <c s="4" r="B43" t="s">
        <v>601</v>
      </c>
    </row>
    <row r="44" spans="1:7">
      <c s="4" r="A44" t="s">
        <v>602</v>
      </c>
    </row>
    <row r="45" spans="1:7">
      <c s="3" r="A45" t="s">
        <v>566</v>
      </c>
    </row>
    <row r="46" spans="1:7">
      <c s="4" r="A46" t="s">
        <v>488</v>
      </c>
      <c s="7" r="B46" t="n">
        <v>0</v>
      </c>
    </row>
    <row r="47" spans="1:7">
      <c s="4" r="A47" t="s">
        <v>591</v>
      </c>
      <c s="6" r="B47" t="n">
        <v>500000000</v>
      </c>
    </row>
    <row r="48" spans="1:7">
      <c s="4" r="A48" t="s">
        <v>603</v>
      </c>
    </row>
    <row r="49" spans="1:7">
      <c s="3" r="A49" t="s">
        <v>566</v>
      </c>
    </row>
    <row r="50" spans="1:7">
      <c s="4" r="A50" t="s">
        <v>488</v>
      </c>
      <c s="6" r="B50" t="n">
        <v>27800000</v>
      </c>
    </row>
    <row r="51" spans="1:7">
      <c s="4" r="A51" t="s">
        <v>591</v>
      </c>
      <c s="7" r="B51" t="n">
        <v>100000000</v>
      </c>
    </row>
    <row r="52" spans="1:7">
      <c s="4" r="A52" t="s">
        <v>604</v>
      </c>
    </row>
    <row r="53" spans="1:7">
      <c s="3" r="A53" t="s">
        <v>566</v>
      </c>
    </row>
    <row r="54" spans="1:7">
      <c s="4" r="A54" t="s">
        <v>575</v>
      </c>
      <c s="4" r="B54" t="s">
        <v>605</v>
      </c>
    </row>
    <row r="55" spans="1:7">
      <c s="4" r="A55" t="s">
        <v>606</v>
      </c>
    </row>
    <row r="56" spans="1:7">
      <c s="3" r="A56" t="s">
        <v>566</v>
      </c>
    </row>
    <row r="57" spans="1:7">
      <c s="4" r="A57" t="s">
        <v>488</v>
      </c>
      <c s="7" r="B57" t="n">
        <v>359386000</v>
      </c>
    </row>
    <row r="58" spans="1:7">
      <c s="4" r="A58" t="s">
        <v>591</v>
      </c>
      <c s="6" r="B58" t="n">
        <v>500000000</v>
      </c>
    </row>
    <row r="59" spans="1:7">
      <c s="4" r="A59" t="s">
        <v>574</v>
      </c>
    </row>
    <row r="60" spans="1:7">
      <c s="3" r="A60" t="s">
        <v>566</v>
      </c>
    </row>
    <row r="61" spans="1:7">
      <c s="4" r="A61" t="s">
        <v>591</v>
      </c>
      <c s="6" r="B61" t="n">
        <v>30000000</v>
      </c>
    </row>
    <row r="62" spans="1:7">
      <c s="4" r="A62" t="s">
        <v>607</v>
      </c>
      <c s="6" r="B62" t="n">
        <v>5464000</v>
      </c>
    </row>
    <row r="63" spans="1:7">
      <c s="4" r="A63" t="s">
        <v>608</v>
      </c>
    </row>
    <row r="64" spans="1:7">
      <c s="3" r="A64" t="s">
        <v>566</v>
      </c>
    </row>
    <row r="65" spans="1:7">
      <c s="4" r="A65" t="s">
        <v>591</v>
      </c>
      <c s="6" r="B65" t="n">
        <v>20000000</v>
      </c>
    </row>
    <row r="66" spans="1:7">
      <c s="4" r="A66" t="s">
        <v>607</v>
      </c>
      <c s="6" r="B66" t="n">
        <v>113000</v>
      </c>
    </row>
    <row r="67" spans="1:7">
      <c s="4" r="A67" t="s">
        <v>609</v>
      </c>
    </row>
    <row r="68" spans="1:7">
      <c s="3" r="A68" t="s">
        <v>566</v>
      </c>
    </row>
    <row r="69" spans="1:7">
      <c s="4" r="A69" t="s">
        <v>598</v>
      </c>
      <c s="7" r="B69" t="n">
        <v>350000000</v>
      </c>
    </row>
    <row r="70" spans="1:7">
      <c s="4" r="A70" t="s">
        <v>587</v>
      </c>
      <c s="4" r="B70" t="s">
        <v>610</v>
      </c>
    </row>
    <row r="71" spans="1:7">
      <c s="4" r="A71" t="s">
        <v>505</v>
      </c>
      <c s="6" r="B71" t="n">
        <v>2</v>
      </c>
    </row>
    <row r="72" spans="1:7">
      <c s="4" r="A72" t="s">
        <v>502</v>
      </c>
      <c s="4" r="B72" t="s">
        <v>503</v>
      </c>
    </row>
    <row r="73" spans="1:7">
      <c s="4" r="A73" t="s">
        <v>600</v>
      </c>
      <c s="4" r="B73" t="s">
        <v>611</v>
      </c>
    </row>
    <row r="74" spans="1:7">
      <c s="4" r="A74" t="s">
        <v>612</v>
      </c>
    </row>
    <row r="75" spans="1:7">
      <c s="3" r="A75" t="s">
        <v>566</v>
      </c>
    </row>
    <row r="76" spans="1:7">
      <c s="4" r="A76" t="s">
        <v>567</v>
      </c>
      <c s="4" r="B76" t="s">
        <v>613</v>
      </c>
    </row>
    <row r="77" spans="1:7">
      <c s="4" r="A77" t="s">
        <v>598</v>
      </c>
      <c s="7" r="B77" t="n">
        <v>50000000</v>
      </c>
    </row>
    <row r="78" spans="1:7">
      <c s="4" r="A78" t="s">
        <v>587</v>
      </c>
      <c s="4" r="B78" t="s">
        <v>596</v>
      </c>
    </row>
    <row r="79" spans="1:7">
      <c s="4" r="A79" t="s">
        <v>614</v>
      </c>
    </row>
    <row r="80" spans="1:7">
      <c s="3" r="A80" t="s">
        <v>566</v>
      </c>
    </row>
    <row r="81" spans="1:7">
      <c s="4" r="A81" t="s">
        <v>598</v>
      </c>
      <c s="7" r="F81" t="n">
        <v>450000000</v>
      </c>
    </row>
    <row r="82" spans="1:7">
      <c s="4" r="A82" t="s">
        <v>615</v>
      </c>
      <c s="4" r="B82" t="s">
        <v>616</v>
      </c>
    </row>
    <row r="83" spans="1:7">
      <c s="4" r="A83" t="s">
        <v>617</v>
      </c>
      <c s="4" r="B83" t="s">
        <v>376</v>
      </c>
    </row>
    <row r="84" spans="1:7">
      <c s="4" r="A84" t="s">
        <v>618</v>
      </c>
    </row>
    <row r="85" spans="1:7">
      <c s="3" r="A85" t="s">
        <v>566</v>
      </c>
    </row>
    <row r="86" spans="1:7">
      <c s="4" r="A86" t="s">
        <v>619</v>
      </c>
      <c s="4" r="B86" t="s">
        <v>620</v>
      </c>
    </row>
    <row r="87" spans="1:7">
      <c s="4" r="A87" t="s">
        <v>621</v>
      </c>
    </row>
    <row r="88" spans="1:7">
      <c s="3" r="A88" t="s">
        <v>566</v>
      </c>
    </row>
    <row r="89" spans="1:7">
      <c s="4" r="A89" t="s">
        <v>567</v>
      </c>
      <c s="4" r="F89" t="s">
        <v>622</v>
      </c>
      <c s="4" r="G89" t="s">
        <v>622</v>
      </c>
    </row>
    <row r="90" spans="1:7">
      <c s="4" r="A90" t="s">
        <v>623</v>
      </c>
    </row>
    <row r="91" spans="1:7">
      <c s="3" r="A91" t="s">
        <v>566</v>
      </c>
    </row>
    <row r="92" spans="1:7">
      <c s="4" r="A92" t="s">
        <v>624</v>
      </c>
      <c s="4" r="B92" t="s">
        <v>590</v>
      </c>
    </row>
    <row r="93" spans="1:7">
      <c s="4" r="A93" t="s">
        <v>625</v>
      </c>
    </row>
    <row r="94" spans="1:7">
      <c s="3" r="A94" t="s">
        <v>566</v>
      </c>
    </row>
    <row r="95" spans="1:7">
      <c s="4" r="A95" t="s">
        <v>624</v>
      </c>
      <c s="4" r="B95" t="s">
        <v>366</v>
      </c>
    </row>
    <row r="96" spans="1:7">
      <c s="4" r="A96" t="s">
        <v>626</v>
      </c>
    </row>
    <row r="97" spans="1:7">
      <c s="3" r="A97" t="s">
        <v>566</v>
      </c>
    </row>
    <row r="98" spans="1:7">
      <c s="4" r="A98" t="s">
        <v>627</v>
      </c>
      <c s="7" r="B98" t="n">
        <v>3751000</v>
      </c>
      <c s="6" r="C98" t="n">
        <v>3849000</v>
      </c>
    </row>
    <row r="99" spans="1:7">
      <c s="4" r="A99" t="s">
        <v>628</v>
      </c>
    </row>
    <row r="100" spans="1:7">
      <c s="3" r="A100" t="s">
        <v>566</v>
      </c>
    </row>
    <row r="101" spans="1:7">
      <c s="4" r="A101" t="s">
        <v>619</v>
      </c>
      <c s="4" r="B101" t="s">
        <v>629</v>
      </c>
    </row>
    <row r="102" spans="1:7">
      <c s="4" r="A102" t="s">
        <v>630</v>
      </c>
      <c s="4" r="B102" t="s">
        <v>631</v>
      </c>
    </row>
    <row r="103" spans="1:7">
      <c s="4" r="A103" t="s">
        <v>632</v>
      </c>
      <c s="4" r="B103" t="s">
        <v>633</v>
      </c>
    </row>
    <row r="104" spans="1:7">
      <c s="4" r="A104" t="s">
        <v>634</v>
      </c>
      <c s="4" r="B104" t="s">
        <v>633</v>
      </c>
    </row>
    <row r="105" spans="1:7">
      <c s="4" r="A105" t="s">
        <v>635</v>
      </c>
    </row>
    <row r="106" spans="1:7">
      <c s="3" r="A106" t="s">
        <v>566</v>
      </c>
    </row>
    <row r="107" spans="1:7">
      <c s="4" r="A107" t="s">
        <v>619</v>
      </c>
      <c s="4" r="B107" t="s">
        <v>636</v>
      </c>
    </row>
    <row r="108" spans="1:7">
      <c s="4" r="A108" t="s">
        <v>630</v>
      </c>
      <c s="4" r="B108" t="s">
        <v>637</v>
      </c>
    </row>
    <row r="109" spans="1:7">
      <c s="4" r="A109" t="s">
        <v>632</v>
      </c>
      <c s="4" r="B109" t="s">
        <v>638</v>
      </c>
    </row>
    <row r="110" spans="1:7">
      <c s="4" r="A110" t="s">
        <v>634</v>
      </c>
      <c s="4" r="B110" t="s">
        <v>639</v>
      </c>
    </row>
    <row r="111" spans="1:7">
      <c s="4" r="A111" t="s">
        <v>490</v>
      </c>
    </row>
    <row r="112" spans="1:7">
      <c s="3" r="A112" t="s">
        <v>566</v>
      </c>
    </row>
    <row r="113" spans="1:7">
      <c s="4" r="A113" t="s">
        <v>570</v>
      </c>
      <c s="7" r="B113" t="n">
        <v>2720015000</v>
      </c>
      <c s="6" r="C113" t="n">
        <v>2736538000</v>
      </c>
    </row>
    <row r="114" spans="1:7">
      <c s="4" r="A114" t="s">
        <v>488</v>
      </c>
      <c s="6" r="B114" t="n">
        <v>19355000</v>
      </c>
      <c s="7" r="C114" t="n">
        <v>16840000</v>
      </c>
    </row>
    <row r="115" spans="1:7">
      <c s="4" r="A115" t="s">
        <v>640</v>
      </c>
      <c s="7" r="B115" t="n">
        <v>50000000</v>
      </c>
    </row>
    <row r="116" spans="1:7">
      <c s="4" r="A116" t="s">
        <v>641</v>
      </c>
    </row>
    <row r="117" spans="1:7">
      <c s="3" r="A117" t="s">
        <v>566</v>
      </c>
    </row>
    <row r="118" spans="1:7">
      <c s="4" r="A118" t="s">
        <v>567</v>
      </c>
      <c s="4" r="B118" t="s">
        <v>642</v>
      </c>
      <c s="4" r="C118" t="s">
        <v>642</v>
      </c>
    </row>
    <row r="119" spans="1:7">
      <c s="4" r="A119" t="s">
        <v>643</v>
      </c>
    </row>
    <row r="120" spans="1:7">
      <c s="3" r="A120" t="s">
        <v>566</v>
      </c>
    </row>
    <row r="121" spans="1:7">
      <c s="4" r="A121" t="s">
        <v>567</v>
      </c>
      <c s="4" r="B121" t="s">
        <v>644</v>
      </c>
      <c s="4" r="C121" t="s">
        <v>645</v>
      </c>
    </row>
    <row r="122" spans="1:7">
      <c s="4" r="A122" t="s">
        <v>646</v>
      </c>
    </row>
    <row r="123" spans="1:7">
      <c s="3" r="A123" t="s">
        <v>566</v>
      </c>
    </row>
    <row r="124" spans="1:7">
      <c s="4" r="A124" t="s">
        <v>570</v>
      </c>
      <c s="7" r="B124" t="n">
        <v>446249000</v>
      </c>
      <c s="7" r="C124" t="n">
        <v>446151000</v>
      </c>
    </row>
    <row r="125" spans="1:7">
      <c s="4" r="A125" t="s">
        <v>617</v>
      </c>
      <c s="4" r="B125" t="s">
        <v>376</v>
      </c>
    </row>
    <row r="126" spans="1:7">
      <c s="4" r="A126" t="s">
        <v>647</v>
      </c>
    </row>
    <row r="127" spans="1:7">
      <c s="3" r="A127" t="s">
        <v>566</v>
      </c>
    </row>
    <row r="128" spans="1:7">
      <c s="4" r="A128" t="s">
        <v>619</v>
      </c>
      <c s="4" r="B128" t="s">
        <v>620</v>
      </c>
    </row>
    <row r="129" spans="1:7">
      <c s="4" r="A129" t="s">
        <v>648</v>
      </c>
    </row>
    <row r="130" spans="1:7">
      <c s="3" r="A130" t="s">
        <v>566</v>
      </c>
    </row>
    <row r="131" spans="1:7">
      <c s="4" r="A131" t="s">
        <v>619</v>
      </c>
      <c s="4" r="B131" t="s">
        <v>629</v>
      </c>
    </row>
    <row r="132" spans="1:7">
      <c s="4" r="A132" t="s">
        <v>649</v>
      </c>
    </row>
    <row r="133" spans="1:7">
      <c s="3" r="A133" t="s">
        <v>566</v>
      </c>
    </row>
    <row r="134" spans="1:7">
      <c s="4" r="A134" t="s">
        <v>567</v>
      </c>
      <c s="4" r="B134" t="s">
        <v>622</v>
      </c>
      <c s="4" r="C134" t="s">
        <v>622</v>
      </c>
    </row>
    <row r="135" spans="1:7">
      <c s="4" r="A135" t="s">
        <v>650</v>
      </c>
    </row>
    <row r="136" spans="1:7">
      <c s="3" r="A136" t="s">
        <v>566</v>
      </c>
    </row>
    <row r="137" spans="1:7">
      <c s="4" r="A137" t="s">
        <v>651</v>
      </c>
      <c s="4" r="B137" t="s">
        <v>652</v>
      </c>
    </row>
    <row r="138" spans="1:7">
      <c s="4" r="A138" t="s">
        <v>653</v>
      </c>
    </row>
    <row r="139" spans="1:7">
      <c s="3" r="A139" t="s">
        <v>566</v>
      </c>
    </row>
    <row r="140" spans="1:7">
      <c s="4" r="A140" t="s">
        <v>570</v>
      </c>
      <c s="7" r="B140" t="n">
        <v>299934000</v>
      </c>
      <c s="7" r="C140" t="n">
        <v>299933000</v>
      </c>
    </row>
    <row r="141" spans="1:7">
      <c s="4" r="A141" t="s">
        <v>617</v>
      </c>
      <c s="4" r="B141" t="s">
        <v>376</v>
      </c>
    </row>
    <row r="142" spans="1:7">
      <c s="4" r="A142" t="s">
        <v>654</v>
      </c>
    </row>
    <row r="143" spans="1:7">
      <c s="3" r="A143" t="s">
        <v>566</v>
      </c>
    </row>
    <row r="144" spans="1:7">
      <c s="4" r="A144" t="s">
        <v>567</v>
      </c>
      <c s="4" r="B144" t="s">
        <v>655</v>
      </c>
      <c s="4" r="C144" t="s">
        <v>655</v>
      </c>
      <c s="4" r="D144" t="s">
        <v>655</v>
      </c>
      <c s="4" r="E144" t="s">
        <v>655</v>
      </c>
    </row>
    <row r="145" spans="1:7">
      <c s="4" r="A145" t="s">
        <v>656</v>
      </c>
    </row>
    <row r="146" spans="1:7">
      <c s="3" r="A146" t="s">
        <v>566</v>
      </c>
    </row>
    <row r="147" spans="1:7">
      <c s="4" r="A147" t="s">
        <v>651</v>
      </c>
      <c s="4" r="B147" t="s">
        <v>657</v>
      </c>
    </row>
    <row r="148" spans="1:7">
      <c s="4" r="A148" t="s">
        <v>99</v>
      </c>
    </row>
    <row r="149" spans="1:7">
      <c s="3" r="A149" t="s">
        <v>566</v>
      </c>
    </row>
    <row r="150" spans="1:7">
      <c s="4" r="A150" t="s">
        <v>570</v>
      </c>
      <c s="7" r="B150" t="n">
        <v>61000</v>
      </c>
      <c s="7" r="C150" t="n">
        <v>2686000</v>
      </c>
    </row>
    <row r="151" spans="1:7">
      <c s="4" r="A151" t="s">
        <v>658</v>
      </c>
    </row>
    <row r="152" spans="1:7">
      <c s="3" r="A152" t="s">
        <v>566</v>
      </c>
    </row>
    <row r="153" spans="1:7">
      <c s="4" r="A153" t="s">
        <v>567</v>
      </c>
      <c s="4" r="B153" t="s">
        <v>659</v>
      </c>
      <c s="4" r="C153" t="s">
        <v>659</v>
      </c>
    </row>
    <row r="154" spans="1:7">
      <c s="4" r="A154" t="s">
        <v>660</v>
      </c>
    </row>
    <row r="155" spans="1:7">
      <c s="3" r="A155" t="s">
        <v>566</v>
      </c>
    </row>
    <row r="156" spans="1:7">
      <c s="4" r="A156" t="s">
        <v>488</v>
      </c>
      <c s="7" r="B156" t="n">
        <v>25974000</v>
      </c>
      <c s="7" r="C156" t="n">
        <v>25635000</v>
      </c>
    </row>
    <row r="157" spans="1:7">
      <c s="4" r="A157" t="s">
        <v>640</v>
      </c>
      <c s="7" r="B157" t="n">
        <v>150000000</v>
      </c>
    </row>
    <row r="158" spans="1:7">
      <c s="4" r="A158" t="s">
        <v>661</v>
      </c>
    </row>
    <row r="159" spans="1:7">
      <c s="3" r="A159" t="s">
        <v>566</v>
      </c>
    </row>
    <row r="160" spans="1:7">
      <c s="4" r="A160" t="s">
        <v>567</v>
      </c>
      <c s="4" r="B160" t="s">
        <v>662</v>
      </c>
      <c s="4" r="C160" t="s">
        <v>663</v>
      </c>
    </row>
    <row r="161" spans="1:7">
      <c s="4" r="A161" t="s">
        <v>585</v>
      </c>
    </row>
    <row r="162" spans="1:7">
      <c s="3" r="A162" t="s">
        <v>566</v>
      </c>
    </row>
    <row r="163" spans="1:7">
      <c s="4" r="A163" t="s">
        <v>488</v>
      </c>
      <c s="7" r="B163" t="n">
        <v>387186000</v>
      </c>
      <c s="7" r="C163" t="n">
        <v>398904000</v>
      </c>
    </row>
    <row r="164" spans="1:7">
      <c s="4" r="A164" t="s">
        <v>664</v>
      </c>
    </row>
    <row r="165" spans="1:7">
      <c s="3" r="A165" t="s">
        <v>566</v>
      </c>
    </row>
    <row r="166" spans="1:7">
      <c s="4" r="A166" t="s">
        <v>567</v>
      </c>
      <c s="4" r="B166" t="s">
        <v>665</v>
      </c>
      <c s="4" r="C166" t="s">
        <v>666</v>
      </c>
    </row>
    <row r="167" spans="1:7">
      <c s="4" r="A167" t="s">
        <v>597</v>
      </c>
    </row>
    <row r="168" spans="1:7">
      <c s="3" r="A168" t="s">
        <v>566</v>
      </c>
    </row>
    <row r="169" spans="1:7">
      <c s="4" r="A169" t="s">
        <v>488</v>
      </c>
      <c s="7" r="B169" t="n">
        <v>800000000</v>
      </c>
      <c s="7" r="C169" t="n">
        <v>800000000</v>
      </c>
    </row>
    <row r="170" spans="1:7">
      <c s="4" r="A170" t="s">
        <v>667</v>
      </c>
    </row>
    <row r="171" spans="1:7">
      <c s="3" r="A171" t="s">
        <v>566</v>
      </c>
    </row>
    <row r="172" spans="1:7">
      <c s="4" r="A172" t="s">
        <v>567</v>
      </c>
      <c s="4" r="B172" t="s">
        <v>668</v>
      </c>
      <c s="4" r="C172" t="s">
        <v>669</v>
      </c>
    </row>
    <row r="173" spans="1:7">
      <c s="4" r="A173" t="s">
        <v>585</v>
      </c>
    </row>
    <row r="174" spans="1:7">
      <c s="3" r="A174" t="s">
        <v>566</v>
      </c>
    </row>
    <row r="175" spans="1:7">
      <c s="4" r="A175" t="s">
        <v>582</v>
      </c>
      <c s="6" r="B175" t="n">
        <v>3</v>
      </c>
    </row>
    <row r="176" spans="1:7">
      <c s="4" r="A176" t="s">
        <v>670</v>
      </c>
    </row>
    <row r="177" spans="1:7">
      <c s="3" r="A177" t="s">
        <v>566</v>
      </c>
    </row>
    <row r="178" spans="1:7">
      <c s="4" r="A178" t="s">
        <v>627</v>
      </c>
      <c s="7" r="B178" t="n">
        <v>66000</v>
      </c>
      <c s="7" r="C178" t="n">
        <v>67000</v>
      </c>
    </row>
    <row r="179" spans="1:7">
      <c s="4" r="A179" t="s">
        <v>598</v>
      </c>
      <c s="7" r="D179" t="n">
        <v>300000000</v>
      </c>
    </row>
    <row r="180" spans="1:7">
      <c s="4" r="A180" t="s">
        <v>574</v>
      </c>
    </row>
    <row r="181" spans="1:7">
      <c s="3" r="A181" t="s">
        <v>566</v>
      </c>
    </row>
    <row r="182" spans="1:7">
      <c s="4" r="A182" t="s">
        <v>607</v>
      </c>
      <c s="7" r="B182" t="n">
        <v>350000</v>
      </c>
    </row>
    <row r="183" spans="1:7">
      <c s="4" r="A183" t="s">
        <v>671</v>
      </c>
    </row>
    <row r="184" spans="1:7">
      <c s="3" r="A184" t="s">
        <v>566</v>
      </c>
    </row>
    <row r="185" spans="1:7">
      <c s="4" r="A185" t="s">
        <v>630</v>
      </c>
      <c s="4" r="B185" t="s">
        <v>631</v>
      </c>
    </row>
    <row r="186" spans="1:7">
      <c s="4" r="A186" t="s">
        <v>632</v>
      </c>
      <c s="4" r="B186" t="s">
        <v>672</v>
      </c>
    </row>
    <row r="187" spans="1:7">
      <c s="4" r="A187" t="s">
        <v>673</v>
      </c>
      <c s="4" r="B187" t="s">
        <v>674</v>
      </c>
    </row>
    <row r="188" spans="1:7">
      <c s="4" r="A188" t="s">
        <v>675</v>
      </c>
      <c s="4" r="B188" t="s">
        <v>633</v>
      </c>
    </row>
    <row r="189" spans="1:7">
      <c s="4" r="A189" t="s">
        <v>676</v>
      </c>
    </row>
    <row r="190" spans="1:7">
      <c s="3" r="A190" t="s">
        <v>566</v>
      </c>
    </row>
    <row r="191" spans="1:7">
      <c s="4" r="A191" t="s">
        <v>630</v>
      </c>
      <c s="4" r="B191" t="s">
        <v>495</v>
      </c>
    </row>
    <row r="192" spans="1:7">
      <c s="4" r="A192" t="s">
        <v>632</v>
      </c>
      <c s="4" r="B192" t="s">
        <v>677</v>
      </c>
    </row>
    <row r="193" spans="1:7">
      <c s="4" r="A193" t="s">
        <v>673</v>
      </c>
      <c s="4" r="B193" t="s">
        <v>678</v>
      </c>
    </row>
    <row r="194" spans="1:7">
      <c s="4" r="A194" t="s">
        <v>675</v>
      </c>
      <c s="4" r="B194" t="s">
        <v>6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679</v>
      </c>
      <c s="2" r="B1" t="s">
        <v>395</v>
      </c>
      <c s="2" r="C1" t="s">
        <v>1</v>
      </c>
      <c s="2" r="D1" t="s">
        <v>76</v>
      </c>
    </row>
    <row r="2" spans="1:4">
      <c s="2" r="B2" t="s">
        <v>680</v>
      </c>
      <c s="2" r="C2" t="s">
        <v>681</v>
      </c>
      <c s="2" r="D2" t="s">
        <v>471</v>
      </c>
    </row>
    <row r="3" spans="1:4">
      <c s="3" r="A3" t="s">
        <v>682</v>
      </c>
    </row>
    <row r="4" spans="1:4">
      <c s="6" r="A4" t="n">
        <v>2016</v>
      </c>
      <c s="7" r="C4" t="n">
        <v>578204</v>
      </c>
    </row>
    <row r="5" spans="1:4">
      <c s="6" r="A5" t="n">
        <v>2017</v>
      </c>
      <c s="6" r="C5" t="n">
        <v>829607</v>
      </c>
    </row>
    <row r="6" spans="1:4">
      <c s="6" r="A6" t="n">
        <v>2018</v>
      </c>
      <c s="6" r="C6" t="n">
        <v>681207</v>
      </c>
    </row>
    <row r="7" spans="1:4">
      <c s="6" r="A7" t="n">
        <v>2019</v>
      </c>
      <c s="6" r="C7" t="n">
        <v>149086</v>
      </c>
    </row>
    <row r="8" spans="1:4">
      <c s="6" r="A8" t="n">
        <v>2020</v>
      </c>
      <c s="6" r="C8" t="n">
        <v>568176</v>
      </c>
    </row>
    <row r="9" spans="1:4">
      <c s="4" r="A9" t="s">
        <v>683</v>
      </c>
      <c s="6" r="C9" t="n">
        <v>1892341</v>
      </c>
    </row>
    <row r="10" spans="1:4">
      <c s="4" r="A10" t="s">
        <v>478</v>
      </c>
      <c s="6" r="C10" t="n">
        <v>4698621</v>
      </c>
    </row>
    <row r="11" spans="1:4">
      <c s="4" r="A11" t="s">
        <v>684</v>
      </c>
      <c s="6" r="C11" t="n">
        <v>153</v>
      </c>
    </row>
    <row r="12" spans="1:4">
      <c s="4" r="A12" t="s">
        <v>571</v>
      </c>
      <c s="7" r="C12" t="n">
        <v>4698774</v>
      </c>
      <c s="7" r="D12" t="n">
        <v>4726687</v>
      </c>
    </row>
    <row r="13" spans="1:4">
      <c s="4" r="A13" t="s">
        <v>685</v>
      </c>
      <c s="4" r="C13" t="s">
        <v>686</v>
      </c>
      <c s="4" r="D13" t="s">
        <v>687</v>
      </c>
    </row>
    <row r="14" spans="1:4">
      <c s="4" r="A14" t="s">
        <v>688</v>
      </c>
    </row>
    <row r="15" spans="1:4">
      <c s="3" r="A15" t="s">
        <v>682</v>
      </c>
    </row>
    <row r="16" spans="1:4">
      <c s="4" r="A16" t="s">
        <v>689</v>
      </c>
      <c s="7" r="C16" t="n">
        <v>100009</v>
      </c>
    </row>
    <row r="17" spans="1:4">
      <c s="4" r="A17" t="s">
        <v>690</v>
      </c>
    </row>
    <row r="18" spans="1:4">
      <c s="3" r="A18" t="s">
        <v>682</v>
      </c>
    </row>
    <row r="19" spans="1:4">
      <c s="4" r="A19" t="s">
        <v>691</v>
      </c>
      <c s="6" r="B19" t="n">
        <v>4</v>
      </c>
    </row>
    <row r="20" spans="1:4">
      <c s="4" r="A20" t="s">
        <v>692</v>
      </c>
    </row>
    <row r="21" spans="1:4">
      <c s="3" r="A21" t="s">
        <v>682</v>
      </c>
    </row>
    <row r="22" spans="1:4">
      <c s="4" r="A22" t="s">
        <v>478</v>
      </c>
      <c s="6" r="C22" t="n">
        <v>98601</v>
      </c>
    </row>
    <row r="23" spans="1:4">
      <c s="4" r="A23" t="s">
        <v>693</v>
      </c>
    </row>
    <row r="24" spans="1:4">
      <c s="3" r="A24" t="s">
        <v>682</v>
      </c>
    </row>
    <row r="25" spans="1:4">
      <c s="4" r="A25" t="s">
        <v>478</v>
      </c>
      <c s="6" r="C25" t="n">
        <v>127173</v>
      </c>
    </row>
    <row r="26" spans="1:4">
      <c s="4" r="A26" t="s">
        <v>694</v>
      </c>
    </row>
    <row r="27" spans="1:4">
      <c s="3" r="A27" t="s">
        <v>682</v>
      </c>
    </row>
    <row r="28" spans="1:4">
      <c s="6" r="A28" t="n">
        <v>2016</v>
      </c>
      <c s="7" r="C28" t="n">
        <v>509060</v>
      </c>
    </row>
    <row r="29" spans="1:4">
      <c s="4" r="A29" t="s">
        <v>695</v>
      </c>
      <c s="6" r="C29" t="n">
        <v>10</v>
      </c>
    </row>
    <row r="30" spans="1:4">
      <c s="4" r="A30" t="s">
        <v>696</v>
      </c>
    </row>
    <row r="31" spans="1:4">
      <c s="3" r="A31" t="s">
        <v>682</v>
      </c>
    </row>
    <row r="32" spans="1:4">
      <c s="6" r="A32" t="n">
        <v>2016</v>
      </c>
      <c s="7" r="C32" t="n">
        <v>41698</v>
      </c>
    </row>
    <row r="33" spans="1:4">
      <c s="4" r="A33" t="s">
        <v>697</v>
      </c>
    </row>
    <row r="34" spans="1:4">
      <c s="3" r="A34" t="s">
        <v>682</v>
      </c>
    </row>
    <row r="35" spans="1:4">
      <c s="6" r="A35" t="n">
        <v>2016</v>
      </c>
      <c s="6" r="C35" t="n">
        <v>27446</v>
      </c>
    </row>
    <row r="36" spans="1:4">
      <c s="4" r="A36" t="s">
        <v>698</v>
      </c>
    </row>
    <row r="37" spans="1:4">
      <c s="3" r="A37" t="s">
        <v>682</v>
      </c>
    </row>
    <row r="38" spans="1:4">
      <c s="4" r="A38" t="s">
        <v>691</v>
      </c>
      <c s="6" r="B38" t="n">
        <v>4</v>
      </c>
    </row>
    <row r="39" spans="1:4">
      <c s="4" r="A39" t="s">
        <v>689</v>
      </c>
      <c s="7" r="B39" t="n">
        <v>100009</v>
      </c>
    </row>
    <row r="40" spans="1:4">
      <c s="4" r="A40" t="s">
        <v>699</v>
      </c>
    </row>
    <row r="41" spans="1:4">
      <c s="3" r="A41" t="s">
        <v>682</v>
      </c>
    </row>
    <row r="42" spans="1:4">
      <c s="4" r="A42" t="s">
        <v>478</v>
      </c>
      <c s="7" r="C42" t="n">
        <v>11056</v>
      </c>
    </row>
    <row r="43" spans="1:4">
      <c s="4" r="A43" t="s">
        <v>695</v>
      </c>
      <c s="6" r="C43" t="n">
        <v>1</v>
      </c>
    </row>
    <row r="44" spans="1:4">
      <c s="4" r="A44" t="s">
        <v>700</v>
      </c>
    </row>
    <row r="45" spans="1:4">
      <c s="3" r="A45" t="s">
        <v>682</v>
      </c>
    </row>
    <row r="46" spans="1:4">
      <c s="4" r="A46" t="s">
        <v>478</v>
      </c>
      <c s="7" r="C46" t="n">
        <v>397995</v>
      </c>
    </row>
    <row r="47" spans="1:4">
      <c s="4" r="A47" t="s">
        <v>695</v>
      </c>
      <c s="6" r="C47"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s="1" r="A1" t="s">
        <v>701</v>
      </c>
      <c s="2" r="B1" t="s">
        <v>396</v>
      </c>
      <c s="2" r="C1" t="s">
        <v>400</v>
      </c>
    </row>
    <row r="2" spans="1:3">
      <c s="3" r="A2" t="s">
        <v>702</v>
      </c>
    </row>
    <row r="3" spans="1:3">
      <c s="4" r="A3" t="s">
        <v>703</v>
      </c>
      <c s="7" r="B3" t="n">
        <v>0</v>
      </c>
      <c s="7" r="C3" t="n">
        <v>-434</v>
      </c>
    </row>
    <row r="4" spans="1:3">
      <c s="4" r="A4" t="s">
        <v>421</v>
      </c>
    </row>
    <row r="5" spans="1:3">
      <c s="3" r="A5" t="s">
        <v>702</v>
      </c>
    </row>
    <row r="6" spans="1:3">
      <c s="4" r="A6" t="s">
        <v>422</v>
      </c>
      <c s="6" r="B6" t="n">
        <v>4</v>
      </c>
      <c s="6" r="C6" t="n">
        <v>4</v>
      </c>
    </row>
    <row r="7" spans="1:3">
      <c s="4" r="A7" t="s">
        <v>704</v>
      </c>
      <c s="7" r="B7" t="n">
        <v>100009</v>
      </c>
      <c s="7" r="C7" t="n">
        <v>101151</v>
      </c>
    </row>
    <row r="8" spans="1:3">
      <c s="4" r="A8" t="s">
        <v>705</v>
      </c>
    </row>
    <row r="9" spans="1:3">
      <c s="3" r="A9" t="s">
        <v>702</v>
      </c>
    </row>
    <row r="10" spans="1:3">
      <c s="4" r="A10" t="s">
        <v>704</v>
      </c>
      <c s="6" r="B10" t="n">
        <v>48337</v>
      </c>
    </row>
    <row r="11" spans="1:3">
      <c s="4" r="A11" t="s">
        <v>706</v>
      </c>
      <c s="7" r="B11" t="n">
        <v>48337</v>
      </c>
    </row>
    <row r="12" spans="1:3">
      <c s="4" r="A12" t="s">
        <v>707</v>
      </c>
      <c s="4" r="B12" t="s">
        <v>708</v>
      </c>
    </row>
    <row r="13" spans="1:3">
      <c s="4" r="A13" t="s">
        <v>703</v>
      </c>
      <c s="7" r="B13" t="n">
        <v>0</v>
      </c>
      <c s="6" r="C13" t="n">
        <v>-208</v>
      </c>
    </row>
    <row r="14" spans="1:3">
      <c s="4" r="A14" t="s">
        <v>709</v>
      </c>
    </row>
    <row r="15" spans="1:3">
      <c s="3" r="A15" t="s">
        <v>702</v>
      </c>
    </row>
    <row r="16" spans="1:3">
      <c s="4" r="A16" t="s">
        <v>704</v>
      </c>
      <c s="6" r="B16" t="n">
        <v>30276</v>
      </c>
    </row>
    <row r="17" spans="1:3">
      <c s="4" r="A17" t="s">
        <v>706</v>
      </c>
      <c s="7" r="B17" t="n">
        <v>30276</v>
      </c>
    </row>
    <row r="18" spans="1:3">
      <c s="4" r="A18" t="s">
        <v>707</v>
      </c>
      <c s="4" r="B18" t="s">
        <v>710</v>
      </c>
    </row>
    <row r="19" spans="1:3">
      <c s="4" r="A19" t="s">
        <v>703</v>
      </c>
      <c s="7" r="B19" t="n">
        <v>0</v>
      </c>
      <c s="6" r="C19" t="n">
        <v>-133</v>
      </c>
    </row>
    <row r="20" spans="1:3">
      <c s="4" r="A20" t="s">
        <v>711</v>
      </c>
    </row>
    <row r="21" spans="1:3">
      <c s="3" r="A21" t="s">
        <v>702</v>
      </c>
    </row>
    <row r="22" spans="1:3">
      <c s="4" r="A22" t="s">
        <v>704</v>
      </c>
      <c s="6" r="B22" t="n">
        <v>11313</v>
      </c>
    </row>
    <row r="23" spans="1:3">
      <c s="4" r="A23" t="s">
        <v>706</v>
      </c>
      <c s="7" r="B23" t="n">
        <v>11313</v>
      </c>
    </row>
    <row r="24" spans="1:3">
      <c s="4" r="A24" t="s">
        <v>707</v>
      </c>
      <c s="4" r="B24" t="s">
        <v>712</v>
      </c>
    </row>
    <row r="25" spans="1:3">
      <c s="4" r="A25" t="s">
        <v>703</v>
      </c>
      <c s="7" r="B25" t="n">
        <v>0</v>
      </c>
      <c s="6" r="C25" t="n">
        <v>-48</v>
      </c>
    </row>
    <row r="26" spans="1:3">
      <c s="4" r="A26" t="s">
        <v>713</v>
      </c>
    </row>
    <row r="27" spans="1:3">
      <c s="3" r="A27" t="s">
        <v>702</v>
      </c>
    </row>
    <row r="28" spans="1:3">
      <c s="4" r="A28" t="s">
        <v>704</v>
      </c>
      <c s="6" r="B28" t="n">
        <v>10083</v>
      </c>
    </row>
    <row r="29" spans="1:3">
      <c s="4" r="A29" t="s">
        <v>706</v>
      </c>
      <c s="7" r="B29" t="n">
        <v>10083</v>
      </c>
    </row>
    <row r="30" spans="1:3">
      <c s="4" r="A30" t="s">
        <v>707</v>
      </c>
      <c s="4" r="B30" t="s">
        <v>714</v>
      </c>
    </row>
    <row r="31" spans="1:3">
      <c s="4" r="A31" t="s">
        <v>703</v>
      </c>
      <c s="7" r="B31" t="n">
        <v>0</v>
      </c>
      <c s="7" r="C31" t="n">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92</v>
      </c>
    </row>
    <row r="3" spans="1:3">
      <c s="4" r="A3" t="s">
        <v>118</v>
      </c>
      <c s="7" r="B3" t="n">
        <v>41892</v>
      </c>
      <c s="7" r="C3" t="n">
        <v>53205</v>
      </c>
    </row>
    <row r="4" spans="1:3">
      <c s="3" r="A4" t="s">
        <v>133</v>
      </c>
    </row>
    <row r="5" spans="1:3">
      <c s="4" r="A5" t="s">
        <v>134</v>
      </c>
      <c s="6" r="B5" t="n">
        <v>0</v>
      </c>
      <c s="6" r="C5" t="n">
        <v>242</v>
      </c>
    </row>
    <row r="6" spans="1:3">
      <c s="4" r="A6" t="s">
        <v>135</v>
      </c>
      <c s="6" r="B6" t="n">
        <v>0</v>
      </c>
      <c s="6" r="C6" t="n">
        <v>-16560</v>
      </c>
    </row>
    <row r="7" spans="1:3">
      <c s="4" r="A7" t="s">
        <v>136</v>
      </c>
      <c s="6" r="B7" t="n">
        <v>877</v>
      </c>
      <c s="6" r="C7" t="n">
        <v>883</v>
      </c>
    </row>
    <row r="8" spans="1:3">
      <c s="4" r="A8" t="s">
        <v>137</v>
      </c>
      <c s="6" r="B8" t="n">
        <v>-443</v>
      </c>
      <c s="6" r="C8" t="n">
        <v>-523</v>
      </c>
    </row>
    <row r="9" spans="1:3">
      <c s="4" r="A9" t="s">
        <v>138</v>
      </c>
      <c s="6" r="B9" t="n">
        <v>434</v>
      </c>
      <c s="6" r="C9" t="n">
        <v>-15958</v>
      </c>
    </row>
    <row r="10" spans="1:3">
      <c s="4" r="A10" t="s">
        <v>139</v>
      </c>
      <c s="6" r="B10" t="n">
        <v>42326</v>
      </c>
      <c s="6" r="C10" t="n">
        <v>37247</v>
      </c>
    </row>
    <row r="11" spans="1:3">
      <c s="3" r="A11" t="s">
        <v>140</v>
      </c>
    </row>
    <row r="12" spans="1:3">
      <c s="4" r="A12" t="s">
        <v>120</v>
      </c>
      <c s="6" r="B12" t="n">
        <v>-5008</v>
      </c>
      <c s="6" r="C12" t="n">
        <v>-3018</v>
      </c>
    </row>
    <row r="13" spans="1:3">
      <c s="4" r="A13" t="s">
        <v>141</v>
      </c>
      <c s="6" r="B13" t="n">
        <v>3127</v>
      </c>
      <c s="6" r="C13" t="n">
        <v>-869</v>
      </c>
    </row>
    <row r="14" spans="1:3">
      <c s="4" r="A14" t="s">
        <v>142</v>
      </c>
      <c s="6" r="B14" t="n">
        <v>40445</v>
      </c>
      <c s="6" r="C14" t="n">
        <v>33360</v>
      </c>
    </row>
    <row r="15" spans="1:3">
      <c s="4" r="A15" t="s">
        <v>22</v>
      </c>
    </row>
    <row r="16" spans="1:3">
      <c s="4" r="A16" t="s">
        <v>118</v>
      </c>
      <c s="6" r="B16" t="n">
        <v>41892</v>
      </c>
      <c s="6" r="C16" t="n">
        <v>53205</v>
      </c>
    </row>
    <row r="17" spans="1:3">
      <c s="3" r="A17" t="s">
        <v>133</v>
      </c>
    </row>
    <row r="18" spans="1:3">
      <c s="4" r="A18" t="s">
        <v>134</v>
      </c>
      <c s="6" r="B18" t="n">
        <v>0</v>
      </c>
      <c s="6" r="C18" t="n">
        <v>242</v>
      </c>
    </row>
    <row r="19" spans="1:3">
      <c s="4" r="A19" t="s">
        <v>135</v>
      </c>
      <c s="6" r="B19" t="n">
        <v>0</v>
      </c>
      <c s="6" r="C19" t="n">
        <v>-16560</v>
      </c>
    </row>
    <row r="20" spans="1:3">
      <c s="4" r="A20" t="s">
        <v>136</v>
      </c>
      <c s="6" r="B20" t="n">
        <v>877</v>
      </c>
      <c s="6" r="C20" t="n">
        <v>883</v>
      </c>
    </row>
    <row r="21" spans="1:3">
      <c s="4" r="A21" t="s">
        <v>137</v>
      </c>
      <c s="6" r="B21" t="n">
        <v>-443</v>
      </c>
      <c s="6" r="C21" t="n">
        <v>-523</v>
      </c>
    </row>
    <row r="22" spans="1:3">
      <c s="4" r="A22" t="s">
        <v>138</v>
      </c>
      <c s="6" r="B22" t="n">
        <v>434</v>
      </c>
      <c s="6" r="C22" t="n">
        <v>-15958</v>
      </c>
    </row>
    <row r="23" spans="1:3">
      <c s="4" r="A23" t="s">
        <v>139</v>
      </c>
      <c s="6" r="B23" t="n">
        <v>42326</v>
      </c>
      <c s="6" r="C23" t="n">
        <v>37247</v>
      </c>
    </row>
    <row r="24" spans="1:3">
      <c s="3" r="A24" t="s">
        <v>140</v>
      </c>
    </row>
    <row r="25" spans="1:3">
      <c s="4" r="A25" t="s">
        <v>141</v>
      </c>
      <c s="6" r="B25" t="n">
        <v>3127</v>
      </c>
      <c s="6" r="C25" t="n">
        <v>-869</v>
      </c>
    </row>
    <row r="26" spans="1:3">
      <c s="4" r="A26" t="s">
        <v>142</v>
      </c>
      <c s="7" r="B26" t="n">
        <v>45453</v>
      </c>
      <c s="7" r="C26" t="n">
        <v>36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5</v>
      </c>
      <c s="2" r="B1" t="s">
        <v>1</v>
      </c>
    </row>
    <row r="2" spans="1:3">
      <c s="2" r="B2" t="s">
        <v>2</v>
      </c>
      <c s="2" r="C2" t="s">
        <v>92</v>
      </c>
    </row>
    <row r="3" spans="1:3">
      <c s="4" r="A3" t="s">
        <v>716</v>
      </c>
    </row>
    <row r="4" spans="1:3">
      <c s="3" r="A4" t="s">
        <v>717</v>
      </c>
    </row>
    <row r="5" spans="1:3">
      <c s="4" r="A5" t="s">
        <v>718</v>
      </c>
      <c s="7" r="B5" t="n">
        <v>443</v>
      </c>
      <c s="7" r="C5" t="n">
        <v>523</v>
      </c>
    </row>
    <row r="6" spans="1:3">
      <c s="4" r="A6" t="s">
        <v>719</v>
      </c>
      <c s="6" r="B6" t="n">
        <v>0</v>
      </c>
      <c s="6" r="C6" t="n">
        <v>0</v>
      </c>
    </row>
    <row r="7" spans="1:3">
      <c s="4" r="A7" t="s">
        <v>720</v>
      </c>
    </row>
    <row r="8" spans="1:3">
      <c s="3" r="A8" t="s">
        <v>717</v>
      </c>
    </row>
    <row r="9" spans="1:3">
      <c s="4" r="A9" t="s">
        <v>721</v>
      </c>
      <c s="7" r="B9" t="n">
        <v>434</v>
      </c>
      <c s="7" r="C9" t="n">
        <v>3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2</v>
      </c>
      <c s="2" r="B1" t="s">
        <v>1</v>
      </c>
    </row>
    <row r="2" spans="1:3">
      <c s="2" r="B2" t="s">
        <v>2</v>
      </c>
      <c s="2" r="C2" t="s">
        <v>92</v>
      </c>
    </row>
    <row r="3" spans="1:3">
      <c s="3" r="A3" t="s">
        <v>723</v>
      </c>
    </row>
    <row r="4" spans="1:3">
      <c s="4" r="A4" t="s">
        <v>724</v>
      </c>
      <c s="7" r="B4" t="n">
        <v>-434</v>
      </c>
      <c s="7" r="C4" t="n">
        <v>13969</v>
      </c>
    </row>
    <row r="5" spans="1:3">
      <c s="4" r="A5" t="s">
        <v>725</v>
      </c>
      <c s="6" r="B5" t="n">
        <v>877</v>
      </c>
      <c s="6" r="C5" t="n">
        <v>883</v>
      </c>
    </row>
    <row r="6" spans="1:3">
      <c s="4" r="A6" t="s">
        <v>726</v>
      </c>
      <c s="6" r="B6" t="n">
        <v>0</v>
      </c>
      <c s="6" r="C6" t="n">
        <v>242</v>
      </c>
    </row>
    <row r="7" spans="1:3">
      <c s="4" r="A7" t="s">
        <v>727</v>
      </c>
      <c s="6" r="B7" t="n">
        <v>877</v>
      </c>
      <c s="6" r="C7" t="n">
        <v>1125</v>
      </c>
    </row>
    <row r="8" spans="1:3">
      <c s="4" r="A8" t="s">
        <v>728</v>
      </c>
      <c s="6" r="B8" t="n">
        <v>-443</v>
      </c>
      <c s="6" r="C8" t="n">
        <v>-523</v>
      </c>
    </row>
    <row r="9" spans="1:3">
      <c s="4" r="A9" t="s">
        <v>729</v>
      </c>
      <c s="6" r="C9" t="n">
        <v>16560</v>
      </c>
    </row>
    <row r="10" spans="1:3">
      <c s="4" r="A10" t="s">
        <v>730</v>
      </c>
      <c s="6" r="B10" t="n">
        <v>-443</v>
      </c>
      <c s="6" r="C10" t="n">
        <v>-17083</v>
      </c>
    </row>
    <row r="11" spans="1:3">
      <c s="4" r="A11" t="s">
        <v>138</v>
      </c>
      <c s="6" r="B11" t="n">
        <v>434</v>
      </c>
      <c s="6" r="C11" t="n">
        <v>-15958</v>
      </c>
    </row>
    <row r="12" spans="1:3">
      <c s="4" r="A12" t="s">
        <v>731</v>
      </c>
      <c s="6" r="B12" t="n">
        <v>0</v>
      </c>
      <c s="6" r="C12" t="n">
        <v>-1989</v>
      </c>
    </row>
    <row r="13" spans="1:3">
      <c s="4" r="A13" t="s">
        <v>732</v>
      </c>
    </row>
    <row r="14" spans="1:3">
      <c s="3" r="A14" t="s">
        <v>723</v>
      </c>
    </row>
    <row r="15" spans="1:3">
      <c s="4" r="A15" t="s">
        <v>733</v>
      </c>
      <c s="6" r="B15" t="n">
        <v>433</v>
      </c>
      <c s="6" r="C15" t="n">
        <v>401</v>
      </c>
    </row>
    <row r="16" spans="1:3">
      <c s="4" r="A16" t="s">
        <v>734</v>
      </c>
      <c s="6" r="C16" t="n">
        <v>384</v>
      </c>
    </row>
    <row r="17" spans="1:3">
      <c s="4" r="A17" t="s">
        <v>725</v>
      </c>
      <c s="6" r="B17" t="n">
        <v>3</v>
      </c>
      <c s="6" r="C17" t="n">
        <v>3</v>
      </c>
    </row>
    <row r="18" spans="1:3">
      <c s="4" r="A18" t="s">
        <v>726</v>
      </c>
      <c s="6" r="C18" t="n">
        <v>10</v>
      </c>
    </row>
    <row r="19" spans="1:3">
      <c s="4" r="A19" t="s">
        <v>728</v>
      </c>
      <c s="6" r="B19" t="n">
        <v>-436</v>
      </c>
      <c s="6" r="C19" t="n">
        <v>0</v>
      </c>
    </row>
    <row r="20" spans="1:3">
      <c s="4" r="A20" t="s">
        <v>729</v>
      </c>
      <c s="6" r="C20" t="n">
        <v>-394</v>
      </c>
    </row>
    <row r="21" spans="1:3">
      <c s="4" r="A21" t="s">
        <v>735</v>
      </c>
      <c s="6" r="B21" t="n">
        <v>-433</v>
      </c>
      <c s="6" r="C21" t="n">
        <v>3</v>
      </c>
    </row>
    <row r="22" spans="1:3">
      <c s="4" r="A22" t="s">
        <v>736</v>
      </c>
      <c s="6" r="C22" t="n">
        <v>-384</v>
      </c>
    </row>
    <row r="23" spans="1:3">
      <c s="4" r="A23" t="s">
        <v>737</v>
      </c>
      <c s="6" r="B23" t="n">
        <v>0</v>
      </c>
      <c s="6" r="C23" t="n">
        <v>404</v>
      </c>
    </row>
    <row r="24" spans="1:3">
      <c s="4" r="A24" t="s">
        <v>738</v>
      </c>
      <c s="6" r="C24" t="n">
        <v>0</v>
      </c>
    </row>
    <row r="25" spans="1:3">
      <c s="4" r="A25" t="s">
        <v>489</v>
      </c>
    </row>
    <row r="26" spans="1:3">
      <c s="3" r="A26" t="s">
        <v>723</v>
      </c>
    </row>
    <row r="27" spans="1:3">
      <c s="4" r="A27" t="s">
        <v>733</v>
      </c>
      <c s="6" r="B27" t="n">
        <v>1935</v>
      </c>
      <c s="6" r="C27" t="n">
        <v>303</v>
      </c>
    </row>
    <row r="28" spans="1:3">
      <c s="4" r="A28" t="s">
        <v>734</v>
      </c>
      <c s="6" r="C28" t="n">
        <v>13108</v>
      </c>
    </row>
    <row r="29" spans="1:3">
      <c s="4" r="A29" t="s">
        <v>725</v>
      </c>
      <c s="6" r="B29" t="n">
        <v>814</v>
      </c>
      <c s="6" r="C29" t="n">
        <v>827</v>
      </c>
    </row>
    <row r="30" spans="1:3">
      <c s="4" r="A30" t="s">
        <v>726</v>
      </c>
      <c s="6" r="C30" t="n">
        <v>160</v>
      </c>
    </row>
    <row r="31" spans="1:3">
      <c s="4" r="A31" t="s">
        <v>728</v>
      </c>
      <c s="6" r="B31" t="n">
        <v>-2749</v>
      </c>
      <c s="6" r="C31" t="n">
        <v>-523</v>
      </c>
    </row>
    <row r="32" spans="1:3">
      <c s="4" r="A32" t="s">
        <v>729</v>
      </c>
      <c s="6" r="C32" t="n">
        <v>-13268</v>
      </c>
    </row>
    <row r="33" spans="1:3">
      <c s="4" r="A33" t="s">
        <v>735</v>
      </c>
      <c s="6" r="B33" t="n">
        <v>-1935</v>
      </c>
      <c s="6" r="C33" t="n">
        <v>304</v>
      </c>
    </row>
    <row r="34" spans="1:3">
      <c s="4" r="A34" t="s">
        <v>736</v>
      </c>
      <c s="6" r="C34" t="n">
        <v>-13108</v>
      </c>
    </row>
    <row r="35" spans="1:3">
      <c s="4" r="A35" t="s">
        <v>737</v>
      </c>
      <c s="6" r="B35" t="n">
        <v>0</v>
      </c>
      <c s="6" r="C35" t="n">
        <v>607</v>
      </c>
    </row>
    <row r="36" spans="1:3">
      <c s="4" r="A36" t="s">
        <v>738</v>
      </c>
      <c s="6" r="C36" t="n">
        <v>0</v>
      </c>
    </row>
    <row r="37" spans="1:3">
      <c s="4" r="A37" t="s">
        <v>153</v>
      </c>
    </row>
    <row r="38" spans="1:3">
      <c s="3" r="A38" t="s">
        <v>723</v>
      </c>
    </row>
    <row r="39" spans="1:3">
      <c s="4" r="A39" t="s">
        <v>733</v>
      </c>
      <c s="6" r="B39" t="n">
        <v>-2802</v>
      </c>
      <c s="6" r="C39" t="n">
        <v>-3053</v>
      </c>
    </row>
    <row r="40" spans="1:3">
      <c s="4" r="A40" t="s">
        <v>734</v>
      </c>
      <c s="6" r="C40" t="n">
        <v>2826</v>
      </c>
    </row>
    <row r="41" spans="1:3">
      <c s="4" r="A41" t="s">
        <v>725</v>
      </c>
      <c s="6" r="B41" t="n">
        <v>60</v>
      </c>
      <c s="6" r="C41" t="n">
        <v>53</v>
      </c>
    </row>
    <row r="42" spans="1:3">
      <c s="4" r="A42" t="s">
        <v>726</v>
      </c>
      <c s="6" r="C42" t="n">
        <v>72</v>
      </c>
    </row>
    <row r="43" spans="1:3">
      <c s="4" r="A43" t="s">
        <v>728</v>
      </c>
      <c s="6" r="B43" t="n">
        <v>2742</v>
      </c>
      <c s="6" r="C43" t="n">
        <v>0</v>
      </c>
    </row>
    <row r="44" spans="1:3">
      <c s="4" r="A44" t="s">
        <v>729</v>
      </c>
      <c s="6" r="C44" t="n">
        <v>-2898</v>
      </c>
    </row>
    <row r="45" spans="1:3">
      <c s="4" r="A45" t="s">
        <v>735</v>
      </c>
      <c s="6" r="B45" t="n">
        <v>2802</v>
      </c>
      <c s="6" r="C45" t="n">
        <v>53</v>
      </c>
    </row>
    <row r="46" spans="1:3">
      <c s="4" r="A46" t="s">
        <v>736</v>
      </c>
      <c s="6" r="C46" t="n">
        <v>-2826</v>
      </c>
    </row>
    <row r="47" spans="1:3">
      <c s="4" r="A47" t="s">
        <v>737</v>
      </c>
      <c s="6" r="B47" t="n">
        <v>0</v>
      </c>
      <c s="6" r="C47" t="n">
        <v>-3000</v>
      </c>
    </row>
    <row r="48" spans="1:3">
      <c s="4" r="A48" t="s">
        <v>738</v>
      </c>
      <c s="6" r="C48" t="n">
        <v>0</v>
      </c>
    </row>
    <row r="49" spans="1:3">
      <c s="4" r="A49" t="s">
        <v>22</v>
      </c>
    </row>
    <row r="50" spans="1:3">
      <c s="3" r="A50" t="s">
        <v>723</v>
      </c>
    </row>
    <row r="51" spans="1:3">
      <c s="4" r="A51" t="s">
        <v>724</v>
      </c>
      <c s="6" r="B51" t="n">
        <v>-434</v>
      </c>
      <c s="6" r="C51" t="n">
        <v>13969</v>
      </c>
    </row>
    <row r="52" spans="1:3">
      <c s="4" r="A52" t="s">
        <v>727</v>
      </c>
      <c s="6" r="B52" t="n">
        <v>877</v>
      </c>
      <c s="6" r="C52" t="n">
        <v>1125</v>
      </c>
    </row>
    <row r="53" spans="1:3">
      <c s="4" r="A53" t="s">
        <v>728</v>
      </c>
      <c s="6" r="B53" t="n">
        <v>-443</v>
      </c>
      <c s="6" r="C53" t="n">
        <v>-523</v>
      </c>
    </row>
    <row r="54" spans="1:3">
      <c s="4" r="A54" t="s">
        <v>729</v>
      </c>
      <c s="6" r="C54" t="n">
        <v>16560</v>
      </c>
    </row>
    <row r="55" spans="1:3">
      <c s="4" r="A55" t="s">
        <v>730</v>
      </c>
      <c s="6" r="B55" t="n">
        <v>-443</v>
      </c>
      <c s="6" r="C55" t="n">
        <v>-17083</v>
      </c>
    </row>
    <row r="56" spans="1:3">
      <c s="4" r="A56" t="s">
        <v>138</v>
      </c>
      <c s="6" r="B56" t="n">
        <v>434</v>
      </c>
      <c s="6" r="C56" t="n">
        <v>-15958</v>
      </c>
    </row>
    <row r="57" spans="1:3">
      <c s="4" r="A57" t="s">
        <v>731</v>
      </c>
      <c s="6" r="B57" t="n">
        <v>0</v>
      </c>
      <c s="6" r="C57" t="n">
        <v>-1989</v>
      </c>
    </row>
    <row r="58" spans="1:3">
      <c s="4" r="A58" t="s">
        <v>739</v>
      </c>
    </row>
    <row r="59" spans="1:3">
      <c s="3" r="A59" t="s">
        <v>723</v>
      </c>
    </row>
    <row r="60" spans="1:3">
      <c s="4" r="A60" t="s">
        <v>733</v>
      </c>
      <c s="6" r="B60" t="n">
        <v>434</v>
      </c>
      <c s="6" r="C60" t="n">
        <v>401</v>
      </c>
    </row>
    <row r="61" spans="1:3">
      <c s="4" r="A61" t="s">
        <v>734</v>
      </c>
      <c s="6" r="C61" t="n">
        <v>384</v>
      </c>
    </row>
    <row r="62" spans="1:3">
      <c s="4" r="A62" t="s">
        <v>725</v>
      </c>
      <c s="6" r="B62" t="n">
        <v>3</v>
      </c>
      <c s="6" r="C62" t="n">
        <v>3</v>
      </c>
    </row>
    <row r="63" spans="1:3">
      <c s="4" r="A63" t="s">
        <v>726</v>
      </c>
      <c s="6" r="C63" t="n">
        <v>10</v>
      </c>
    </row>
    <row r="64" spans="1:3">
      <c s="4" r="A64" t="s">
        <v>728</v>
      </c>
      <c s="6" r="B64" t="n">
        <v>-437</v>
      </c>
      <c s="6" r="C64" t="n">
        <v>0</v>
      </c>
    </row>
    <row r="65" spans="1:3">
      <c s="4" r="A65" t="s">
        <v>729</v>
      </c>
      <c s="6" r="C65" t="n">
        <v>-394</v>
      </c>
    </row>
    <row r="66" spans="1:3">
      <c s="4" r="A66" t="s">
        <v>735</v>
      </c>
      <c s="6" r="B66" t="n">
        <v>-434</v>
      </c>
      <c s="6" r="C66" t="n">
        <v>3</v>
      </c>
    </row>
    <row r="67" spans="1:3">
      <c s="4" r="A67" t="s">
        <v>736</v>
      </c>
      <c s="6" r="C67" t="n">
        <v>-384</v>
      </c>
    </row>
    <row r="68" spans="1:3">
      <c s="4" r="A68" t="s">
        <v>737</v>
      </c>
      <c s="6" r="B68" t="n">
        <v>0</v>
      </c>
      <c s="6" r="C68" t="n">
        <v>404</v>
      </c>
    </row>
    <row r="69" spans="1:3">
      <c s="4" r="A69" t="s">
        <v>738</v>
      </c>
      <c s="6" r="C69" t="n">
        <v>0</v>
      </c>
    </row>
    <row r="70" spans="1:3">
      <c s="4" r="A70" t="s">
        <v>740</v>
      </c>
    </row>
    <row r="71" spans="1:3">
      <c s="3" r="A71" t="s">
        <v>723</v>
      </c>
    </row>
    <row r="72" spans="1:3">
      <c s="4" r="A72" t="s">
        <v>733</v>
      </c>
      <c s="6" r="B72" t="n">
        <v>-868</v>
      </c>
      <c s="6" r="C72" t="n">
        <v>-2750</v>
      </c>
    </row>
    <row r="73" spans="1:3">
      <c s="4" r="A73" t="s">
        <v>734</v>
      </c>
      <c s="6" r="C73" t="n">
        <v>15934</v>
      </c>
    </row>
    <row r="74" spans="1:3">
      <c s="4" r="A74" t="s">
        <v>725</v>
      </c>
      <c s="6" r="B74" t="n">
        <v>874</v>
      </c>
      <c s="6" r="C74" t="n">
        <v>880</v>
      </c>
    </row>
    <row r="75" spans="1:3">
      <c s="4" r="A75" t="s">
        <v>726</v>
      </c>
      <c s="6" r="C75" t="n">
        <v>232</v>
      </c>
    </row>
    <row r="76" spans="1:3">
      <c s="4" r="A76" t="s">
        <v>728</v>
      </c>
      <c s="6" r="B76" t="n">
        <v>-6</v>
      </c>
      <c s="6" r="C76" t="n">
        <v>-523</v>
      </c>
    </row>
    <row r="77" spans="1:3">
      <c s="4" r="A77" t="s">
        <v>729</v>
      </c>
      <c s="6" r="C77" t="n">
        <v>-16166</v>
      </c>
    </row>
    <row r="78" spans="1:3">
      <c s="4" r="A78" t="s">
        <v>735</v>
      </c>
      <c s="6" r="B78" t="n">
        <v>868</v>
      </c>
      <c s="6" r="C78" t="n">
        <v>357</v>
      </c>
    </row>
    <row r="79" spans="1:3">
      <c s="4" r="A79" t="s">
        <v>736</v>
      </c>
      <c s="6" r="C79" t="n">
        <v>-15934</v>
      </c>
    </row>
    <row r="80" spans="1:3">
      <c s="4" r="A80" t="s">
        <v>737</v>
      </c>
      <c s="7" r="B80" t="n">
        <v>0</v>
      </c>
      <c s="6" r="C80" t="n">
        <v>-2393</v>
      </c>
    </row>
    <row r="81" spans="1:3">
      <c s="4" r="A81" t="s">
        <v>738</v>
      </c>
      <c s="7" r="C81"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741</v>
      </c>
      <c s="2" r="B1" t="s">
        <v>1</v>
      </c>
    </row>
    <row r="2" spans="1:3">
      <c s="2" r="B2" t="s">
        <v>2</v>
      </c>
      <c s="2" r="C2" t="s">
        <v>92</v>
      </c>
    </row>
    <row r="3" spans="1:3">
      <c s="3" r="A3" t="s">
        <v>742</v>
      </c>
    </row>
    <row r="4" spans="1:3">
      <c s="4" r="A4" t="s">
        <v>728</v>
      </c>
      <c s="7" r="B4" t="n">
        <v>443</v>
      </c>
      <c s="7" r="C4" t="n">
        <v>523</v>
      </c>
    </row>
    <row r="5" spans="1:3">
      <c s="4" r="A5" t="s">
        <v>729</v>
      </c>
      <c s="6" r="C5" t="n">
        <v>16560</v>
      </c>
    </row>
    <row r="6" spans="1:3">
      <c s="4" r="A6" t="s">
        <v>22</v>
      </c>
    </row>
    <row r="7" spans="1:3">
      <c s="3" r="A7" t="s">
        <v>742</v>
      </c>
    </row>
    <row r="8" spans="1:3">
      <c s="4" r="A8" t="s">
        <v>728</v>
      </c>
      <c s="7" r="B8" t="n">
        <v>443</v>
      </c>
      <c s="6" r="C8" t="n">
        <v>523</v>
      </c>
    </row>
    <row r="9" spans="1:3">
      <c s="4" r="A9" t="s">
        <v>729</v>
      </c>
      <c s="7" r="C9" t="n">
        <v>165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6"/>
  </cols>
  <sheetData>
    <row r="1" spans="1:4">
      <c s="1" r="A1" t="s">
        <v>743</v>
      </c>
      <c s="2" r="C1" t="s">
        <v>1</v>
      </c>
      <c s="2" r="D1" t="s">
        <v>76</v>
      </c>
    </row>
    <row r="2" spans="1:4">
      <c s="2" r="C2" t="s">
        <v>2</v>
      </c>
      <c s="2" r="D2" t="s">
        <v>25</v>
      </c>
    </row>
    <row r="3" spans="1:4">
      <c s="3" r="A3" t="s">
        <v>744</v>
      </c>
    </row>
    <row r="4" spans="1:4">
      <c s="4" r="A4" t="s">
        <v>745</v>
      </c>
      <c s="4" r="C4" t="s">
        <v>376</v>
      </c>
    </row>
    <row r="5" spans="1:4">
      <c s="4" r="A5" t="s">
        <v>40</v>
      </c>
      <c s="4" r="B5" t="s">
        <v>28</v>
      </c>
      <c s="7" r="C5" t="n">
        <v>20491</v>
      </c>
      <c s="7" r="D5" t="n">
        <v>18238</v>
      </c>
    </row>
    <row r="6" spans="1:4">
      <c s="4" r="A6" t="s">
        <v>688</v>
      </c>
    </row>
    <row r="7" spans="1:4">
      <c s="3" r="A7" t="s">
        <v>744</v>
      </c>
    </row>
    <row r="8" spans="1:4">
      <c s="4" r="A8" t="s">
        <v>40</v>
      </c>
      <c s="7" r="C8" t="n">
        <v>7735</v>
      </c>
      <c s="7" r="D8" t="n">
        <v>7776</v>
      </c>
    </row>
    <row r="9" spans="1:4">
      <c s="4" r="A9" t="s">
        <v>746</v>
      </c>
    </row>
    <row r="10" spans="1:4">
      <c s="3" r="A10" t="s">
        <v>744</v>
      </c>
    </row>
    <row r="11" spans="1:4">
      <c s="4" r="A11" t="s">
        <v>747</v>
      </c>
      <c s="4" r="C11" t="s">
        <v>748</v>
      </c>
      <c s="4" r="D11" t="s">
        <v>748</v>
      </c>
    </row>
    <row r="12" spans="1:4">
      <c s="4" r="A12" t="s">
        <v>40</v>
      </c>
      <c s="7" r="C12" t="n">
        <v>340</v>
      </c>
      <c s="7" r="D12" t="n">
        <v>342</v>
      </c>
    </row>
    <row r="13" spans="1:4">
      <c s="4" r="A13" t="s">
        <v>749</v>
      </c>
    </row>
    <row r="14" spans="1:4">
      <c s="3" r="A14" t="s">
        <v>744</v>
      </c>
    </row>
    <row r="15" spans="1:4">
      <c s="4" r="A15" t="s">
        <v>747</v>
      </c>
      <c s="4" r="C15" t="s">
        <v>748</v>
      </c>
      <c s="4" r="D15" t="s">
        <v>748</v>
      </c>
    </row>
    <row r="16" spans="1:4">
      <c s="4" r="A16" t="s">
        <v>40</v>
      </c>
      <c s="7" r="C16" t="n">
        <v>1338</v>
      </c>
      <c s="7" r="D16" t="n">
        <v>1369</v>
      </c>
    </row>
    <row r="17" spans="1:4">
      <c s="4" r="A17" t="s">
        <v>750</v>
      </c>
    </row>
    <row r="18" spans="1:4">
      <c s="3" r="A18" t="s">
        <v>744</v>
      </c>
    </row>
    <row r="19" spans="1:4">
      <c s="4" r="A19" t="s">
        <v>747</v>
      </c>
      <c s="4" r="C19" t="s">
        <v>659</v>
      </c>
      <c s="4" r="D19" t="s">
        <v>659</v>
      </c>
    </row>
    <row r="20" spans="1:4">
      <c s="4" r="A20" t="s">
        <v>40</v>
      </c>
      <c s="7" r="C20" t="n">
        <v>1677</v>
      </c>
      <c s="7" r="D20" t="n">
        <v>1685</v>
      </c>
    </row>
    <row r="21" spans="1:4">
      <c s="4" r="A21" t="s">
        <v>751</v>
      </c>
    </row>
    <row r="22" spans="1:4">
      <c s="3" r="A22" t="s">
        <v>744</v>
      </c>
    </row>
    <row r="23" spans="1:4">
      <c s="4" r="A23" t="s">
        <v>40</v>
      </c>
      <c s="7" r="C23" t="n">
        <v>4380</v>
      </c>
      <c s="7" r="D23" t="n">
        <v>4380</v>
      </c>
    </row>
    <row r="24" spans="1:4">
      <c s="4" r="A24" t="s">
        <v>752</v>
      </c>
    </row>
    <row r="25" spans="1:4">
      <c s="3" r="A25" t="s">
        <v>744</v>
      </c>
    </row>
    <row r="26" spans="1:4">
      <c s="4" r="A26" t="s">
        <v>747</v>
      </c>
      <c s="4" r="C26" t="s">
        <v>753</v>
      </c>
      <c s="4" r="D26" t="s">
        <v>753</v>
      </c>
    </row>
    <row r="27" spans="1:4">
      <c s="4" r="A27" t="s">
        <v>754</v>
      </c>
    </row>
    <row r="28" spans="1:4">
      <c s="3" r="A28" t="s">
        <v>744</v>
      </c>
    </row>
    <row r="29" spans="1:4">
      <c s="4" r="A29" t="s">
        <v>747</v>
      </c>
      <c s="4" r="C29" t="s">
        <v>755</v>
      </c>
      <c s="4" r="D29" t="s">
        <v>755</v>
      </c>
    </row>
    <row r="30" spans="1:4">
      <c s="4" r="A30" t="s">
        <v>756</v>
      </c>
    </row>
    <row r="31" spans="1:4">
      <c s="3" r="A31" t="s">
        <v>744</v>
      </c>
    </row>
    <row r="32" spans="1:4">
      <c s="4" r="A32" t="s">
        <v>40</v>
      </c>
      <c s="7" r="C32" t="n">
        <v>12756</v>
      </c>
      <c s="7" r="D32" t="n">
        <v>10462</v>
      </c>
    </row>
    <row r="33" spans="1:4">
      <c s="4" r="A33" t="s">
        <v>757</v>
      </c>
    </row>
    <row r="34" spans="1:4">
      <c s="3" r="A34" t="s">
        <v>744</v>
      </c>
    </row>
    <row r="35" spans="1:4">
      <c s="4" r="A35" t="s">
        <v>40</v>
      </c>
      <c s="7" r="C35" t="n">
        <v>300</v>
      </c>
      <c s="7" r="D35" t="n">
        <v>0</v>
      </c>
    </row>
    <row r="36" spans="1:4">
      <c s="4" r="A36" t="s">
        <v>758</v>
      </c>
      <c s="4" r="C36" t="s">
        <v>759</v>
      </c>
      <c s="4" r="D36" t="s">
        <v>760</v>
      </c>
    </row>
    <row r="37" spans="1:4">
      <c s="4" r="A37" t="s">
        <v>761</v>
      </c>
    </row>
    <row r="38" spans="1:4">
      <c s="3" r="A38" t="s">
        <v>744</v>
      </c>
    </row>
    <row r="39" spans="1:4">
      <c s="4" r="A39" t="s">
        <v>40</v>
      </c>
      <c s="7" r="C39" t="n">
        <v>5280</v>
      </c>
      <c s="7" r="D39" t="n">
        <v>3096</v>
      </c>
    </row>
    <row r="40" spans="1:4">
      <c s="4" r="A40" t="s">
        <v>758</v>
      </c>
      <c s="4" r="C40" t="s">
        <v>759</v>
      </c>
      <c s="4" r="D40" t="s">
        <v>759</v>
      </c>
    </row>
    <row r="41" spans="1:4">
      <c s="4" r="A41" t="s">
        <v>762</v>
      </c>
    </row>
    <row r="42" spans="1:4">
      <c s="3" r="A42" t="s">
        <v>744</v>
      </c>
    </row>
    <row r="43" spans="1:4">
      <c s="4" r="A43" t="s">
        <v>40</v>
      </c>
      <c s="7" r="C43" t="n">
        <v>7176</v>
      </c>
      <c s="7" r="D43" t="n">
        <v>7366</v>
      </c>
    </row>
    <row r="44" spans="1:4">
      <c s="4" r="A44" t="s">
        <v>758</v>
      </c>
      <c s="4" r="C44" t="s">
        <v>748</v>
      </c>
      <c s="4" r="D44" t="s">
        <v>748</v>
      </c>
    </row>
    <row r="45" spans="1:4">
      <c r="A45" t="n"/>
    </row>
    <row r="46" spans="1:4">
      <c s="4" r="A46" t="s">
        <v>28</v>
      </c>
      <c s="4" r="B46" t="s">
        <v>74</v>
      </c>
    </row>
  </sheetData>
  <mergeCells count="3">
    <mergeCell ref="A1:B2"/>
    <mergeCell ref="A45:C45"/>
    <mergeCell ref="B46:C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s>
  <sheetData>
    <row r="1" spans="1:5">
      <c s="1" r="A1" t="s">
        <v>763</v>
      </c>
      <c s="2" r="C1" t="s">
        <v>1</v>
      </c>
    </row>
    <row r="2" spans="1:5">
      <c s="2" r="C2" t="s">
        <v>2</v>
      </c>
      <c s="2" r="D2" t="s">
        <v>92</v>
      </c>
      <c s="2" r="E2" t="s">
        <v>25</v>
      </c>
    </row>
    <row r="3" spans="1:5">
      <c s="3" r="A3" t="s">
        <v>764</v>
      </c>
    </row>
    <row r="4" spans="1:5">
      <c s="4" r="A4" t="s">
        <v>765</v>
      </c>
      <c s="7" r="C4" t="n">
        <v>263078</v>
      </c>
      <c s="7" r="D4" t="n">
        <v>260909</v>
      </c>
    </row>
    <row r="5" spans="1:5">
      <c s="4" r="A5" t="s">
        <v>766</v>
      </c>
      <c s="6" r="C5" t="n">
        <v>-76204</v>
      </c>
      <c s="6" r="D5" t="n">
        <v>-75905</v>
      </c>
    </row>
    <row r="6" spans="1:5">
      <c s="4" r="A6" t="s">
        <v>111</v>
      </c>
      <c s="6" r="C6" t="n">
        <v>-55231</v>
      </c>
      <c s="6" r="D6" t="n">
        <v>-59157</v>
      </c>
    </row>
    <row r="7" spans="1:5">
      <c s="4" r="A7" t="s">
        <v>767</v>
      </c>
      <c s="6" r="C7" t="n">
        <v>-9685</v>
      </c>
      <c s="6" r="D7" t="n">
        <v>-6476</v>
      </c>
    </row>
    <row r="8" spans="1:5">
      <c s="4" r="A8" t="s">
        <v>117</v>
      </c>
      <c s="6" r="C8" t="n">
        <v>0</v>
      </c>
      <c s="6" r="D8" t="n">
        <v>757</v>
      </c>
    </row>
    <row r="9" spans="1:5">
      <c s="4" r="A9" t="s">
        <v>768</v>
      </c>
      <c s="6" r="C9" t="n">
        <v>121958</v>
      </c>
      <c s="6" r="D9" t="n">
        <v>120128</v>
      </c>
    </row>
    <row r="10" spans="1:5">
      <c s="4" r="A10" t="s">
        <v>769</v>
      </c>
      <c s="6" r="C10" t="n">
        <v>-76506</v>
      </c>
      <c s="6" r="D10" t="n">
        <v>-76266</v>
      </c>
    </row>
    <row r="11" spans="1:5">
      <c s="4" r="A11" t="s">
        <v>770</v>
      </c>
      <c s="6" r="C11" t="n">
        <v>-17168</v>
      </c>
      <c s="6" r="D11" t="n">
        <v>-17230</v>
      </c>
    </row>
    <row r="12" spans="1:5">
      <c s="4" r="A12" t="s">
        <v>110</v>
      </c>
      <c s="6" r="C12" t="n">
        <v>360</v>
      </c>
      <c s="6" r="D12" t="n">
        <v>5274</v>
      </c>
    </row>
    <row r="13" spans="1:5">
      <c s="4" r="A13" t="s">
        <v>112</v>
      </c>
      <c s="6" r="C13" t="n">
        <v>6</v>
      </c>
      <c s="6" r="D13" t="n">
        <v>0</v>
      </c>
    </row>
    <row r="14" spans="1:5">
      <c s="4" r="A14" t="s">
        <v>107</v>
      </c>
      <c s="6" r="C14" t="n">
        <v>-19685</v>
      </c>
      <c s="6" r="D14" t="n">
        <v>0</v>
      </c>
    </row>
    <row r="15" spans="1:5">
      <c s="4" r="A15" t="s">
        <v>113</v>
      </c>
      <c s="6" r="C15" t="n">
        <v>0</v>
      </c>
      <c s="6" r="D15" t="n">
        <v>16560</v>
      </c>
    </row>
    <row r="16" spans="1:5">
      <c s="4" r="A16" t="s">
        <v>114</v>
      </c>
      <c s="6" r="C16" t="n">
        <v>32390</v>
      </c>
      <c s="6" r="D16" t="n">
        <v>3823</v>
      </c>
    </row>
    <row r="17" spans="1:5">
      <c s="4" r="A17" t="s">
        <v>115</v>
      </c>
      <c s="6" r="C17" t="n">
        <v>537</v>
      </c>
      <c s="6" r="D17" t="n">
        <v>916</v>
      </c>
    </row>
    <row r="18" spans="1:5">
      <c s="4" r="A18" t="s">
        <v>771</v>
      </c>
      <c s="6" r="C18" t="n">
        <v>41892</v>
      </c>
      <c s="6" r="D18" t="n">
        <v>53205</v>
      </c>
    </row>
    <row r="19" spans="1:5">
      <c s="4" r="A19" t="s">
        <v>772</v>
      </c>
      <c s="4" r="B19" t="s">
        <v>28</v>
      </c>
      <c s="6" r="C19" t="n">
        <v>6383928</v>
      </c>
      <c s="7" r="E19" t="n">
        <v>6479991</v>
      </c>
    </row>
    <row r="20" spans="1:5">
      <c s="4" r="A20" t="s">
        <v>431</v>
      </c>
      <c s="6" r="C20" t="n">
        <v>51146</v>
      </c>
      <c s="6" r="D20" t="n">
        <v>67241</v>
      </c>
    </row>
    <row r="21" spans="1:5">
      <c s="4" r="A21" t="s">
        <v>773</v>
      </c>
    </row>
    <row r="22" spans="1:5">
      <c s="3" r="A22" t="s">
        <v>764</v>
      </c>
    </row>
    <row r="23" spans="1:5">
      <c s="4" r="A23" t="s">
        <v>772</v>
      </c>
      <c s="6" r="C23" t="n">
        <v>5624814</v>
      </c>
      <c s="6" r="E23" t="n">
        <v>5766084</v>
      </c>
    </row>
    <row r="24" spans="1:5">
      <c s="4" r="A24" t="s">
        <v>774</v>
      </c>
    </row>
    <row r="25" spans="1:5">
      <c s="3" r="A25" t="s">
        <v>764</v>
      </c>
    </row>
    <row r="26" spans="1:5">
      <c s="4" r="A26" t="s">
        <v>772</v>
      </c>
      <c s="6" r="C26" t="n">
        <v>253219</v>
      </c>
      <c s="6" r="E26" t="n">
        <v>252188</v>
      </c>
    </row>
    <row r="27" spans="1:5">
      <c s="4" r="A27" t="s">
        <v>775</v>
      </c>
    </row>
    <row r="28" spans="1:5">
      <c s="3" r="A28" t="s">
        <v>764</v>
      </c>
    </row>
    <row r="29" spans="1:5">
      <c s="4" r="A29" t="s">
        <v>772</v>
      </c>
      <c s="6" r="C29" t="n">
        <v>293730</v>
      </c>
      <c s="6" r="E29" t="n">
        <v>263614</v>
      </c>
    </row>
    <row r="30" spans="1:5">
      <c s="4" r="A30" t="s">
        <v>776</v>
      </c>
    </row>
    <row r="31" spans="1:5">
      <c s="3" r="A31" t="s">
        <v>764</v>
      </c>
    </row>
    <row r="32" spans="1:5">
      <c s="4" r="A32" t="s">
        <v>772</v>
      </c>
      <c s="6" r="C32" t="n">
        <v>212165</v>
      </c>
      <c s="7" r="E32" t="n">
        <v>198105</v>
      </c>
    </row>
    <row r="33" spans="1:5">
      <c s="4" r="A33" t="s">
        <v>777</v>
      </c>
    </row>
    <row r="34" spans="1:5">
      <c s="3" r="A34" t="s">
        <v>764</v>
      </c>
    </row>
    <row r="35" spans="1:5">
      <c s="4" r="A35" t="s">
        <v>765</v>
      </c>
      <c s="6" r="C35" t="n">
        <v>238742</v>
      </c>
      <c s="6" r="D35" t="n">
        <v>230271</v>
      </c>
    </row>
    <row r="36" spans="1:5">
      <c s="4" r="A36" t="s">
        <v>766</v>
      </c>
      <c s="6" r="C36" t="n">
        <v>-75377</v>
      </c>
      <c s="6" r="D36" t="n">
        <v>-73949</v>
      </c>
    </row>
    <row r="37" spans="1:5">
      <c s="4" r="A37" t="s">
        <v>111</v>
      </c>
      <c s="6" r="C37" t="n">
        <v>-34395</v>
      </c>
      <c s="6" r="D37" t="n">
        <v>-43698</v>
      </c>
    </row>
    <row r="38" spans="1:5">
      <c s="4" r="A38" t="s">
        <v>767</v>
      </c>
      <c s="6" r="C38" t="n">
        <v>0</v>
      </c>
      <c s="6" r="D38" t="n">
        <v>0</v>
      </c>
    </row>
    <row r="39" spans="1:5">
      <c s="4" r="A39" t="s">
        <v>117</v>
      </c>
      <c s="6" r="D39" t="n">
        <v>264</v>
      </c>
    </row>
    <row r="40" spans="1:5">
      <c s="4" r="A40" t="s">
        <v>768</v>
      </c>
      <c s="6" r="C40" t="n">
        <v>128970</v>
      </c>
      <c s="6" r="D40" t="n">
        <v>112888</v>
      </c>
    </row>
    <row r="41" spans="1:5">
      <c s="4" r="A41" t="s">
        <v>431</v>
      </c>
      <c s="6" r="C41" t="n">
        <v>48551</v>
      </c>
      <c s="6" r="D41" t="n">
        <v>30366</v>
      </c>
    </row>
    <row r="42" spans="1:5">
      <c s="4" r="A42" t="s">
        <v>778</v>
      </c>
    </row>
    <row r="43" spans="1:5">
      <c s="3" r="A43" t="s">
        <v>764</v>
      </c>
    </row>
    <row r="44" spans="1:5">
      <c s="4" r="A44" t="s">
        <v>765</v>
      </c>
      <c s="6" r="C44" t="n">
        <v>10242</v>
      </c>
      <c s="6" r="D44" t="n">
        <v>10407</v>
      </c>
    </row>
    <row r="45" spans="1:5">
      <c s="4" r="A45" t="s">
        <v>766</v>
      </c>
      <c s="6" r="C45" t="n">
        <v>-2572</v>
      </c>
      <c s="6" r="D45" t="n">
        <v>-2596</v>
      </c>
    </row>
    <row r="46" spans="1:5">
      <c s="4" r="A46" t="s">
        <v>111</v>
      </c>
      <c s="6" r="C46" t="n">
        <v>-1702</v>
      </c>
      <c s="6" r="D46" t="n">
        <v>-1956</v>
      </c>
    </row>
    <row r="47" spans="1:5">
      <c s="4" r="A47" t="s">
        <v>767</v>
      </c>
      <c s="6" r="C47" t="n">
        <v>0</v>
      </c>
      <c s="6" r="D47" t="n">
        <v>0</v>
      </c>
    </row>
    <row r="48" spans="1:5">
      <c s="4" r="A48" t="s">
        <v>117</v>
      </c>
      <c s="6" r="D48" t="n">
        <v>0</v>
      </c>
    </row>
    <row r="49" spans="1:5">
      <c s="4" r="A49" t="s">
        <v>768</v>
      </c>
      <c s="6" r="C49" t="n">
        <v>5968</v>
      </c>
      <c s="6" r="D49" t="n">
        <v>5855</v>
      </c>
    </row>
    <row r="50" spans="1:5">
      <c s="4" r="A50" t="s">
        <v>431</v>
      </c>
      <c s="6" r="C50" t="n">
        <v>1426</v>
      </c>
      <c s="6" r="D50" t="n">
        <v>5908</v>
      </c>
    </row>
    <row r="51" spans="1:5">
      <c s="4" r="A51" t="s">
        <v>779</v>
      </c>
    </row>
    <row r="52" spans="1:5">
      <c s="3" r="A52" t="s">
        <v>764</v>
      </c>
    </row>
    <row r="53" spans="1:5">
      <c s="4" r="A53" t="s">
        <v>765</v>
      </c>
      <c s="6" r="C53" t="n">
        <v>5482</v>
      </c>
      <c s="6" r="D53" t="n">
        <v>4681</v>
      </c>
    </row>
    <row r="54" spans="1:5">
      <c s="4" r="A54" t="s">
        <v>766</v>
      </c>
      <c s="6" r="C54" t="n">
        <v>-1143</v>
      </c>
      <c s="6" r="D54" t="n">
        <v>-1124</v>
      </c>
    </row>
    <row r="55" spans="1:5">
      <c s="4" r="A55" t="s">
        <v>111</v>
      </c>
      <c s="6" r="C55" t="n">
        <v>-298</v>
      </c>
      <c s="6" r="D55" t="n">
        <v>-1195</v>
      </c>
    </row>
    <row r="56" spans="1:5">
      <c s="4" r="A56" t="s">
        <v>767</v>
      </c>
      <c s="6" r="C56" t="n">
        <v>0</v>
      </c>
      <c s="6" r="D56" t="n">
        <v>0</v>
      </c>
    </row>
    <row r="57" spans="1:5">
      <c s="4" r="A57" t="s">
        <v>117</v>
      </c>
      <c s="6" r="D57" t="n">
        <v>0</v>
      </c>
    </row>
    <row r="58" spans="1:5">
      <c s="4" r="A58" t="s">
        <v>768</v>
      </c>
      <c s="6" r="C58" t="n">
        <v>4041</v>
      </c>
      <c s="6" r="D58" t="n">
        <v>2362</v>
      </c>
    </row>
    <row r="59" spans="1:5">
      <c s="4" r="A59" t="s">
        <v>431</v>
      </c>
      <c s="6" r="C59" t="n">
        <v>428</v>
      </c>
      <c s="6" r="D59" t="n">
        <v>198</v>
      </c>
    </row>
    <row r="60" spans="1:5">
      <c s="4" r="A60" t="s">
        <v>780</v>
      </c>
    </row>
    <row r="61" spans="1:5">
      <c s="3" r="A61" t="s">
        <v>764</v>
      </c>
    </row>
    <row r="62" spans="1:5">
      <c s="4" r="A62" t="s">
        <v>765</v>
      </c>
      <c s="6" r="C62" t="n">
        <v>8612</v>
      </c>
      <c s="6" r="D62" t="n">
        <v>15550</v>
      </c>
    </row>
    <row r="63" spans="1:5">
      <c s="4" r="A63" t="s">
        <v>766</v>
      </c>
      <c s="6" r="C63" t="n">
        <v>2888</v>
      </c>
      <c s="6" r="D63" t="n">
        <v>1764</v>
      </c>
    </row>
    <row r="64" spans="1:5">
      <c s="4" r="A64" t="s">
        <v>111</v>
      </c>
      <c s="6" r="C64" t="n">
        <v>-18836</v>
      </c>
      <c s="6" r="D64" t="n">
        <v>-12308</v>
      </c>
    </row>
    <row r="65" spans="1:5">
      <c s="4" r="A65" t="s">
        <v>767</v>
      </c>
      <c s="6" r="C65" t="n">
        <v>-9685</v>
      </c>
      <c s="6" r="D65" t="n">
        <v>-6476</v>
      </c>
    </row>
    <row r="66" spans="1:5">
      <c s="4" r="A66" t="s">
        <v>117</v>
      </c>
      <c s="6" r="D66" t="n">
        <v>493</v>
      </c>
    </row>
    <row r="67" spans="1:5">
      <c s="4" r="A67" t="s">
        <v>768</v>
      </c>
      <c s="6" r="C67" t="n">
        <v>-17021</v>
      </c>
      <c s="6" r="D67" t="n">
        <v>-977</v>
      </c>
    </row>
    <row r="68" spans="1:5">
      <c s="4" r="A68" t="s">
        <v>431</v>
      </c>
      <c s="7" r="C68" t="n">
        <v>741</v>
      </c>
      <c s="7" r="D68" t="n">
        <v>30769</v>
      </c>
    </row>
    <row r="69" spans="1:5">
      <c r="A69" t="n"/>
    </row>
    <row r="70" spans="1:5">
      <c s="4" r="A70" t="s">
        <v>28</v>
      </c>
      <c s="4" r="B70" t="s">
        <v>74</v>
      </c>
    </row>
  </sheetData>
  <mergeCells count="4">
    <mergeCell ref="A1:B2"/>
    <mergeCell ref="C1:D1"/>
    <mergeCell ref="A69:D69"/>
    <mergeCell ref="B70:D7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s="1" r="A1" t="s">
        <v>781</v>
      </c>
      <c s="2" r="B1" t="s">
        <v>1</v>
      </c>
    </row>
    <row r="2" spans="1:5">
      <c s="2" r="B2" t="s">
        <v>2</v>
      </c>
      <c s="2" r="C2" t="s">
        <v>92</v>
      </c>
      <c s="2" r="D2" t="s">
        <v>441</v>
      </c>
      <c s="2" r="E2" t="s">
        <v>782</v>
      </c>
    </row>
    <row r="3" spans="1:5">
      <c s="3" r="A3" t="s">
        <v>783</v>
      </c>
    </row>
    <row r="4" spans="1:5">
      <c s="4" r="A4" t="s">
        <v>784</v>
      </c>
      <c s="7" r="E4" t="n">
        <v>300000000</v>
      </c>
    </row>
    <row r="5" spans="1:5">
      <c s="4" r="A5" t="s">
        <v>785</v>
      </c>
      <c s="4" r="E5" t="s">
        <v>527</v>
      </c>
    </row>
    <row r="6" spans="1:5">
      <c s="4" r="A6" t="s">
        <v>786</v>
      </c>
      <c s="6" r="B6" t="n">
        <v>323353</v>
      </c>
      <c s="6" r="C6" t="n">
        <v>269929</v>
      </c>
    </row>
    <row r="7" spans="1:5">
      <c s="4" r="A7" t="s">
        <v>787</v>
      </c>
      <c s="7" r="B7" t="n">
        <v>88507000</v>
      </c>
    </row>
    <row r="8" spans="1:5">
      <c s="4" r="A8" t="s">
        <v>788</v>
      </c>
      <c s="7" r="D8" t="n">
        <v>200000000</v>
      </c>
    </row>
    <row r="9" spans="1:5">
      <c s="4" r="A9" t="s">
        <v>789</v>
      </c>
      <c s="6" r="B9" t="n">
        <v>0</v>
      </c>
    </row>
    <row r="10" spans="1:5">
      <c s="4" r="A10" t="s">
        <v>790</v>
      </c>
    </row>
    <row r="11" spans="1:5">
      <c s="3" r="A11" t="s">
        <v>783</v>
      </c>
    </row>
    <row r="12" spans="1:5">
      <c s="4" r="A12" t="s">
        <v>786</v>
      </c>
      <c s="6" r="B12" t="n">
        <v>8419298</v>
      </c>
    </row>
    <row r="13" spans="1:5">
      <c s="4" r="A13" t="s">
        <v>791</v>
      </c>
      <c s="8" r="B13" t="n">
        <v>25.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2</v>
      </c>
      <c s="2" r="B1" t="s">
        <v>1</v>
      </c>
    </row>
    <row r="2" spans="1:3">
      <c s="2" r="B2" t="s">
        <v>2</v>
      </c>
      <c s="2" r="C2" t="s">
        <v>92</v>
      </c>
    </row>
    <row r="3" spans="1:3">
      <c s="3" r="A3" t="s">
        <v>340</v>
      </c>
    </row>
    <row r="4" spans="1:3">
      <c s="4" r="A4" t="s">
        <v>793</v>
      </c>
      <c s="6" r="B4" t="n">
        <v>170669</v>
      </c>
      <c s="6" r="C4" t="n">
        <v>170420</v>
      </c>
    </row>
    <row r="5" spans="1:3">
      <c s="4" r="A5" t="s">
        <v>794</v>
      </c>
      <c s="6" r="B5" t="n">
        <v>0</v>
      </c>
      <c s="6" r="C5" t="n">
        <v>90</v>
      </c>
    </row>
    <row r="6" spans="1:3">
      <c s="4" r="A6" t="s">
        <v>795</v>
      </c>
      <c s="6" r="B6" t="n">
        <v>170669</v>
      </c>
      <c s="6" r="C6" t="n">
        <v>170510</v>
      </c>
    </row>
    <row r="7" spans="1:3">
      <c s="4" r="A7" t="s">
        <v>22</v>
      </c>
    </row>
    <row r="8" spans="1:3">
      <c s="3" r="A8" t="s">
        <v>340</v>
      </c>
    </row>
    <row r="9" spans="1:3">
      <c s="4" r="A9" t="s">
        <v>793</v>
      </c>
      <c s="6" r="B9" t="n">
        <v>199926</v>
      </c>
      <c s="6" r="C9" t="n">
        <v>199681</v>
      </c>
    </row>
    <row r="10" spans="1:3">
      <c s="4" r="A10" t="s">
        <v>794</v>
      </c>
      <c s="6" r="B10" t="n">
        <v>0</v>
      </c>
      <c s="6" r="C10" t="n">
        <v>90</v>
      </c>
    </row>
    <row r="11" spans="1:3">
      <c s="4" r="A11" t="s">
        <v>795</v>
      </c>
      <c s="6" r="B11" t="n">
        <v>199926</v>
      </c>
      <c s="6" r="C11" t="n">
        <v>1997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s="1" r="A1" t="s">
        <v>796</v>
      </c>
      <c s="2" r="B1" t="s">
        <v>1</v>
      </c>
    </row>
    <row r="2" spans="1:2">
      <c s="2" r="B2" t="s">
        <v>797</v>
      </c>
    </row>
    <row r="3" spans="1:2">
      <c s="3" r="A3" t="s">
        <v>276</v>
      </c>
    </row>
    <row r="4" spans="1:2">
      <c s="4" r="A4" t="s">
        <v>798</v>
      </c>
      <c s="7" r="B4" t="n">
        <v>10000000</v>
      </c>
    </row>
    <row r="5" spans="1:2">
      <c s="4" r="A5" t="s">
        <v>799</v>
      </c>
      <c s="7" r="B5" t="n">
        <v>5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7"/>
    <col customWidth="1" max="5" min="5" width="21"/>
  </cols>
  <sheetData>
    <row r="1" spans="1:5">
      <c s="1" r="A1" t="s">
        <v>800</v>
      </c>
      <c s="2" r="B1" t="s">
        <v>395</v>
      </c>
      <c s="2" r="D1" t="s">
        <v>1</v>
      </c>
    </row>
    <row r="2" spans="1:5">
      <c s="2" r="B2" t="s">
        <v>468</v>
      </c>
      <c s="2" r="C2" t="s">
        <v>469</v>
      </c>
      <c s="2" r="D2" t="s">
        <v>801</v>
      </c>
      <c s="2" r="E2" t="s">
        <v>471</v>
      </c>
    </row>
    <row r="3" spans="1:5">
      <c s="3" r="A3" t="s">
        <v>802</v>
      </c>
    </row>
    <row r="4" spans="1:5">
      <c s="4" r="A4" t="s">
        <v>803</v>
      </c>
      <c s="7" r="D4" t="n">
        <v>1196000</v>
      </c>
      <c s="7" r="E4" t="n">
        <v>1196000</v>
      </c>
    </row>
    <row r="5" spans="1:5">
      <c s="4" r="A5" t="s">
        <v>804</v>
      </c>
      <c s="7" r="D5" t="n">
        <v>18071000</v>
      </c>
      <c s="6" r="E5" t="n">
        <v>16452000</v>
      </c>
    </row>
    <row r="6" spans="1:5">
      <c s="4" r="A6" t="s">
        <v>805</v>
      </c>
    </row>
    <row r="7" spans="1:5">
      <c s="3" r="A7" t="s">
        <v>802</v>
      </c>
    </row>
    <row r="8" spans="1:5">
      <c s="4" r="A8" t="s">
        <v>806</v>
      </c>
      <c s="4" r="D8" t="s">
        <v>495</v>
      </c>
    </row>
    <row r="9" spans="1:5">
      <c s="4" r="A9" t="s">
        <v>807</v>
      </c>
      <c s="7" r="D9" t="n">
        <v>43297000</v>
      </c>
    </row>
    <row r="10" spans="1:5">
      <c s="4" r="A10" t="s">
        <v>533</v>
      </c>
      <c s="4" r="D10" t="s">
        <v>534</v>
      </c>
    </row>
    <row r="11" spans="1:5">
      <c s="4" r="A11" t="s">
        <v>808</v>
      </c>
      <c s="7" r="D11" t="n">
        <v>8659000</v>
      </c>
    </row>
    <row r="12" spans="1:5">
      <c s="4" r="A12" t="s">
        <v>803</v>
      </c>
      <c s="7" r="D12" t="n">
        <v>99000</v>
      </c>
      <c s="6" r="E12" t="n">
        <v>99000</v>
      </c>
    </row>
    <row r="13" spans="1:5">
      <c s="4" r="A13" t="s">
        <v>809</v>
      </c>
    </row>
    <row r="14" spans="1:5">
      <c s="3" r="A14" t="s">
        <v>802</v>
      </c>
    </row>
    <row r="15" spans="1:5">
      <c s="4" r="A15" t="s">
        <v>806</v>
      </c>
      <c s="4" r="D15" t="s">
        <v>495</v>
      </c>
    </row>
    <row r="16" spans="1:5">
      <c s="4" r="A16" t="s">
        <v>807</v>
      </c>
      <c s="7" r="D16" t="n">
        <v>16737000</v>
      </c>
    </row>
    <row r="17" spans="1:5">
      <c s="4" r="A17" t="s">
        <v>533</v>
      </c>
      <c s="4" r="D17" t="s">
        <v>534</v>
      </c>
    </row>
    <row r="18" spans="1:5">
      <c s="4" r="A18" t="s">
        <v>808</v>
      </c>
      <c s="7" r="D18" t="n">
        <v>3347000</v>
      </c>
    </row>
    <row r="19" spans="1:5">
      <c s="4" r="A19" t="s">
        <v>803</v>
      </c>
      <c s="7" r="D19" t="n">
        <v>87000</v>
      </c>
      <c s="6" r="E19" t="n">
        <v>87000</v>
      </c>
    </row>
    <row r="20" spans="1:5">
      <c s="4" r="A20" t="s">
        <v>521</v>
      </c>
    </row>
    <row r="21" spans="1:5">
      <c s="3" r="A21" t="s">
        <v>802</v>
      </c>
    </row>
    <row r="22" spans="1:5">
      <c s="4" r="A22" t="s">
        <v>806</v>
      </c>
      <c s="4" r="D22" t="s">
        <v>495</v>
      </c>
    </row>
    <row r="23" spans="1:5">
      <c s="4" r="A23" t="s">
        <v>807</v>
      </c>
      <c s="7" r="D23" t="n">
        <v>58558000</v>
      </c>
    </row>
    <row r="24" spans="1:5">
      <c s="4" r="A24" t="s">
        <v>533</v>
      </c>
      <c s="4" r="D24" t="s">
        <v>534</v>
      </c>
    </row>
    <row r="25" spans="1:5">
      <c s="4" r="A25" t="s">
        <v>808</v>
      </c>
      <c s="7" r="D25" t="n">
        <v>11712000</v>
      </c>
    </row>
    <row r="26" spans="1:5">
      <c s="4" r="A26" t="s">
        <v>803</v>
      </c>
      <c s="7" r="D26" t="n">
        <v>148000</v>
      </c>
      <c s="6" r="E26" t="n">
        <v>148000</v>
      </c>
    </row>
    <row r="27" spans="1:5">
      <c s="4" r="A27" t="s">
        <v>810</v>
      </c>
    </row>
    <row r="28" spans="1:5">
      <c s="3" r="A28" t="s">
        <v>802</v>
      </c>
    </row>
    <row r="29" spans="1:5">
      <c s="4" r="A29" t="s">
        <v>806</v>
      </c>
      <c s="4" r="D29" t="s">
        <v>492</v>
      </c>
    </row>
    <row r="30" spans="1:5">
      <c s="4" r="A30" t="s">
        <v>807</v>
      </c>
      <c s="7" r="D30" t="n">
        <v>40530000</v>
      </c>
    </row>
    <row r="31" spans="1:5">
      <c s="4" r="A31" t="s">
        <v>533</v>
      </c>
      <c s="4" r="D31" t="s">
        <v>811</v>
      </c>
    </row>
    <row r="32" spans="1:5">
      <c s="4" r="A32" t="s">
        <v>808</v>
      </c>
      <c s="7" r="D32" t="n">
        <v>6207000</v>
      </c>
    </row>
    <row r="33" spans="1:5">
      <c s="4" r="A33" t="s">
        <v>803</v>
      </c>
      <c s="7" r="D33" t="n">
        <v>62000</v>
      </c>
      <c s="6" r="E33" t="n">
        <v>62000</v>
      </c>
    </row>
    <row r="34" spans="1:5">
      <c s="4" r="A34" t="s">
        <v>812</v>
      </c>
    </row>
    <row r="35" spans="1:5">
      <c s="3" r="A35" t="s">
        <v>802</v>
      </c>
    </row>
    <row r="36" spans="1:5">
      <c s="4" r="A36" t="s">
        <v>806</v>
      </c>
      <c s="4" r="D36" t="s">
        <v>492</v>
      </c>
    </row>
    <row r="37" spans="1:5">
      <c s="4" r="A37" t="s">
        <v>807</v>
      </c>
      <c s="7" r="D37" t="n">
        <v>29935000</v>
      </c>
    </row>
    <row r="38" spans="1:5">
      <c s="4" r="A38" t="s">
        <v>533</v>
      </c>
      <c s="4" r="D38" t="s">
        <v>495</v>
      </c>
    </row>
    <row r="39" spans="1:5">
      <c s="4" r="A39" t="s">
        <v>808</v>
      </c>
      <c s="7" r="D39" t="n">
        <v>16050000</v>
      </c>
    </row>
    <row r="40" spans="1:5">
      <c s="4" r="A40" t="s">
        <v>803</v>
      </c>
      <c s="7" r="D40" t="n">
        <v>161000</v>
      </c>
      <c s="6" r="E40" t="n">
        <v>161000</v>
      </c>
    </row>
    <row r="41" spans="1:5">
      <c s="4" r="A41" t="s">
        <v>813</v>
      </c>
      <c s="4" r="D41" t="s">
        <v>814</v>
      </c>
    </row>
    <row r="42" spans="1:5">
      <c s="4" r="A42" t="s">
        <v>493</v>
      </c>
    </row>
    <row r="43" spans="1:5">
      <c s="3" r="A43" t="s">
        <v>802</v>
      </c>
    </row>
    <row r="44" spans="1:5">
      <c s="4" r="A44" t="s">
        <v>806</v>
      </c>
      <c s="4" r="D44" t="s">
        <v>492</v>
      </c>
    </row>
    <row r="45" spans="1:5">
      <c s="4" r="A45" t="s">
        <v>807</v>
      </c>
      <c s="7" r="D45" t="n">
        <v>33574000</v>
      </c>
    </row>
    <row r="46" spans="1:5">
      <c s="4" r="A46" t="s">
        <v>533</v>
      </c>
      <c s="4" r="D46" t="s">
        <v>376</v>
      </c>
    </row>
    <row r="47" spans="1:5">
      <c s="4" r="A47" t="s">
        <v>808</v>
      </c>
      <c s="7" r="D47" t="n">
        <v>45307000</v>
      </c>
    </row>
    <row r="48" spans="1:5">
      <c s="4" r="A48" t="s">
        <v>803</v>
      </c>
      <c s="7" r="D48" t="n">
        <v>462000</v>
      </c>
      <c s="6" r="E48" t="n">
        <v>462000</v>
      </c>
    </row>
    <row r="49" spans="1:5">
      <c s="4" r="A49" t="s">
        <v>491</v>
      </c>
    </row>
    <row r="50" spans="1:5">
      <c s="3" r="A50" t="s">
        <v>802</v>
      </c>
    </row>
    <row r="51" spans="1:5">
      <c s="4" r="A51" t="s">
        <v>806</v>
      </c>
      <c s="4" r="D51" t="s">
        <v>492</v>
      </c>
    </row>
    <row r="52" spans="1:5">
      <c s="4" r="A52" t="s">
        <v>807</v>
      </c>
      <c s="7" r="D52" t="n">
        <v>11137000</v>
      </c>
    </row>
    <row r="53" spans="1:5">
      <c s="4" r="A53" t="s">
        <v>533</v>
      </c>
      <c s="4" r="D53" t="s">
        <v>376</v>
      </c>
    </row>
    <row r="54" spans="1:5">
      <c s="4" r="A54" t="s">
        <v>808</v>
      </c>
      <c s="7" r="D54" t="n">
        <v>11700000</v>
      </c>
    </row>
    <row r="55" spans="1:5">
      <c s="4" r="A55" t="s">
        <v>803</v>
      </c>
      <c s="7" r="D55" t="n">
        <v>177000</v>
      </c>
      <c s="7" r="E55" t="n">
        <v>177000</v>
      </c>
    </row>
    <row r="56" spans="1:5">
      <c s="4" r="A56" t="s">
        <v>815</v>
      </c>
    </row>
    <row r="57" spans="1:5">
      <c s="3" r="A57" t="s">
        <v>802</v>
      </c>
    </row>
    <row r="58" spans="1:5">
      <c s="4" r="A58" t="s">
        <v>533</v>
      </c>
      <c s="4" r="B58" t="s">
        <v>534</v>
      </c>
      <c s="4" r="C58" t="s">
        <v>409</v>
      </c>
    </row>
    <row r="59" spans="1:5">
      <c s="4" r="A59" t="s">
        <v>502</v>
      </c>
      <c s="4" r="D59" t="s">
        <v>503</v>
      </c>
    </row>
    <row r="60" spans="1:5">
      <c s="4" r="A60" t="s">
        <v>499</v>
      </c>
    </row>
    <row r="61" spans="1:5">
      <c s="3" r="A61" t="s">
        <v>802</v>
      </c>
    </row>
    <row r="62" spans="1:5">
      <c s="4" r="A62" t="s">
        <v>502</v>
      </c>
      <c s="4" r="D62" t="s">
        <v>503</v>
      </c>
    </row>
    <row r="63" spans="1:5">
      <c s="4" r="A63" t="s">
        <v>505</v>
      </c>
      <c s="6" r="D63" t="n">
        <v>2</v>
      </c>
    </row>
    <row r="64" spans="1:5">
      <c s="4" r="A64" t="s">
        <v>816</v>
      </c>
    </row>
    <row r="65" spans="1:5">
      <c s="3" r="A65" t="s">
        <v>802</v>
      </c>
    </row>
    <row r="66" spans="1:5">
      <c s="4" r="A66" t="s">
        <v>533</v>
      </c>
      <c s="4" r="D66" t="s">
        <v>409</v>
      </c>
    </row>
    <row r="67" spans="1:5">
      <c s="4" r="A67" t="s">
        <v>817</v>
      </c>
    </row>
    <row r="68" spans="1:5">
      <c s="3" r="A68" t="s">
        <v>802</v>
      </c>
    </row>
    <row r="69" spans="1:5">
      <c s="4" r="A69" t="s">
        <v>533</v>
      </c>
      <c s="4" r="D69" t="s">
        <v>811</v>
      </c>
    </row>
    <row r="70" spans="1:5">
      <c s="4" r="A70" t="s">
        <v>818</v>
      </c>
    </row>
    <row r="71" spans="1:5">
      <c s="3" r="A71" t="s">
        <v>802</v>
      </c>
    </row>
    <row r="72" spans="1:5">
      <c s="4" r="A72" t="s">
        <v>819</v>
      </c>
      <c s="4" r="D72" t="s">
        <v>495</v>
      </c>
    </row>
    <row r="73" spans="1:5">
      <c s="4" r="A73" t="s">
        <v>820</v>
      </c>
    </row>
    <row r="74" spans="1:5">
      <c s="3" r="A74" t="s">
        <v>802</v>
      </c>
    </row>
    <row r="75" spans="1:5">
      <c s="4" r="A75" t="s">
        <v>819</v>
      </c>
      <c s="4" r="D75" t="s">
        <v>811</v>
      </c>
    </row>
    <row r="76" spans="1:5">
      <c s="4" r="A76" t="s">
        <v>821</v>
      </c>
    </row>
    <row r="77" spans="1:5">
      <c s="3" r="A77" t="s">
        <v>802</v>
      </c>
    </row>
    <row r="78" spans="1:5">
      <c s="4" r="A78" t="s">
        <v>502</v>
      </c>
      <c s="4" r="D78" t="s">
        <v>503</v>
      </c>
    </row>
    <row r="79" spans="1:5">
      <c s="4" r="A79" t="s">
        <v>505</v>
      </c>
      <c s="6" r="D79" t="n">
        <v>2</v>
      </c>
    </row>
    <row r="80" spans="1:5">
      <c s="4" r="A80" t="s">
        <v>822</v>
      </c>
    </row>
    <row r="81" spans="1:5">
      <c s="3" r="A81" t="s">
        <v>802</v>
      </c>
    </row>
    <row r="82" spans="1:5">
      <c s="4" r="A82" t="s">
        <v>533</v>
      </c>
      <c s="4" r="D82" t="s">
        <v>495</v>
      </c>
    </row>
    <row r="83" spans="1:5">
      <c s="4" r="A83" t="s">
        <v>823</v>
      </c>
      <c s="7" r="D83" t="n">
        <v>1200000</v>
      </c>
    </row>
    <row r="84" spans="1:5">
      <c s="4" r="A84" t="s">
        <v>824</v>
      </c>
    </row>
    <row r="85" spans="1:5">
      <c s="3" r="A85" t="s">
        <v>802</v>
      </c>
    </row>
    <row r="86" spans="1:5">
      <c s="4" r="A86" t="s">
        <v>533</v>
      </c>
      <c s="4" r="D86" t="s">
        <v>534</v>
      </c>
    </row>
    <row r="87" spans="1:5">
      <c s="4" r="A87" t="s">
        <v>823</v>
      </c>
      <c s="7" r="D87" t="n">
        <v>1400000</v>
      </c>
    </row>
    <row r="88" spans="1:5">
      <c s="4" r="A88" t="s">
        <v>524</v>
      </c>
    </row>
    <row r="89" spans="1:5">
      <c s="3" r="A89" t="s">
        <v>802</v>
      </c>
    </row>
    <row r="90" spans="1:5">
      <c s="4" r="A90" t="s">
        <v>806</v>
      </c>
      <c s="4" r="D90" t="s">
        <v>495</v>
      </c>
    </row>
    <row r="91" spans="1:5">
      <c s="4" r="A91" t="s">
        <v>825</v>
      </c>
      <c s="7" r="D91" t="n">
        <v>22000000</v>
      </c>
    </row>
    <row r="92" spans="1:5">
      <c s="4" r="A92" t="s">
        <v>826</v>
      </c>
      <c s="6" r="D92" t="n">
        <v>800000</v>
      </c>
    </row>
    <row r="93" spans="1:5">
      <c s="4" r="A93" t="s">
        <v>827</v>
      </c>
      <c s="6" r="D93" t="n">
        <v>10000000</v>
      </c>
    </row>
    <row r="94" spans="1:5">
      <c s="4" r="A94" t="s">
        <v>828</v>
      </c>
      <c s="7" r="D94" t="n">
        <v>14800000</v>
      </c>
    </row>
    <row r="95" spans="1:5">
      <c s="4" r="A95" t="s">
        <v>829</v>
      </c>
      <c s="4" r="D95" t="s">
        <v>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52"/>
    <col customWidth="1" max="5" min="5" width="21"/>
  </cols>
  <sheetData>
    <row r="1" spans="1:5">
      <c s="1" r="A1" t="s">
        <v>830</v>
      </c>
      <c s="2" r="B1" t="s">
        <v>395</v>
      </c>
      <c s="2" r="D1" t="s">
        <v>1</v>
      </c>
    </row>
    <row r="2" spans="1:5">
      <c s="2" r="B2" t="s">
        <v>831</v>
      </c>
      <c s="2" r="C2" t="s">
        <v>832</v>
      </c>
      <c s="2" r="D2" t="s">
        <v>833</v>
      </c>
      <c s="2" r="E2" t="s">
        <v>399</v>
      </c>
    </row>
    <row r="3" spans="1:5">
      <c s="3" r="A3" t="s">
        <v>834</v>
      </c>
    </row>
    <row r="4" spans="1:5">
      <c s="4" r="A4" t="s">
        <v>835</v>
      </c>
      <c s="6" r="D4" t="n">
        <v>2</v>
      </c>
    </row>
    <row r="5" spans="1:5">
      <c s="4" r="A5" t="s">
        <v>836</v>
      </c>
      <c s="6" r="D5" t="n">
        <v>10400000</v>
      </c>
    </row>
    <row r="6" spans="1:5">
      <c s="4" r="A6" t="s">
        <v>837</v>
      </c>
      <c s="7" r="D6" t="n">
        <v>114</v>
      </c>
      <c s="7" r="E6" t="n">
        <v>79</v>
      </c>
    </row>
    <row r="7" spans="1:5">
      <c s="3" r="A7" t="s">
        <v>838</v>
      </c>
    </row>
    <row r="8" spans="1:5">
      <c s="4" r="A8" t="s">
        <v>839</v>
      </c>
      <c s="7" r="D8" t="n">
        <v>9501</v>
      </c>
    </row>
    <row r="9" spans="1:5">
      <c s="4" r="A9" t="s">
        <v>840</v>
      </c>
      <c s="4" r="D9" t="s">
        <v>841</v>
      </c>
    </row>
    <row r="10" spans="1:5">
      <c s="4" r="A10" t="s">
        <v>842</v>
      </c>
    </row>
    <row r="11" spans="1:5">
      <c s="3" r="A11" t="s">
        <v>838</v>
      </c>
    </row>
    <row r="12" spans="1:5">
      <c s="4" r="A12" t="s">
        <v>843</v>
      </c>
      <c s="4" r="D12" t="s">
        <v>631</v>
      </c>
    </row>
    <row r="13" spans="1:5">
      <c s="4" r="A13" t="s">
        <v>844</v>
      </c>
    </row>
    <row r="14" spans="1:5">
      <c s="3" r="A14" t="s">
        <v>838</v>
      </c>
    </row>
    <row r="15" spans="1:5">
      <c s="4" r="A15" t="s">
        <v>843</v>
      </c>
      <c s="4" r="D15" t="s">
        <v>620</v>
      </c>
    </row>
    <row r="16" spans="1:5">
      <c s="4" r="A16" t="s">
        <v>845</v>
      </c>
    </row>
    <row r="17" spans="1:5">
      <c s="3" r="A17" t="s">
        <v>838</v>
      </c>
    </row>
    <row r="18" spans="1:5">
      <c s="4" r="A18" t="s">
        <v>843</v>
      </c>
      <c s="4" r="D18" t="s">
        <v>534</v>
      </c>
    </row>
    <row r="19" spans="1:5">
      <c s="4" r="A19" t="s">
        <v>846</v>
      </c>
    </row>
    <row r="20" spans="1:5">
      <c s="3" r="A20" t="s">
        <v>834</v>
      </c>
    </row>
    <row r="21" spans="1:5">
      <c s="4" r="A21" t="s">
        <v>847</v>
      </c>
      <c s="7" r="D21" t="n">
        <v>1544</v>
      </c>
      <c s="6" r="E21" t="n">
        <v>2244</v>
      </c>
    </row>
    <row r="22" spans="1:5">
      <c s="3" r="A22" t="s">
        <v>848</v>
      </c>
    </row>
    <row r="23" spans="1:5">
      <c s="4" r="A23" t="s">
        <v>849</v>
      </c>
      <c s="6" r="D23" t="n">
        <v>533404</v>
      </c>
    </row>
    <row r="24" spans="1:5">
      <c s="4" r="A24" t="s">
        <v>850</v>
      </c>
      <c s="6" r="D24" t="n">
        <v>319660</v>
      </c>
    </row>
    <row r="25" spans="1:5">
      <c s="4" r="A25" t="s">
        <v>851</v>
      </c>
      <c s="6" r="D25" t="n">
        <v>-199069</v>
      </c>
    </row>
    <row r="26" spans="1:5">
      <c s="4" r="A26" t="s">
        <v>852</v>
      </c>
      <c s="6" r="D26" t="n">
        <v>-4460</v>
      </c>
    </row>
    <row r="27" spans="1:5">
      <c s="4" r="A27" t="s">
        <v>853</v>
      </c>
      <c s="6" r="D27" t="n">
        <v>649535</v>
      </c>
    </row>
    <row r="28" spans="1:5">
      <c s="3" r="A28" t="s">
        <v>838</v>
      </c>
    </row>
    <row r="29" spans="1:5">
      <c s="4" r="A29" t="s">
        <v>854</v>
      </c>
      <c s="8" r="D29" t="n">
        <v>19.19</v>
      </c>
    </row>
    <row r="30" spans="1:5">
      <c s="4" r="A30" t="s">
        <v>855</v>
      </c>
      <c s="11" r="D30" t="n">
        <v>10.02</v>
      </c>
    </row>
    <row r="31" spans="1:5">
      <c s="4" r="A31" t="s">
        <v>856</v>
      </c>
      <c s="11" r="D31" t="n">
        <v>16.43</v>
      </c>
    </row>
    <row r="32" spans="1:5">
      <c s="4" r="A32" t="s">
        <v>857</v>
      </c>
      <c s="11" r="D32" t="n">
        <v>17.62</v>
      </c>
    </row>
    <row r="33" spans="1:5">
      <c s="4" r="A33" t="s">
        <v>858</v>
      </c>
      <c s="8" r="D33" t="n">
        <v>15.54</v>
      </c>
    </row>
    <row r="34" spans="1:5">
      <c s="4" r="A34" t="s">
        <v>859</v>
      </c>
      <c s="6" r="D34" t="n">
        <v>4</v>
      </c>
    </row>
    <row r="35" spans="1:5">
      <c s="4" r="A35" t="s">
        <v>860</v>
      </c>
    </row>
    <row r="36" spans="1:5">
      <c s="3" r="A36" t="s">
        <v>838</v>
      </c>
    </row>
    <row r="37" spans="1:5">
      <c s="4" r="A37" t="s">
        <v>843</v>
      </c>
      <c s="4" r="D37" t="s">
        <v>534</v>
      </c>
    </row>
    <row r="38" spans="1:5">
      <c s="4" r="A38" t="s">
        <v>861</v>
      </c>
    </row>
    <row r="39" spans="1:5">
      <c s="3" r="A39" t="s">
        <v>834</v>
      </c>
    </row>
    <row r="40" spans="1:5">
      <c s="4" r="A40" t="s">
        <v>847</v>
      </c>
      <c s="7" r="D40" t="n">
        <v>258</v>
      </c>
      <c s="7" r="E40" t="n">
        <v>156</v>
      </c>
    </row>
    <row r="41" spans="1:5">
      <c s="3" r="A41" t="s">
        <v>848</v>
      </c>
    </row>
    <row r="42" spans="1:5">
      <c s="4" r="A42" t="s">
        <v>850</v>
      </c>
      <c s="6" r="B42" t="n">
        <v>282995</v>
      </c>
      <c s="6" r="C42" t="n">
        <v>138680</v>
      </c>
    </row>
    <row r="43" spans="1:5">
      <c s="3" r="A43" t="s">
        <v>838</v>
      </c>
    </row>
    <row r="44" spans="1:5">
      <c s="4" r="A44" t="s">
        <v>855</v>
      </c>
      <c s="8" r="B44" t="n">
        <v>4.98</v>
      </c>
      <c s="8" r="C44" t="n">
        <v>15.52</v>
      </c>
    </row>
    <row r="45" spans="1:5">
      <c s="4" r="A45" t="s">
        <v>839</v>
      </c>
      <c s="7" r="D45" t="n">
        <v>2679</v>
      </c>
    </row>
    <row r="46" spans="1:5">
      <c s="4" r="A46" t="s">
        <v>862</v>
      </c>
      <c s="4" r="D46" t="s">
        <v>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V69"/>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6"/>
    <col customWidth="1" max="5" min="5" width="13"/>
    <col customWidth="1" max="6" min="6" width="27"/>
    <col customWidth="1" max="7" min="7" width="39"/>
    <col customWidth="1" max="8" min="8" width="43"/>
    <col customWidth="1" max="9" min="9" width="58"/>
    <col customWidth="1" max="10" min="10" width="27"/>
    <col customWidth="1" max="11" min="11" width="25"/>
    <col customWidth="1" max="12" min="12" width="37"/>
    <col customWidth="1" max="13" min="13" width="52"/>
    <col customWidth="1" max="14" min="14" width="49"/>
    <col customWidth="1" max="15" min="15" width="52"/>
    <col customWidth="1" max="16" min="16" width="53"/>
    <col customWidth="1" max="17" min="17" width="75"/>
    <col customWidth="1" max="18" min="18" width="63"/>
    <col customWidth="1" max="19" min="19" width="61"/>
    <col customWidth="1" max="20" min="20" width="72"/>
    <col customWidth="1" max="21" min="21" width="60"/>
    <col customWidth="1" max="22" min="22" width="72"/>
  </cols>
  <sheetData>
    <row r="1" spans="1:22">
      <c s="1" r="A1" t="s">
        <v>143</v>
      </c>
      <c s="2" r="B1" t="s">
        <v>144</v>
      </c>
      <c s="2" r="C1" t="s">
        <v>145</v>
      </c>
      <c s="2" r="D1" t="s">
        <v>146</v>
      </c>
      <c s="2" r="E1" t="s">
        <v>147</v>
      </c>
      <c s="2" r="F1" t="s">
        <v>148</v>
      </c>
      <c s="2" r="G1" t="s">
        <v>149</v>
      </c>
      <c s="2" r="H1" t="s">
        <v>150</v>
      </c>
      <c s="2" r="I1" t="s">
        <v>151</v>
      </c>
      <c s="2" r="J1" t="s">
        <v>152</v>
      </c>
      <c s="2" r="K1" t="s">
        <v>153</v>
      </c>
      <c s="2" r="L1" t="s">
        <v>22</v>
      </c>
      <c s="2" r="M1" t="s">
        <v>154</v>
      </c>
      <c s="2" r="N1" t="s">
        <v>155</v>
      </c>
      <c s="2" r="O1" t="s">
        <v>156</v>
      </c>
      <c s="2" r="P1" t="s">
        <v>157</v>
      </c>
      <c s="2" r="Q1" t="s">
        <v>158</v>
      </c>
      <c s="2" r="R1" t="s">
        <v>159</v>
      </c>
      <c s="2" r="S1" t="s">
        <v>160</v>
      </c>
      <c s="2" r="T1" t="s">
        <v>161</v>
      </c>
      <c s="2" r="U1" t="s">
        <v>162</v>
      </c>
      <c s="2" r="V1" t="s">
        <v>161</v>
      </c>
    </row>
    <row r="2" spans="1:22">
      <c s="4" r="A2" t="s">
        <v>163</v>
      </c>
      <c s="7" r="C2" t="n">
        <v>37559</v>
      </c>
      <c s="7" r="T2" t="n">
        <v>6455</v>
      </c>
      <c s="7" r="U2" t="n">
        <v>31104</v>
      </c>
      <c s="7" r="V2" t="n">
        <v>37559</v>
      </c>
    </row>
    <row r="3" spans="1:22">
      <c s="3" r="A3" t="s">
        <v>145</v>
      </c>
    </row>
    <row r="4" spans="1:22">
      <c s="4" r="A4" t="s">
        <v>118</v>
      </c>
      <c s="6" r="C4" t="n">
        <v>1111</v>
      </c>
      <c s="6" r="T4" t="n">
        <v>782</v>
      </c>
      <c s="6" r="U4" t="n">
        <v>329</v>
      </c>
      <c s="6" r="V4" t="n">
        <v>1111</v>
      </c>
    </row>
    <row r="5" spans="1:22">
      <c s="4" r="A5" t="s">
        <v>164</v>
      </c>
      <c s="7" r="B5" t="n">
        <v>-15576</v>
      </c>
      <c s="6" r="C5" t="n">
        <v>-382</v>
      </c>
      <c s="7" r="G5" t="n">
        <v>-12804</v>
      </c>
      <c s="7" r="J5" t="n">
        <v>-12804</v>
      </c>
      <c s="7" r="K5" t="n">
        <v>-2772</v>
      </c>
      <c s="7" r="L5" t="n">
        <v>-15576</v>
      </c>
      <c s="7" r="Q5" t="n">
        <v>-15576</v>
      </c>
      <c s="7" r="R5" t="n">
        <v>-15576</v>
      </c>
      <c s="6" r="U5" t="n">
        <v>-382</v>
      </c>
      <c s="6" r="V5" t="n">
        <v>-382</v>
      </c>
    </row>
    <row r="6" spans="1:22">
      <c s="4" r="A6" t="s">
        <v>165</v>
      </c>
      <c s="6" r="B6" t="n">
        <v>-45180</v>
      </c>
      <c s="7" r="H6" t="n">
        <v>-45180</v>
      </c>
      <c s="6" r="J6" t="n">
        <v>-45180</v>
      </c>
      <c s="6" r="L6" t="n">
        <v>-53341</v>
      </c>
      <c s="7" r="O6" t="n">
        <v>-533</v>
      </c>
      <c s="7" r="P6" t="n">
        <v>-52808</v>
      </c>
      <c s="6" r="R6" t="n">
        <v>-53341</v>
      </c>
      <c s="6" r="U6" t="n">
        <v>-1126</v>
      </c>
      <c s="6" r="V6" t="n">
        <v>-1126</v>
      </c>
    </row>
    <row r="7" spans="1:22">
      <c s="4" r="A7" t="s">
        <v>166</v>
      </c>
      <c s="6" r="B7" t="n">
        <v>-9276</v>
      </c>
      <c s="6" r="C7" t="n">
        <v>-1640</v>
      </c>
      <c s="6" r="K7" t="n">
        <v>-9276</v>
      </c>
      <c s="6" r="L7" t="n">
        <v>-1115</v>
      </c>
      <c s="7" r="S7" t="n">
        <v>-1115</v>
      </c>
      <c s="6" r="T7" t="n">
        <v>-514</v>
      </c>
      <c s="6" r="V7" t="n">
        <v>-514</v>
      </c>
    </row>
    <row r="8" spans="1:22">
      <c s="4" r="A8" t="s">
        <v>167</v>
      </c>
      <c s="6" r="L8" t="n">
        <v>-764</v>
      </c>
      <c s="6" r="O8" t="n">
        <v>-37</v>
      </c>
      <c s="6" r="P8" t="n">
        <v>-727</v>
      </c>
      <c s="6" r="R8" t="n">
        <v>-764</v>
      </c>
      <c s="6" r="U8" t="n">
        <v>674</v>
      </c>
      <c s="6" r="V8" t="n">
        <v>674</v>
      </c>
    </row>
    <row r="9" spans="1:22">
      <c s="4" r="A9" t="s">
        <v>168</v>
      </c>
      <c s="6" r="B9" t="n">
        <v>-674</v>
      </c>
      <c s="6" r="C9" t="n">
        <v>674</v>
      </c>
      <c s="7" r="F9" t="n">
        <v>-1398</v>
      </c>
      <c s="6" r="J9" t="n">
        <v>-1398</v>
      </c>
      <c s="6" r="K9" t="n">
        <v>724</v>
      </c>
    </row>
    <row r="10" spans="1:22">
      <c s="4" r="A10" t="s">
        <v>169</v>
      </c>
      <c s="6" r="B10" t="n">
        <v>-147</v>
      </c>
      <c s="6" r="C10" t="n">
        <v>146</v>
      </c>
      <c s="6" r="F10" t="n">
        <v>-47</v>
      </c>
      <c s="6" r="J10" t="n">
        <v>-47</v>
      </c>
      <c s="6" r="K10" t="n">
        <v>-100</v>
      </c>
      <c s="6" r="L10" t="n">
        <v>-146</v>
      </c>
      <c s="6" r="O10" t="n">
        <v>-2</v>
      </c>
      <c s="6" r="P10" t="n">
        <v>-144</v>
      </c>
      <c s="6" r="R10" t="n">
        <v>-146</v>
      </c>
      <c s="6" r="T10" t="n">
        <v>-566</v>
      </c>
      <c s="6" r="U10" t="n">
        <v>712</v>
      </c>
      <c s="6" r="V10" t="n">
        <v>146</v>
      </c>
    </row>
    <row r="11" spans="1:22">
      <c s="4" r="A11" t="s">
        <v>170</v>
      </c>
      <c s="6" r="C11" t="n">
        <v>37468</v>
      </c>
      <c s="6" r="T11" t="n">
        <v>6157</v>
      </c>
      <c s="6" r="U11" t="n">
        <v>31311</v>
      </c>
      <c s="6" r="V11" t="n">
        <v>37468</v>
      </c>
    </row>
    <row r="12" spans="1:22">
      <c s="4" r="A12" t="s">
        <v>171</v>
      </c>
      <c s="6" r="B12" t="n">
        <v>1549928</v>
      </c>
      <c s="7" r="D12" t="n">
        <v>25</v>
      </c>
      <c s="7" r="E12" t="n">
        <v>1703</v>
      </c>
      <c s="6" r="F12" t="n">
        <v>1958198</v>
      </c>
      <c s="6" r="G12" t="n">
        <v>13411</v>
      </c>
      <c s="6" r="H12" t="n">
        <v>-566785</v>
      </c>
      <c s="6" r="J12" t="n">
        <v>1406552</v>
      </c>
      <c s="6" r="K12" t="n">
        <v>143376</v>
      </c>
    </row>
    <row r="13" spans="1:22">
      <c s="4" r="A13" t="s">
        <v>172</v>
      </c>
      <c s="6" r="M13" t="n">
        <v>25050000</v>
      </c>
      <c s="6" r="N13" t="n">
        <v>199532000</v>
      </c>
    </row>
    <row r="14" spans="1:22">
      <c s="4" r="A14" t="s">
        <v>173</v>
      </c>
      <c s="6" r="L14" t="n">
        <v>1550441</v>
      </c>
      <c s="7" r="M14" t="n">
        <v>565212</v>
      </c>
      <c s="6" r="O14" t="n">
        <v>9789</v>
      </c>
      <c s="6" r="P14" t="n">
        <v>953349</v>
      </c>
      <c s="6" r="Q14" t="n">
        <v>13183</v>
      </c>
      <c s="6" r="R14" t="n">
        <v>1541533</v>
      </c>
      <c s="6" r="S14" t="n">
        <v>8908</v>
      </c>
    </row>
    <row r="15" spans="1:22">
      <c s="3" r="A15" t="s">
        <v>145</v>
      </c>
    </row>
    <row r="16" spans="1:22">
      <c s="4" r="A16" t="s">
        <v>118</v>
      </c>
      <c s="6" r="B16" t="n">
        <v>52094</v>
      </c>
      <c s="6" r="H16" t="n">
        <v>46164</v>
      </c>
      <c s="6" r="J16" t="n">
        <v>46164</v>
      </c>
      <c s="6" r="K16" t="n">
        <v>5930</v>
      </c>
      <c s="6" r="L16" t="n">
        <v>52094</v>
      </c>
      <c s="6" r="M16" t="n">
        <v>11223</v>
      </c>
      <c s="6" r="O16" t="n">
        <v>419</v>
      </c>
      <c s="6" r="P16" t="n">
        <v>40365</v>
      </c>
      <c s="6" r="R16" t="n">
        <v>52007</v>
      </c>
      <c s="6" r="S16" t="n">
        <v>87</v>
      </c>
    </row>
    <row r="17" spans="1:22">
      <c s="4" r="A17" t="s">
        <v>164</v>
      </c>
      <c s="6" r="B17" t="n">
        <v>-15576</v>
      </c>
      <c s="6" r="C17" t="n">
        <v>-382</v>
      </c>
      <c s="6" r="G17" t="n">
        <v>-12804</v>
      </c>
      <c s="6" r="J17" t="n">
        <v>-12804</v>
      </c>
      <c s="6" r="K17" t="n">
        <v>-2772</v>
      </c>
      <c s="6" r="L17" t="n">
        <v>-15576</v>
      </c>
      <c s="6" r="Q17" t="n">
        <v>-15576</v>
      </c>
      <c s="6" r="R17" t="n">
        <v>-15576</v>
      </c>
      <c s="6" r="U17" t="n">
        <v>-382</v>
      </c>
      <c s="6" r="V17" t="n">
        <v>-382</v>
      </c>
    </row>
    <row r="18" spans="1:22">
      <c s="4" r="A18" t="s">
        <v>174</v>
      </c>
      <c s="6" r="B18" t="n">
        <v>156</v>
      </c>
      <c s="6" r="F18" t="n">
        <v>156</v>
      </c>
      <c s="6" r="J18" t="n">
        <v>156</v>
      </c>
      <c s="6" r="L18" t="n">
        <v>156</v>
      </c>
      <c s="6" r="O18" t="n">
        <v>2</v>
      </c>
      <c s="6" r="P18" t="n">
        <v>154</v>
      </c>
      <c s="6" r="R18" t="n">
        <v>156</v>
      </c>
    </row>
    <row r="19" spans="1:22">
      <c s="4" r="A19" t="s">
        <v>175</v>
      </c>
      <c s="6" r="B19" t="n">
        <v>-286</v>
      </c>
      <c s="6" r="K19" t="n">
        <v>-286</v>
      </c>
    </row>
    <row r="20" spans="1:22">
      <c s="4" r="A20" t="s">
        <v>176</v>
      </c>
      <c s="6" r="B20" t="n">
        <v>-45180</v>
      </c>
      <c s="6" r="H20" t="n">
        <v>-45180</v>
      </c>
      <c s="6" r="J20" t="n">
        <v>-45180</v>
      </c>
      <c s="6" r="L20" t="n">
        <v>-53341</v>
      </c>
      <c s="6" r="O20" t="n">
        <v>-533</v>
      </c>
      <c s="6" r="P20" t="n">
        <v>-52808</v>
      </c>
      <c s="6" r="R20" t="n">
        <v>-53341</v>
      </c>
      <c s="6" r="U20" t="n">
        <v>-1126</v>
      </c>
      <c s="6" r="V20" t="n">
        <v>-1126</v>
      </c>
    </row>
    <row r="21" spans="1:22">
      <c s="4" r="A21" t="s">
        <v>177</v>
      </c>
      <c s="7" r="B21" t="n">
        <v>-11223</v>
      </c>
      <c s="7" r="I21" t="n">
        <v>-11223</v>
      </c>
      <c s="6" r="J21" t="n">
        <v>-11223</v>
      </c>
      <c s="6" r="L21" t="n">
        <v>-11223</v>
      </c>
      <c s="7" r="M21" t="n">
        <v>-11223</v>
      </c>
      <c s="6" r="R21" t="n">
        <v>-11223</v>
      </c>
    </row>
    <row r="22" spans="1:22">
      <c s="4" r="A22" t="s">
        <v>178</v>
      </c>
      <c s="6" r="B22" t="n">
        <v>269929</v>
      </c>
      <c s="6" r="N22" t="n">
        <v>270000</v>
      </c>
    </row>
    <row r="23" spans="1:22">
      <c s="4" r="A23" t="s">
        <v>179</v>
      </c>
      <c s="6" r="L23" t="n">
        <v>541</v>
      </c>
      <c s="6" r="P23" t="n">
        <v>541</v>
      </c>
      <c s="6" r="R23" t="n">
        <v>541</v>
      </c>
    </row>
    <row r="24" spans="1:22">
      <c s="4" r="A24" t="s">
        <v>180</v>
      </c>
      <c s="7" r="B24" t="n">
        <v>541</v>
      </c>
      <c s="6" r="E24" t="n">
        <v>2</v>
      </c>
      <c s="6" r="F24" t="n">
        <v>539</v>
      </c>
      <c s="6" r="J24" t="n">
        <v>541</v>
      </c>
    </row>
    <row r="25" spans="1:22">
      <c s="4" r="A25" t="s">
        <v>181</v>
      </c>
      <c s="6" r="N25" t="n">
        <v>-15000</v>
      </c>
    </row>
    <row r="26" spans="1:22">
      <c s="4" r="A26" t="s">
        <v>182</v>
      </c>
      <c s="6" r="L26" t="n">
        <v>-285</v>
      </c>
      <c s="6" r="P26" t="n">
        <v>-285</v>
      </c>
      <c s="6" r="R26" t="n">
        <v>-285</v>
      </c>
    </row>
    <row r="27" spans="1:22">
      <c s="4" r="A27" t="s">
        <v>183</v>
      </c>
      <c s="6" r="B27" t="n">
        <v>-37217</v>
      </c>
      <c s="6" r="N27" t="n">
        <v>-37000</v>
      </c>
    </row>
    <row r="28" spans="1:22">
      <c s="4" r="A28" t="s">
        <v>184</v>
      </c>
      <c s="7" r="B28" t="n">
        <v>-725</v>
      </c>
      <c s="6" r="F28" t="n">
        <v>-725</v>
      </c>
      <c s="6" r="J28" t="n">
        <v>-725</v>
      </c>
      <c s="6" r="L28" t="n">
        <v>-725</v>
      </c>
      <c s="6" r="P28" t="n">
        <v>-725</v>
      </c>
      <c s="6" r="R28" t="n">
        <v>-725</v>
      </c>
    </row>
    <row r="29" spans="1:22">
      <c s="4" r="A29" t="s">
        <v>185</v>
      </c>
      <c s="6" r="B29" t="n">
        <v>1847</v>
      </c>
      <c s="6" r="F29" t="n">
        <v>1847</v>
      </c>
      <c s="6" r="J29" t="n">
        <v>1847</v>
      </c>
      <c s="6" r="L29" t="n">
        <v>1847</v>
      </c>
      <c s="6" r="O29" t="n">
        <v>19</v>
      </c>
      <c s="6" r="P29" t="n">
        <v>1828</v>
      </c>
      <c s="6" r="R29" t="n">
        <v>1847</v>
      </c>
    </row>
    <row r="30" spans="1:22">
      <c s="4" r="A30" t="s">
        <v>186</v>
      </c>
      <c s="6" r="B30" t="n">
        <v>-37</v>
      </c>
      <c s="6" r="K30" t="n">
        <v>-37</v>
      </c>
      <c s="6" r="L30" t="n">
        <v>-37</v>
      </c>
      <c s="6" r="S30" t="n">
        <v>-37</v>
      </c>
    </row>
    <row r="31" spans="1:22">
      <c s="4" r="A31" t="s">
        <v>166</v>
      </c>
      <c s="6" r="B31" t="n">
        <v>-9276</v>
      </c>
      <c s="6" r="C31" t="n">
        <v>-1640</v>
      </c>
      <c s="6" r="K31" t="n">
        <v>-9276</v>
      </c>
      <c s="6" r="L31" t="n">
        <v>-1115</v>
      </c>
      <c s="6" r="S31" t="n">
        <v>-1115</v>
      </c>
      <c s="6" r="T31" t="n">
        <v>-514</v>
      </c>
      <c s="6" r="V31" t="n">
        <v>-514</v>
      </c>
    </row>
    <row r="32" spans="1:22">
      <c s="4" r="A32" t="s">
        <v>167</v>
      </c>
      <c s="6" r="L32" t="n">
        <v>-764</v>
      </c>
      <c s="6" r="O32" t="n">
        <v>-37</v>
      </c>
      <c s="6" r="P32" t="n">
        <v>-727</v>
      </c>
      <c s="6" r="R32" t="n">
        <v>-764</v>
      </c>
      <c s="6" r="U32" t="n">
        <v>674</v>
      </c>
      <c s="6" r="V32" t="n">
        <v>674</v>
      </c>
    </row>
    <row r="33" spans="1:22">
      <c s="4" r="A33" t="s">
        <v>168</v>
      </c>
      <c s="6" r="B33" t="n">
        <v>-674</v>
      </c>
      <c s="6" r="C33" t="n">
        <v>674</v>
      </c>
      <c s="6" r="F33" t="n">
        <v>-1398</v>
      </c>
      <c s="6" r="J33" t="n">
        <v>-1398</v>
      </c>
      <c s="6" r="K33" t="n">
        <v>724</v>
      </c>
    </row>
    <row r="34" spans="1:22">
      <c s="4" r="A34" t="s">
        <v>169</v>
      </c>
      <c s="6" r="B34" t="n">
        <v>-147</v>
      </c>
      <c s="6" r="C34" t="n">
        <v>146</v>
      </c>
      <c s="6" r="F34" t="n">
        <v>-47</v>
      </c>
      <c s="6" r="J34" t="n">
        <v>-47</v>
      </c>
      <c s="6" r="K34" t="n">
        <v>-100</v>
      </c>
      <c s="6" r="L34" t="n">
        <v>-146</v>
      </c>
      <c s="6" r="O34" t="n">
        <v>-2</v>
      </c>
      <c s="6" r="P34" t="n">
        <v>-144</v>
      </c>
      <c s="6" r="R34" t="n">
        <v>-146</v>
      </c>
      <c s="6" r="T34" t="n">
        <v>-566</v>
      </c>
      <c s="6" r="U34" t="n">
        <v>712</v>
      </c>
      <c s="6" r="V34" t="n">
        <v>146</v>
      </c>
    </row>
    <row r="35" spans="1:22">
      <c s="4" r="A35" t="s">
        <v>187</v>
      </c>
      <c s="6" r="B35" t="n">
        <v>1521442</v>
      </c>
      <c s="6" r="D35" t="n">
        <v>25</v>
      </c>
      <c s="6" r="E35" t="n">
        <v>1705</v>
      </c>
      <c s="6" r="F35" t="n">
        <v>1958570</v>
      </c>
      <c s="6" r="G35" t="n">
        <v>607</v>
      </c>
      <c s="6" r="H35" t="n">
        <v>-577024</v>
      </c>
      <c s="6" r="J35" t="n">
        <v>1383883</v>
      </c>
      <c s="6" r="K35" t="n">
        <v>137559</v>
      </c>
    </row>
    <row r="36" spans="1:22">
      <c s="4" r="A36" t="s">
        <v>188</v>
      </c>
      <c s="6" r="M36" t="n">
        <v>25050000</v>
      </c>
      <c s="6" r="N36" t="n">
        <v>199750000</v>
      </c>
    </row>
    <row r="37" spans="1:22">
      <c s="4" r="A37" t="s">
        <v>189</v>
      </c>
      <c s="6" r="L37" t="n">
        <v>1521867</v>
      </c>
      <c s="7" r="M37" t="n">
        <v>565212</v>
      </c>
      <c s="6" r="O37" t="n">
        <v>9657</v>
      </c>
      <c s="6" r="P37" t="n">
        <v>941548</v>
      </c>
      <c s="6" r="Q37" t="n">
        <v>-2393</v>
      </c>
      <c s="6" r="R37" t="n">
        <v>1514024</v>
      </c>
      <c s="6" r="S37" t="n">
        <v>7843</v>
      </c>
    </row>
    <row r="38" spans="1:22">
      <c s="4" r="A38" t="s">
        <v>190</v>
      </c>
      <c s="6" r="C38" t="n">
        <v>25330</v>
      </c>
      <c s="6" r="L38" t="n">
        <v>19744</v>
      </c>
      <c s="6" r="T38" t="n">
        <v>5586</v>
      </c>
      <c s="6" r="U38" t="n">
        <v>19744</v>
      </c>
      <c s="6" r="V38" t="n">
        <v>25330</v>
      </c>
    </row>
    <row r="39" spans="1:22">
      <c s="3" r="A39" t="s">
        <v>145</v>
      </c>
    </row>
    <row r="40" spans="1:22">
      <c s="4" r="A40" t="s">
        <v>118</v>
      </c>
      <c s="6" r="C40" t="n">
        <v>-3225</v>
      </c>
      <c s="6" r="T40" t="n">
        <v>-3489</v>
      </c>
      <c s="6" r="U40" t="n">
        <v>264</v>
      </c>
      <c s="6" r="V40" t="n">
        <v>-3225</v>
      </c>
    </row>
    <row r="41" spans="1:22">
      <c s="4" r="A41" t="s">
        <v>164</v>
      </c>
      <c s="6" r="B41" t="n">
        <v>431</v>
      </c>
      <c s="6" r="C41" t="n">
        <v>3</v>
      </c>
      <c s="6" r="G41" t="n">
        <v>371</v>
      </c>
      <c s="6" r="J41" t="n">
        <v>371</v>
      </c>
      <c s="6" r="K41" t="n">
        <v>60</v>
      </c>
      <c s="6" r="L41" t="n">
        <v>431</v>
      </c>
      <c s="6" r="Q41" t="n">
        <v>431</v>
      </c>
      <c s="6" r="R41" t="n">
        <v>431</v>
      </c>
      <c s="6" r="U41" t="n">
        <v>3</v>
      </c>
      <c s="6" r="V41" t="n">
        <v>3</v>
      </c>
    </row>
    <row r="42" spans="1:22">
      <c s="4" r="A42" t="s">
        <v>165</v>
      </c>
      <c s="6" r="B42" t="n">
        <v>-45261</v>
      </c>
      <c s="6" r="H42" t="n">
        <v>-45261</v>
      </c>
      <c s="6" r="J42" t="n">
        <v>-45261</v>
      </c>
      <c s="6" r="L42" t="n">
        <v>-53428</v>
      </c>
      <c s="6" r="O42" t="n">
        <v>-533</v>
      </c>
      <c s="6" r="P42" t="n">
        <v>-52895</v>
      </c>
      <c s="6" r="R42" t="n">
        <v>-53428</v>
      </c>
      <c s="6" r="U42" t="n">
        <v>-1143</v>
      </c>
      <c s="6" r="V42" t="n">
        <v>-1143</v>
      </c>
    </row>
    <row r="43" spans="1:22">
      <c s="4" r="A43" t="s">
        <v>166</v>
      </c>
      <c s="6" r="B43" t="n">
        <v>-9528</v>
      </c>
      <c s="6" r="C43" t="n">
        <v>-2134</v>
      </c>
      <c s="6" r="K43" t="n">
        <v>-9528</v>
      </c>
      <c s="6" r="L43" t="n">
        <v>-1361</v>
      </c>
      <c s="6" r="S43" t="n">
        <v>-1361</v>
      </c>
      <c s="6" r="T43" t="n">
        <v>-991</v>
      </c>
      <c s="6" r="V43" t="n">
        <v>-991</v>
      </c>
    </row>
    <row r="44" spans="1:22">
      <c s="4" r="A44" t="s">
        <v>167</v>
      </c>
      <c s="6" r="L44" t="n">
        <v>-90</v>
      </c>
      <c s="6" r="O44" t="n">
        <v>-31</v>
      </c>
      <c s="6" r="P44" t="n">
        <v>-496</v>
      </c>
      <c s="6" r="R44" t="n">
        <v>-90</v>
      </c>
      <c s="6" r="U44" t="n">
        <v>288</v>
      </c>
      <c s="6" r="V44" t="n">
        <v>288</v>
      </c>
    </row>
    <row r="45" spans="1:22">
      <c s="4" r="A45" t="s">
        <v>168</v>
      </c>
      <c s="6" r="B45" t="n">
        <v>-287</v>
      </c>
      <c s="6" r="C45" t="n">
        <v>288</v>
      </c>
      <c s="6" r="F45" t="n">
        <v>-1490</v>
      </c>
      <c s="6" r="J45" t="n">
        <v>-3796</v>
      </c>
      <c s="6" r="K45" t="n">
        <v>3509</v>
      </c>
    </row>
    <row r="46" spans="1:22">
      <c s="4" r="A46" t="s">
        <v>169</v>
      </c>
      <c s="6" r="B46" t="n">
        <v>-592</v>
      </c>
      <c s="6" r="C46" t="n">
        <v>592</v>
      </c>
      <c s="6" r="F46" t="n">
        <v>-592</v>
      </c>
      <c s="6" r="J46" t="n">
        <v>-592</v>
      </c>
      <c s="6" r="L46" t="n">
        <v>-592</v>
      </c>
      <c s="6" r="O46" t="n">
        <v>-6</v>
      </c>
      <c s="6" r="P46" t="n">
        <v>-586</v>
      </c>
      <c s="6" r="R46" t="n">
        <v>-592</v>
      </c>
      <c s="6" r="T46" t="n">
        <v>592</v>
      </c>
      <c s="6" r="V46" t="n">
        <v>592</v>
      </c>
    </row>
    <row r="47" spans="1:22">
      <c s="4" r="A47" t="s">
        <v>191</v>
      </c>
      <c s="6" r="C47" t="n">
        <v>20854</v>
      </c>
      <c s="6" r="L47" t="n">
        <v>19156</v>
      </c>
      <c s="6" r="T47" t="n">
        <v>1698</v>
      </c>
      <c s="6" r="U47" t="n">
        <v>19156</v>
      </c>
      <c s="6" r="V47" t="n">
        <v>20854</v>
      </c>
    </row>
    <row r="48" spans="1:22">
      <c s="4" r="A48" t="s">
        <v>192</v>
      </c>
      <c s="6" r="B48" t="n">
        <v>1399599</v>
      </c>
      <c s="6" r="D48" t="n">
        <v>25</v>
      </c>
      <c s="6" r="E48" t="n">
        <v>1705</v>
      </c>
      <c s="6" r="F48" t="n">
        <v>1970333</v>
      </c>
      <c s="6" r="G48" t="n">
        <v>1935</v>
      </c>
      <c s="6" r="H48" t="n">
        <v>-689028</v>
      </c>
      <c s="6" r="J48" t="n">
        <v>1284970</v>
      </c>
      <c s="6" r="K48" t="n">
        <v>114629</v>
      </c>
    </row>
    <row r="49" spans="1:22">
      <c s="4" r="A49" t="s">
        <v>193</v>
      </c>
      <c s="6" r="M49" t="n">
        <v>25050000</v>
      </c>
      <c s="6" r="N49" t="n">
        <v>199748000</v>
      </c>
    </row>
    <row r="50" spans="1:22">
      <c s="4" r="A50" t="s">
        <v>194</v>
      </c>
      <c s="6" r="L50" t="n">
        <v>1400038</v>
      </c>
      <c s="7" r="M50" t="n">
        <v>565212</v>
      </c>
      <c s="6" r="O50" t="n">
        <v>8435</v>
      </c>
      <c s="6" r="P50" t="n">
        <v>822383</v>
      </c>
      <c s="6" r="Q50" t="n">
        <v>-868</v>
      </c>
      <c s="6" r="R50" t="n">
        <v>1395162</v>
      </c>
      <c s="6" r="S50" t="n">
        <v>4876</v>
      </c>
    </row>
    <row r="51" spans="1:22">
      <c s="3" r="A51" t="s">
        <v>145</v>
      </c>
    </row>
    <row r="52" spans="1:22">
      <c s="4" r="A52" t="s">
        <v>118</v>
      </c>
      <c s="6" r="B52" t="n">
        <v>45117</v>
      </c>
      <c s="6" r="H52" t="n">
        <v>40074</v>
      </c>
      <c s="6" r="J52" t="n">
        <v>40074</v>
      </c>
      <c s="6" r="K52" t="n">
        <v>5043</v>
      </c>
      <c s="6" r="L52" t="n">
        <v>45117</v>
      </c>
      <c s="6" r="M52" t="n">
        <v>11223</v>
      </c>
      <c s="6" r="O52" t="n">
        <v>344</v>
      </c>
      <c s="6" r="P52" t="n">
        <v>33188</v>
      </c>
      <c s="6" r="R52" t="n">
        <v>44755</v>
      </c>
      <c s="6" r="S52" t="n">
        <v>362</v>
      </c>
    </row>
    <row r="53" spans="1:22">
      <c s="4" r="A53" t="s">
        <v>164</v>
      </c>
      <c s="6" r="B53" t="n">
        <v>431</v>
      </c>
      <c s="6" r="C53" t="n">
        <v>3</v>
      </c>
      <c s="6" r="G53" t="n">
        <v>371</v>
      </c>
      <c s="6" r="J53" t="n">
        <v>371</v>
      </c>
      <c s="6" r="K53" t="n">
        <v>60</v>
      </c>
      <c s="6" r="L53" t="n">
        <v>431</v>
      </c>
      <c s="6" r="Q53" t="n">
        <v>431</v>
      </c>
      <c s="6" r="R53" t="n">
        <v>431</v>
      </c>
      <c s="6" r="U53" t="n">
        <v>3</v>
      </c>
      <c s="6" r="V53" t="n">
        <v>3</v>
      </c>
    </row>
    <row r="54" spans="1:22">
      <c s="4" r="A54" t="s">
        <v>174</v>
      </c>
      <c s="6" r="B54" t="n">
        <v>258</v>
      </c>
      <c s="6" r="F54" t="n">
        <v>258</v>
      </c>
      <c s="6" r="J54" t="n">
        <v>258</v>
      </c>
      <c s="6" r="L54" t="n">
        <v>258</v>
      </c>
      <c s="6" r="O54" t="n">
        <v>3</v>
      </c>
      <c s="6" r="P54" t="n">
        <v>255</v>
      </c>
      <c s="6" r="R54" t="n">
        <v>258</v>
      </c>
    </row>
    <row r="55" spans="1:22">
      <c s="4" r="A55" t="s">
        <v>176</v>
      </c>
      <c s="6" r="B55" t="n">
        <v>-45261</v>
      </c>
      <c s="6" r="H55" t="n">
        <v>-45261</v>
      </c>
      <c s="6" r="J55" t="n">
        <v>-45261</v>
      </c>
      <c s="6" r="L55" t="n">
        <v>-53428</v>
      </c>
      <c s="6" r="O55" t="n">
        <v>-533</v>
      </c>
      <c s="6" r="P55" t="n">
        <v>-52895</v>
      </c>
      <c s="6" r="R55" t="n">
        <v>-53428</v>
      </c>
      <c s="6" r="U55" t="n">
        <v>-1143</v>
      </c>
      <c s="6" r="V55" t="n">
        <v>-1143</v>
      </c>
    </row>
    <row r="56" spans="1:22">
      <c s="4" r="A56" t="s">
        <v>177</v>
      </c>
      <c s="7" r="B56" t="n">
        <v>-11223</v>
      </c>
      <c s="6" r="H56" t="n">
        <v>-11223</v>
      </c>
      <c s="6" r="J56" t="n">
        <v>-11223</v>
      </c>
      <c s="6" r="L56" t="n">
        <v>-11223</v>
      </c>
      <c s="7" r="M56" t="n">
        <v>-11223</v>
      </c>
      <c s="6" r="R56" t="n">
        <v>-11223</v>
      </c>
    </row>
    <row r="57" spans="1:22">
      <c s="4" r="A57" t="s">
        <v>178</v>
      </c>
      <c s="6" r="B57" t="n">
        <v>323353</v>
      </c>
      <c s="6" r="N57" t="n">
        <v>323000</v>
      </c>
    </row>
    <row r="58" spans="1:22">
      <c s="4" r="A58" t="s">
        <v>179</v>
      </c>
      <c s="6" r="L58" t="n">
        <v>342</v>
      </c>
      <c s="6" r="P58" t="n">
        <v>342</v>
      </c>
      <c s="6" r="R58" t="n">
        <v>342</v>
      </c>
    </row>
    <row r="59" spans="1:22">
      <c s="4" r="A59" t="s">
        <v>180</v>
      </c>
      <c s="7" r="B59" t="n">
        <v>342</v>
      </c>
      <c s="6" r="E59" t="n">
        <v>3</v>
      </c>
      <c s="6" r="F59" t="n">
        <v>339</v>
      </c>
      <c s="6" r="J59" t="n">
        <v>342</v>
      </c>
    </row>
    <row r="60" spans="1:22">
      <c s="4" r="A60" t="s">
        <v>183</v>
      </c>
      <c s="6" r="B60" t="n">
        <v>-23066</v>
      </c>
      <c s="6" r="N60" t="n">
        <v>-23000</v>
      </c>
    </row>
    <row r="61" spans="1:22">
      <c s="4" r="A61" t="s">
        <v>184</v>
      </c>
      <c s="7" r="B61" t="n">
        <v>-214</v>
      </c>
      <c s="6" r="F61" t="n">
        <v>-214</v>
      </c>
      <c s="6" r="J61" t="n">
        <v>-214</v>
      </c>
      <c s="6" r="L61" t="n">
        <v>-214</v>
      </c>
      <c s="6" r="P61" t="n">
        <v>-214</v>
      </c>
      <c s="6" r="R61" t="n">
        <v>-214</v>
      </c>
    </row>
    <row r="62" spans="1:22">
      <c s="4" r="A62" t="s">
        <v>185</v>
      </c>
      <c s="6" r="B62" t="n">
        <v>1254</v>
      </c>
      <c s="6" r="F62" t="n">
        <v>1254</v>
      </c>
      <c s="6" r="J62" t="n">
        <v>1254</v>
      </c>
      <c s="6" r="L62" t="n">
        <v>1254</v>
      </c>
      <c s="6" r="O62" t="n">
        <v>12</v>
      </c>
      <c s="6" r="P62" t="n">
        <v>1242</v>
      </c>
      <c s="6" r="R62" t="n">
        <v>1254</v>
      </c>
    </row>
    <row r="63" spans="1:22">
      <c s="4" r="A63" t="s">
        <v>166</v>
      </c>
      <c s="6" r="B63" t="n">
        <v>-9528</v>
      </c>
      <c s="6" r="C63" t="n">
        <v>-2134</v>
      </c>
      <c s="6" r="K63" t="n">
        <v>-9528</v>
      </c>
      <c s="6" r="L63" t="n">
        <v>-1361</v>
      </c>
      <c s="6" r="S63" t="n">
        <v>-1361</v>
      </c>
      <c s="6" r="T63" t="n">
        <v>-991</v>
      </c>
      <c s="6" r="V63" t="n">
        <v>-991</v>
      </c>
    </row>
    <row r="64" spans="1:22">
      <c s="4" r="A64" t="s">
        <v>167</v>
      </c>
      <c s="6" r="L64" t="n">
        <v>-90</v>
      </c>
      <c s="6" r="O64" t="n">
        <v>-31</v>
      </c>
      <c s="6" r="P64" t="n">
        <v>-496</v>
      </c>
      <c s="6" r="R64" t="n">
        <v>-90</v>
      </c>
      <c s="7" r="U64" t="n">
        <v>288</v>
      </c>
      <c s="6" r="V64" t="n">
        <v>288</v>
      </c>
    </row>
    <row r="65" spans="1:22">
      <c s="4" r="A65" t="s">
        <v>168</v>
      </c>
      <c s="6" r="B65" t="n">
        <v>-287</v>
      </c>
      <c s="6" r="C65" t="n">
        <v>288</v>
      </c>
      <c s="6" r="F65" t="n">
        <v>-1490</v>
      </c>
      <c s="6" r="J65" t="n">
        <v>-3796</v>
      </c>
      <c s="6" r="K65" t="n">
        <v>3509</v>
      </c>
    </row>
    <row r="66" spans="1:22">
      <c s="4" r="A66" t="s">
        <v>169</v>
      </c>
      <c s="6" r="B66" t="n">
        <v>-592</v>
      </c>
      <c s="7" r="C66" t="n">
        <v>592</v>
      </c>
      <c s="6" r="F66" t="n">
        <v>-592</v>
      </c>
      <c s="6" r="J66" t="n">
        <v>-592</v>
      </c>
      <c s="6" r="L66" t="n">
        <v>-592</v>
      </c>
      <c s="6" r="O66" t="n">
        <v>-6</v>
      </c>
      <c s="6" r="P66" t="n">
        <v>-586</v>
      </c>
      <c s="6" r="R66" t="n">
        <v>-592</v>
      </c>
      <c s="7" r="T66" t="n">
        <v>592</v>
      </c>
      <c s="7" r="V66" t="n">
        <v>592</v>
      </c>
    </row>
    <row r="67" spans="1:22">
      <c s="4" r="A67" t="s">
        <v>195</v>
      </c>
      <c s="7" r="B67" t="n">
        <v>1379896</v>
      </c>
      <c s="7" r="D67" t="n">
        <v>25</v>
      </c>
      <c s="7" r="E67" t="n">
        <v>1708</v>
      </c>
      <c s="7" r="F67" t="n">
        <v>1969888</v>
      </c>
      <c s="7" r="G67" t="n">
        <v>0</v>
      </c>
      <c s="7" r="H67" t="n">
        <v>-705438</v>
      </c>
      <c s="7" r="J67" t="n">
        <v>1266183</v>
      </c>
      <c s="7" r="K67" t="n">
        <v>113713</v>
      </c>
    </row>
    <row r="68" spans="1:22">
      <c s="4" r="A68" t="s">
        <v>196</v>
      </c>
      <c s="6" r="M68" t="n">
        <v>25050000</v>
      </c>
      <c s="6" r="N68" t="n">
        <v>200048000</v>
      </c>
    </row>
    <row r="69" spans="1:22">
      <c s="4" r="A69" t="s">
        <v>197</v>
      </c>
      <c s="7" r="L69" t="n">
        <v>1380532</v>
      </c>
      <c s="7" r="M69" t="n">
        <v>565212</v>
      </c>
      <c s="7" r="O69" t="n">
        <v>8224</v>
      </c>
      <c s="7" r="P69" t="n">
        <v>803219</v>
      </c>
      <c s="7" r="Q69" t="n">
        <v>0</v>
      </c>
      <c s="7" r="R69" t="n">
        <v>1376655</v>
      </c>
      <c s="7" r="S69" t="n">
        <v>38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4</v>
      </c>
      <c s="2" r="B1" t="s">
        <v>1</v>
      </c>
    </row>
    <row r="2" spans="1:3">
      <c s="2" r="B2" t="s">
        <v>2</v>
      </c>
      <c s="2" r="C2" t="s">
        <v>92</v>
      </c>
    </row>
    <row r="3" spans="1:3">
      <c s="3" r="A3" t="s">
        <v>865</v>
      </c>
    </row>
    <row r="4" spans="1:3">
      <c s="4" r="A4" t="s">
        <v>866</v>
      </c>
      <c s="7" r="B4" t="n">
        <v>54569</v>
      </c>
      <c s="7" r="C4" t="n">
        <v>54491</v>
      </c>
    </row>
    <row r="5" spans="1:3">
      <c s="4" r="A5" t="s">
        <v>867</v>
      </c>
      <c s="6" r="B5" t="n">
        <v>5326</v>
      </c>
      <c s="6" r="C5" t="n">
        <v>3965</v>
      </c>
    </row>
    <row r="6" spans="1:3">
      <c s="4" r="A6" t="s">
        <v>407</v>
      </c>
    </row>
    <row r="7" spans="1:3">
      <c s="3" r="A7" t="s">
        <v>865</v>
      </c>
    </row>
    <row r="8" spans="1:3">
      <c s="4" r="A8" t="s">
        <v>868</v>
      </c>
      <c s="6" r="B8" t="n">
        <v>14030</v>
      </c>
      <c s="6" r="C8" t="n">
        <v>0</v>
      </c>
    </row>
    <row r="9" spans="1:3">
      <c s="4" r="A9" t="s">
        <v>869</v>
      </c>
      <c s="6" r="B9" t="n">
        <v>-5</v>
      </c>
      <c s="6" r="C9" t="n">
        <v>0</v>
      </c>
    </row>
    <row r="10" spans="1:3">
      <c s="4" r="A10" t="s">
        <v>870</v>
      </c>
    </row>
    <row r="11" spans="1:3">
      <c s="3" r="A11" t="s">
        <v>865</v>
      </c>
    </row>
    <row r="12" spans="1:3">
      <c s="4" r="A12" t="s">
        <v>871</v>
      </c>
      <c s="7" r="B12" t="n">
        <v>-14025</v>
      </c>
      <c s="7" r="C12"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872</v>
      </c>
      <c s="2" r="B1" t="s">
        <v>1</v>
      </c>
    </row>
    <row r="2" spans="1:4">
      <c s="2" r="B2" t="s">
        <v>2</v>
      </c>
      <c s="2" r="C2" t="s">
        <v>92</v>
      </c>
      <c s="2" r="D2" t="s">
        <v>25</v>
      </c>
    </row>
    <row r="3" spans="1:4">
      <c s="3" r="A3" t="s">
        <v>285</v>
      </c>
    </row>
    <row r="4" spans="1:4">
      <c s="4" r="A4" t="s">
        <v>873</v>
      </c>
      <c s="4" r="B4" t="s">
        <v>540</v>
      </c>
    </row>
    <row r="5" spans="1:4">
      <c s="4" r="A5" t="s">
        <v>874</v>
      </c>
      <c s="7" r="B5" t="n">
        <v>1027</v>
      </c>
      <c s="7" r="C5" t="n">
        <v>1078</v>
      </c>
    </row>
    <row r="6" spans="1:4">
      <c s="4" r="A6" t="s">
        <v>875</v>
      </c>
      <c s="6" r="B6" t="n">
        <v>636</v>
      </c>
      <c s="6" r="C6" t="n">
        <v>1423</v>
      </c>
    </row>
    <row r="7" spans="1:4">
      <c s="4" r="A7" t="s">
        <v>876</v>
      </c>
      <c s="6" r="B7" t="n">
        <v>-99</v>
      </c>
      <c s="6" r="C7" t="n">
        <v>-507</v>
      </c>
    </row>
    <row r="8" spans="1:4">
      <c s="4" r="A8" t="s">
        <v>115</v>
      </c>
      <c s="6" r="B8" t="n">
        <v>537</v>
      </c>
      <c s="7" r="C8" t="n">
        <v>916</v>
      </c>
    </row>
    <row r="9" spans="1:4">
      <c s="4" r="A9" t="s">
        <v>877</v>
      </c>
      <c s="7" r="B9" t="n">
        <v>2012</v>
      </c>
    </row>
    <row r="10" spans="1:4">
      <c s="4" r="A10" t="s">
        <v>878</v>
      </c>
      <c s="7" r="D10" t="n">
        <v>6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16"/>
    <col customWidth="1" max="7" min="7" width="14"/>
    <col customWidth="1" max="8" min="8" width="14"/>
  </cols>
  <sheetData>
    <row r="1" spans="1:8">
      <c s="1" r="A1" t="s">
        <v>879</v>
      </c>
      <c s="2" r="B1" t="s">
        <v>395</v>
      </c>
      <c s="2" r="C1" t="s">
        <v>1</v>
      </c>
      <c s="2" r="F1" t="s">
        <v>76</v>
      </c>
    </row>
    <row r="2" spans="1:8">
      <c s="2" r="B2" t="s">
        <v>680</v>
      </c>
      <c s="2" r="C2" t="s">
        <v>880</v>
      </c>
      <c s="2" r="D2" t="s">
        <v>797</v>
      </c>
      <c s="2" r="E2" t="s">
        <v>399</v>
      </c>
      <c s="2" r="F2" t="s">
        <v>881</v>
      </c>
      <c s="2" r="G2" t="s">
        <v>882</v>
      </c>
      <c s="2" r="H2" t="s">
        <v>25</v>
      </c>
    </row>
    <row r="3" spans="1:8">
      <c s="3" r="A3" t="s">
        <v>883</v>
      </c>
    </row>
    <row r="4" spans="1:8">
      <c s="4" r="A4" t="s">
        <v>884</v>
      </c>
      <c s="7" r="D4" t="n">
        <v>0</v>
      </c>
      <c s="7" r="E4" t="n">
        <v>757</v>
      </c>
    </row>
    <row r="5" spans="1:8">
      <c s="4" r="A5" t="s">
        <v>219</v>
      </c>
      <c s="6" r="D5" t="n">
        <v>33425</v>
      </c>
      <c s="7" r="E5" t="n">
        <v>11261</v>
      </c>
    </row>
    <row r="6" spans="1:8">
      <c s="4" r="A6" t="s">
        <v>688</v>
      </c>
    </row>
    <row r="7" spans="1:8">
      <c s="3" r="A7" t="s">
        <v>883</v>
      </c>
    </row>
    <row r="8" spans="1:8">
      <c s="4" r="A8" t="s">
        <v>689</v>
      </c>
      <c s="7" r="D8" t="n">
        <v>100009</v>
      </c>
    </row>
    <row r="9" spans="1:8">
      <c s="4" r="A9" t="s">
        <v>885</v>
      </c>
    </row>
    <row r="10" spans="1:8">
      <c s="3" r="A10" t="s">
        <v>883</v>
      </c>
    </row>
    <row r="11" spans="1:8">
      <c s="4" r="A11" t="s">
        <v>886</v>
      </c>
      <c s="4" r="D11" t="s">
        <v>569</v>
      </c>
    </row>
    <row r="12" spans="1:8">
      <c s="4" r="A12" t="s">
        <v>887</v>
      </c>
    </row>
    <row r="13" spans="1:8">
      <c s="3" r="A13" t="s">
        <v>883</v>
      </c>
    </row>
    <row r="14" spans="1:8">
      <c s="4" r="A14" t="s">
        <v>886</v>
      </c>
      <c s="4" r="D14" t="s">
        <v>888</v>
      </c>
    </row>
    <row r="15" spans="1:8">
      <c s="4" r="A15" t="s">
        <v>889</v>
      </c>
    </row>
    <row r="16" spans="1:8">
      <c s="3" r="A16" t="s">
        <v>883</v>
      </c>
    </row>
    <row r="17" spans="1:8">
      <c s="4" r="A17" t="s">
        <v>689</v>
      </c>
      <c s="7" r="D17" t="n">
        <v>31484</v>
      </c>
    </row>
    <row r="18" spans="1:8">
      <c s="4" r="A18" t="s">
        <v>890</v>
      </c>
    </row>
    <row r="19" spans="1:8">
      <c s="3" r="A19" t="s">
        <v>883</v>
      </c>
    </row>
    <row r="20" spans="1:8">
      <c s="4" r="A20" t="s">
        <v>691</v>
      </c>
      <c s="6" r="B20" t="n">
        <v>4</v>
      </c>
    </row>
    <row r="21" spans="1:8">
      <c s="4" r="A21" t="s">
        <v>891</v>
      </c>
    </row>
    <row r="22" spans="1:8">
      <c s="3" r="A22" t="s">
        <v>883</v>
      </c>
    </row>
    <row r="23" spans="1:8">
      <c s="4" r="A23" t="s">
        <v>886</v>
      </c>
      <c s="4" r="B23" t="s">
        <v>892</v>
      </c>
    </row>
    <row r="24" spans="1:8">
      <c s="4" r="A24" t="s">
        <v>502</v>
      </c>
      <c s="4" r="B24" t="s">
        <v>503</v>
      </c>
    </row>
    <row r="25" spans="1:8">
      <c s="4" r="A25" t="s">
        <v>893</v>
      </c>
    </row>
    <row r="26" spans="1:8">
      <c s="3" r="A26" t="s">
        <v>883</v>
      </c>
    </row>
    <row r="27" spans="1:8">
      <c s="4" r="A27" t="s">
        <v>806</v>
      </c>
      <c s="4" r="B27" t="s">
        <v>495</v>
      </c>
    </row>
    <row r="28" spans="1:8">
      <c s="4" r="A28" t="s">
        <v>894</v>
      </c>
    </row>
    <row r="29" spans="1:8">
      <c s="3" r="A29" t="s">
        <v>883</v>
      </c>
    </row>
    <row r="30" spans="1:8">
      <c s="4" r="A30" t="s">
        <v>884</v>
      </c>
      <c s="7" r="C30" t="n">
        <v>56986</v>
      </c>
    </row>
    <row r="31" spans="1:8">
      <c s="4" r="A31" t="s">
        <v>895</v>
      </c>
    </row>
    <row r="32" spans="1:8">
      <c s="3" r="A32" t="s">
        <v>883</v>
      </c>
    </row>
    <row r="33" spans="1:8">
      <c s="4" r="A33" t="s">
        <v>884</v>
      </c>
      <c s="6" r="C33" t="n">
        <v>29993</v>
      </c>
    </row>
    <row r="34" spans="1:8">
      <c s="4" r="A34" t="s">
        <v>896</v>
      </c>
    </row>
    <row r="35" spans="1:8">
      <c s="3" r="A35" t="s">
        <v>883</v>
      </c>
    </row>
    <row r="36" spans="1:8">
      <c s="4" r="A36" t="s">
        <v>806</v>
      </c>
      <c s="4" r="B36" t="s">
        <v>495</v>
      </c>
    </row>
    <row r="37" spans="1:8">
      <c s="4" r="A37" t="s">
        <v>466</v>
      </c>
      <c s="7" r="B37" t="n">
        <v>129200</v>
      </c>
    </row>
    <row r="38" spans="1:8">
      <c s="4" r="A38" t="s">
        <v>897</v>
      </c>
    </row>
    <row r="39" spans="1:8">
      <c s="3" r="A39" t="s">
        <v>883</v>
      </c>
    </row>
    <row r="40" spans="1:8">
      <c s="4" r="A40" t="s">
        <v>548</v>
      </c>
      <c s="6" r="B40" t="n">
        <v>16000</v>
      </c>
    </row>
    <row r="41" spans="1:8">
      <c s="4" r="A41" t="s">
        <v>898</v>
      </c>
    </row>
    <row r="42" spans="1:8">
      <c s="3" r="A42" t="s">
        <v>883</v>
      </c>
    </row>
    <row r="43" spans="1:8">
      <c s="4" r="A43" t="s">
        <v>548</v>
      </c>
      <c s="6" r="B43" t="n">
        <v>64600</v>
      </c>
    </row>
    <row r="44" spans="1:8">
      <c s="4" r="A44" t="s">
        <v>899</v>
      </c>
    </row>
    <row r="45" spans="1:8">
      <c s="3" r="A45" t="s">
        <v>883</v>
      </c>
    </row>
    <row r="46" spans="1:8">
      <c s="4" r="A46" t="s">
        <v>884</v>
      </c>
      <c s="7" r="C46" t="n">
        <v>3259</v>
      </c>
    </row>
    <row r="47" spans="1:8">
      <c s="4" r="A47" t="s">
        <v>900</v>
      </c>
    </row>
    <row r="48" spans="1:8">
      <c s="3" r="A48" t="s">
        <v>883</v>
      </c>
    </row>
    <row r="49" spans="1:8">
      <c s="4" r="A49" t="s">
        <v>466</v>
      </c>
      <c s="6" r="B49" t="n">
        <v>23650</v>
      </c>
    </row>
    <row r="50" spans="1:8">
      <c s="4" r="A50" t="s">
        <v>219</v>
      </c>
      <c s="7" r="B50" t="n">
        <v>21854</v>
      </c>
    </row>
    <row r="51" spans="1:8">
      <c s="4" r="A51" t="s">
        <v>750</v>
      </c>
    </row>
    <row r="52" spans="1:8">
      <c s="3" r="A52" t="s">
        <v>883</v>
      </c>
    </row>
    <row r="53" spans="1:8">
      <c s="4" r="A53" t="s">
        <v>901</v>
      </c>
      <c s="4" r="D53" t="s">
        <v>659</v>
      </c>
      <c s="4" r="H53" t="s">
        <v>659</v>
      </c>
    </row>
    <row r="54" spans="1:8">
      <c s="4" r="A54" t="s">
        <v>902</v>
      </c>
    </row>
    <row r="55" spans="1:8">
      <c s="3" r="A55" t="s">
        <v>883</v>
      </c>
    </row>
    <row r="56" spans="1:8">
      <c s="4" r="A56" t="s">
        <v>901</v>
      </c>
      <c s="4" r="F56" t="s">
        <v>508</v>
      </c>
      <c s="4" r="G56" t="s">
        <v>903</v>
      </c>
    </row>
  </sheetData>
  <mergeCells count="3">
    <mergeCell ref="A1:A2"/>
    <mergeCell ref="C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8</v>
      </c>
      <c s="2" r="B1" t="s">
        <v>1</v>
      </c>
    </row>
    <row r="2" spans="1:3">
      <c s="2" r="B2" t="s">
        <v>2</v>
      </c>
      <c s="2" r="C2" t="s">
        <v>92</v>
      </c>
    </row>
    <row r="3" spans="1:3">
      <c s="3" r="A3" t="s">
        <v>199</v>
      </c>
    </row>
    <row r="4" spans="1:3">
      <c s="4" r="A4" t="s">
        <v>200</v>
      </c>
      <c s="6" r="B4" t="n">
        <v>323353</v>
      </c>
      <c s="6" r="C4" t="n">
        <v>269929</v>
      </c>
    </row>
    <row r="5" spans="1:3">
      <c s="4" r="A5" t="s">
        <v>201</v>
      </c>
      <c s="6" r="B5" t="n">
        <v>23066</v>
      </c>
      <c s="6" r="C5" t="n">
        <v>37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202</v>
      </c>
      <c s="2" r="B1" t="s">
        <v>1</v>
      </c>
    </row>
    <row r="2" spans="1:4">
      <c s="2" r="B2" t="s">
        <v>2</v>
      </c>
      <c s="2" r="D2" t="s">
        <v>92</v>
      </c>
    </row>
    <row r="3" spans="1:4">
      <c s="3" r="A3" t="s">
        <v>203</v>
      </c>
    </row>
    <row r="4" spans="1:4">
      <c s="4" r="A4" t="s">
        <v>118</v>
      </c>
      <c s="7" r="B4" t="n">
        <v>41892</v>
      </c>
      <c s="7" r="D4" t="n">
        <v>53205</v>
      </c>
    </row>
    <row r="5" spans="1:4">
      <c s="3" r="A5" t="s">
        <v>204</v>
      </c>
    </row>
    <row r="6" spans="1:4">
      <c s="4" r="A6" t="s">
        <v>103</v>
      </c>
      <c s="6" r="B6" t="n">
        <v>76506</v>
      </c>
      <c s="6" r="D6" t="n">
        <v>76266</v>
      </c>
    </row>
    <row r="7" spans="1:4">
      <c s="4" r="A7" t="s">
        <v>205</v>
      </c>
      <c s="6" r="B7" t="n">
        <v>717</v>
      </c>
      <c s="6" r="D7" t="n">
        <v>1577</v>
      </c>
    </row>
    <row r="8" spans="1:4">
      <c s="4" r="A8" t="s">
        <v>206</v>
      </c>
      <c s="6" r="B8" t="n">
        <v>-622</v>
      </c>
      <c s="6" r="D8" t="n">
        <v>-175</v>
      </c>
    </row>
    <row r="9" spans="1:4">
      <c s="4" r="A9" t="s">
        <v>117</v>
      </c>
      <c s="6" r="B9" t="n">
        <v>0</v>
      </c>
      <c s="6" r="D9" t="n">
        <v>-757</v>
      </c>
    </row>
    <row r="10" spans="1:4">
      <c s="4" r="A10" t="s">
        <v>113</v>
      </c>
      <c s="6" r="B10" t="n">
        <v>0</v>
      </c>
      <c s="6" r="D10" t="n">
        <v>-16560</v>
      </c>
    </row>
    <row r="11" spans="1:4">
      <c s="4" r="A11" t="s">
        <v>207</v>
      </c>
      <c s="6" r="B11" t="n">
        <v>1</v>
      </c>
      <c s="6" r="D11" t="n">
        <v>125</v>
      </c>
    </row>
    <row r="12" spans="1:4">
      <c s="4" r="A12" t="s">
        <v>208</v>
      </c>
      <c s="6" r="B12" t="n">
        <v>1802</v>
      </c>
      <c s="6" r="D12" t="n">
        <v>2488</v>
      </c>
    </row>
    <row r="13" spans="1:4">
      <c s="4" r="A13" t="s">
        <v>107</v>
      </c>
      <c s="6" r="B13" t="n">
        <v>19685</v>
      </c>
      <c s="6" r="D13" t="n">
        <v>0</v>
      </c>
    </row>
    <row r="14" spans="1:4">
      <c s="4" r="A14" t="s">
        <v>114</v>
      </c>
      <c s="6" r="B14" t="n">
        <v>-32390</v>
      </c>
      <c s="6" r="D14" t="n">
        <v>-3823</v>
      </c>
    </row>
    <row r="15" spans="1:4">
      <c s="4" r="A15" t="s">
        <v>209</v>
      </c>
      <c s="6" r="B15" t="n">
        <v>4113</v>
      </c>
      <c s="6" r="D15" t="n">
        <v>4538</v>
      </c>
    </row>
    <row r="16" spans="1:4">
      <c s="4" r="A16" t="s">
        <v>210</v>
      </c>
      <c s="6" r="B16" t="n">
        <v>2104</v>
      </c>
      <c s="6" r="D16" t="n">
        <v>1372</v>
      </c>
    </row>
    <row r="17" spans="1:4">
      <c s="4" r="A17" t="s">
        <v>211</v>
      </c>
      <c s="6" r="B17" t="n">
        <v>99</v>
      </c>
      <c s="6" r="D17" t="n">
        <v>507</v>
      </c>
    </row>
    <row r="18" spans="1:4">
      <c s="3" r="A18" t="s">
        <v>212</v>
      </c>
    </row>
    <row r="19" spans="1:4">
      <c s="4" r="A19" t="s">
        <v>213</v>
      </c>
      <c s="6" r="B19" t="n">
        <v>-4458</v>
      </c>
      <c s="6" r="D19" t="n">
        <v>51</v>
      </c>
    </row>
    <row r="20" spans="1:4">
      <c s="4" r="A20" t="s">
        <v>214</v>
      </c>
      <c s="6" r="B20" t="n">
        <v>-5115</v>
      </c>
      <c s="6" r="D20" t="n">
        <v>-8692</v>
      </c>
    </row>
    <row r="21" spans="1:4">
      <c s="4" r="A21" t="s">
        <v>46</v>
      </c>
      <c s="6" r="B21" t="n">
        <v>-18557</v>
      </c>
      <c s="6" r="D21" t="n">
        <v>-4388</v>
      </c>
    </row>
    <row r="22" spans="1:4">
      <c s="4" r="A22" t="s">
        <v>215</v>
      </c>
      <c s="6" r="B22" t="n">
        <v>85777</v>
      </c>
      <c s="6" r="D22" t="n">
        <v>105734</v>
      </c>
    </row>
    <row r="23" spans="1:4">
      <c s="3" r="A23" t="s">
        <v>216</v>
      </c>
    </row>
    <row r="24" spans="1:4">
      <c s="4" r="A24" t="s">
        <v>217</v>
      </c>
      <c s="6" r="B24" t="n">
        <v>-34304</v>
      </c>
      <c s="6" r="D24" t="n">
        <v>-43324</v>
      </c>
    </row>
    <row r="25" spans="1:4">
      <c s="4" r="A25" t="s">
        <v>218</v>
      </c>
      <c s="6" r="B25" t="n">
        <v>-3133</v>
      </c>
      <c s="6" r="D25" t="n">
        <v>4955</v>
      </c>
    </row>
    <row r="26" spans="1:4">
      <c s="4" r="A26" t="s">
        <v>219</v>
      </c>
      <c s="6" r="B26" t="n">
        <v>33425</v>
      </c>
      <c s="6" r="D26" t="n">
        <v>11261</v>
      </c>
    </row>
    <row r="27" spans="1:4">
      <c s="4" r="A27" t="s">
        <v>220</v>
      </c>
      <c s="6" r="B27" t="n">
        <v>-2484</v>
      </c>
      <c s="6" r="D27" t="n">
        <v>0</v>
      </c>
    </row>
    <row r="28" spans="1:4">
      <c s="4" r="A28" t="s">
        <v>221</v>
      </c>
      <c s="6" r="B28" t="n">
        <v>231</v>
      </c>
      <c s="6" r="D28" t="n">
        <v>202</v>
      </c>
    </row>
    <row r="29" spans="1:4">
      <c s="4" r="A29" t="s">
        <v>222</v>
      </c>
      <c s="6" r="B29" t="n">
        <v>0</v>
      </c>
      <c s="6" r="D29" t="n">
        <v>20755</v>
      </c>
    </row>
    <row r="30" spans="1:4">
      <c s="4" r="A30" t="s">
        <v>223</v>
      </c>
      <c s="6" r="B30" t="n">
        <v>-4363</v>
      </c>
      <c s="6" r="D30" t="n">
        <v>-3629</v>
      </c>
    </row>
    <row r="31" spans="1:4">
      <c s="4" r="A31" t="s">
        <v>224</v>
      </c>
      <c s="6" r="B31" t="n">
        <v>9023</v>
      </c>
      <c s="6" r="D31" t="n">
        <v>5156</v>
      </c>
    </row>
    <row r="32" spans="1:4">
      <c s="4" r="A32" t="s">
        <v>225</v>
      </c>
      <c s="6" r="B32" t="n">
        <v>-528</v>
      </c>
      <c s="6" r="D32" t="n">
        <v>-3336</v>
      </c>
    </row>
    <row r="33" spans="1:4">
      <c s="4" r="A33" t="s">
        <v>226</v>
      </c>
      <c s="6" r="B33" t="n">
        <v>-2133</v>
      </c>
      <c s="6" r="D33" t="n">
        <v>-7960</v>
      </c>
    </row>
    <row r="34" spans="1:4">
      <c s="3" r="A34" t="s">
        <v>227</v>
      </c>
    </row>
    <row r="35" spans="1:4">
      <c s="4" r="A35" t="s">
        <v>228</v>
      </c>
      <c s="6" r="B35" t="n">
        <v>90702</v>
      </c>
      <c s="6" r="D35" t="n">
        <v>82133</v>
      </c>
    </row>
    <row r="36" spans="1:4">
      <c s="4" r="A36" t="s">
        <v>229</v>
      </c>
      <c s="6" r="B36" t="n">
        <v>-118102</v>
      </c>
      <c s="6" r="D36" t="n">
        <v>-112215</v>
      </c>
    </row>
    <row r="37" spans="1:4">
      <c s="4" r="A37" t="s">
        <v>230</v>
      </c>
      <c s="6" r="B37" t="n">
        <v>-79</v>
      </c>
      <c s="6" r="D37" t="n">
        <v>-120</v>
      </c>
    </row>
    <row r="38" spans="1:4">
      <c s="4" r="A38" t="s">
        <v>231</v>
      </c>
      <c s="6" r="B38" t="n">
        <v>40</v>
      </c>
      <c s="6" r="D38" t="n">
        <v>52</v>
      </c>
    </row>
    <row r="39" spans="1:4">
      <c s="4" r="A39" t="s">
        <v>232</v>
      </c>
      <c s="6" r="B39" t="n">
        <v>0</v>
      </c>
      <c s="6" r="D39" t="n">
        <v>-286</v>
      </c>
    </row>
    <row r="40" spans="1:4">
      <c s="4" r="A40" t="s">
        <v>186</v>
      </c>
      <c s="6" r="B40" t="n">
        <v>0</v>
      </c>
      <c s="6" r="D40" t="n">
        <v>-31</v>
      </c>
    </row>
    <row r="41" spans="1:4">
      <c s="4" r="A41" t="s">
        <v>166</v>
      </c>
      <c s="6" r="B41" t="n">
        <v>-11662</v>
      </c>
      <c s="6" r="D41" t="n">
        <v>-10925</v>
      </c>
    </row>
    <row r="42" spans="1:4">
      <c s="4" r="A42" t="s">
        <v>233</v>
      </c>
      <c s="6" r="B42" t="n">
        <v>-11223</v>
      </c>
      <c s="6" r="D42" t="n">
        <v>-11223</v>
      </c>
    </row>
    <row r="43" spans="1:4">
      <c s="4" r="A43" t="s">
        <v>234</v>
      </c>
      <c s="6" r="B43" t="n">
        <v>-45181</v>
      </c>
      <c s="6" r="D43" t="n">
        <v>-45119</v>
      </c>
    </row>
    <row r="44" spans="1:4">
      <c s="4" r="A44" t="s">
        <v>235</v>
      </c>
      <c s="6" r="B44" t="n">
        <v>-95505</v>
      </c>
      <c s="6" r="D44" t="n">
        <v>-97734</v>
      </c>
    </row>
    <row r="45" spans="1:4">
      <c s="4" r="A45" t="s">
        <v>236</v>
      </c>
      <c s="6" r="B45" t="n">
        <v>-11861</v>
      </c>
      <c s="6" r="D45" t="n">
        <v>40</v>
      </c>
    </row>
    <row r="46" spans="1:4">
      <c s="4" r="A46" t="s">
        <v>237</v>
      </c>
      <c s="6" r="B46" t="n">
        <v>36892</v>
      </c>
      <c s="4" r="C46" t="s">
        <v>28</v>
      </c>
      <c s="6" r="D46" t="n">
        <v>37938</v>
      </c>
    </row>
    <row r="47" spans="1:4">
      <c s="4" r="A47" t="s">
        <v>238</v>
      </c>
      <c s="6" r="B47" t="n">
        <v>25031</v>
      </c>
      <c s="4" r="C47" t="s">
        <v>28</v>
      </c>
      <c s="6" r="D47" t="n">
        <v>37978</v>
      </c>
    </row>
    <row r="48" spans="1:4">
      <c s="3" r="A48" t="s">
        <v>239</v>
      </c>
    </row>
    <row r="49" spans="1:4">
      <c s="4" r="A49" t="s">
        <v>240</v>
      </c>
      <c s="6" r="B49" t="n">
        <v>45115</v>
      </c>
      <c s="6" r="D49" t="n">
        <v>47874</v>
      </c>
    </row>
    <row r="50" spans="1:4">
      <c s="4" r="A50" t="s">
        <v>22</v>
      </c>
    </row>
    <row r="51" spans="1:4">
      <c s="3" r="A51" t="s">
        <v>203</v>
      </c>
    </row>
    <row r="52" spans="1:4">
      <c s="4" r="A52" t="s">
        <v>118</v>
      </c>
      <c s="6" r="B52" t="n">
        <v>41892</v>
      </c>
      <c s="6" r="D52" t="n">
        <v>53205</v>
      </c>
    </row>
    <row r="53" spans="1:4">
      <c s="3" r="A53" t="s">
        <v>204</v>
      </c>
    </row>
    <row r="54" spans="1:4">
      <c s="4" r="A54" t="s">
        <v>103</v>
      </c>
      <c s="6" r="B54" t="n">
        <v>76506</v>
      </c>
      <c s="6" r="D54" t="n">
        <v>76266</v>
      </c>
    </row>
    <row r="55" spans="1:4">
      <c s="4" r="A55" t="s">
        <v>205</v>
      </c>
      <c s="6" r="B55" t="n">
        <v>717</v>
      </c>
      <c s="6" r="D55" t="n">
        <v>1577</v>
      </c>
    </row>
    <row r="56" spans="1:4">
      <c s="4" r="A56" t="s">
        <v>206</v>
      </c>
      <c s="6" r="B56" t="n">
        <v>-622</v>
      </c>
      <c s="6" r="D56" t="n">
        <v>-175</v>
      </c>
    </row>
    <row r="57" spans="1:4">
      <c s="4" r="A57" t="s">
        <v>117</v>
      </c>
      <c s="6" r="B57" t="n">
        <v>0</v>
      </c>
      <c s="6" r="D57" t="n">
        <v>-757</v>
      </c>
    </row>
    <row r="58" spans="1:4">
      <c s="4" r="A58" t="s">
        <v>113</v>
      </c>
      <c s="6" r="B58" t="n">
        <v>0</v>
      </c>
      <c s="6" r="D58" t="n">
        <v>-16560</v>
      </c>
    </row>
    <row r="59" spans="1:4">
      <c s="4" r="A59" t="s">
        <v>207</v>
      </c>
      <c s="6" r="B59" t="n">
        <v>1</v>
      </c>
      <c s="6" r="D59" t="n">
        <v>125</v>
      </c>
    </row>
    <row r="60" spans="1:4">
      <c s="4" r="A60" t="s">
        <v>208</v>
      </c>
      <c s="6" r="B60" t="n">
        <v>1802</v>
      </c>
      <c s="6" r="D60" t="n">
        <v>2488</v>
      </c>
    </row>
    <row r="61" spans="1:4">
      <c s="4" r="A61" t="s">
        <v>107</v>
      </c>
      <c s="6" r="B61" t="n">
        <v>19685</v>
      </c>
      <c s="6" r="D61" t="n">
        <v>0</v>
      </c>
    </row>
    <row r="62" spans="1:4">
      <c s="4" r="A62" t="s">
        <v>114</v>
      </c>
      <c s="6" r="B62" t="n">
        <v>-32390</v>
      </c>
      <c s="6" r="D62" t="n">
        <v>-3823</v>
      </c>
    </row>
    <row r="63" spans="1:4">
      <c s="4" r="A63" t="s">
        <v>209</v>
      </c>
      <c s="6" r="B63" t="n">
        <v>4113</v>
      </c>
      <c s="6" r="D63" t="n">
        <v>4538</v>
      </c>
    </row>
    <row r="64" spans="1:4">
      <c s="4" r="A64" t="s">
        <v>210</v>
      </c>
      <c s="6" r="B64" t="n">
        <v>2104</v>
      </c>
      <c s="6" r="D64" t="n">
        <v>1372</v>
      </c>
    </row>
    <row r="65" spans="1:4">
      <c s="4" r="A65" t="s">
        <v>211</v>
      </c>
      <c s="6" r="B65" t="n">
        <v>99</v>
      </c>
      <c s="6" r="D65" t="n">
        <v>507</v>
      </c>
    </row>
    <row r="66" spans="1:4">
      <c s="3" r="A66" t="s">
        <v>212</v>
      </c>
    </row>
    <row r="67" spans="1:4">
      <c s="4" r="A67" t="s">
        <v>213</v>
      </c>
      <c s="6" r="B67" t="n">
        <v>-4410</v>
      </c>
      <c s="6" r="D67" t="n">
        <v>51</v>
      </c>
    </row>
    <row r="68" spans="1:4">
      <c s="4" r="A68" t="s">
        <v>214</v>
      </c>
      <c s="6" r="B68" t="n">
        <v>-5115</v>
      </c>
      <c s="6" r="D68" t="n">
        <v>-8692</v>
      </c>
    </row>
    <row r="69" spans="1:4">
      <c s="4" r="A69" t="s">
        <v>46</v>
      </c>
      <c s="6" r="B69" t="n">
        <v>-18605</v>
      </c>
      <c s="6" r="D69" t="n">
        <v>-4392</v>
      </c>
    </row>
    <row r="70" spans="1:4">
      <c s="4" r="A70" t="s">
        <v>215</v>
      </c>
      <c s="6" r="B70" t="n">
        <v>85777</v>
      </c>
      <c s="6" r="D70" t="n">
        <v>105730</v>
      </c>
    </row>
    <row r="71" spans="1:4">
      <c s="3" r="A71" t="s">
        <v>216</v>
      </c>
    </row>
    <row r="72" spans="1:4">
      <c s="4" r="A72" t="s">
        <v>217</v>
      </c>
      <c s="6" r="B72" t="n">
        <v>-34304</v>
      </c>
      <c s="6" r="D72" t="n">
        <v>-43324</v>
      </c>
    </row>
    <row r="73" spans="1:4">
      <c s="4" r="A73" t="s">
        <v>218</v>
      </c>
      <c s="6" r="B73" t="n">
        <v>-3133</v>
      </c>
      <c s="6" r="D73" t="n">
        <v>4955</v>
      </c>
    </row>
    <row r="74" spans="1:4">
      <c s="4" r="A74" t="s">
        <v>219</v>
      </c>
      <c s="6" r="B74" t="n">
        <v>33425</v>
      </c>
      <c s="6" r="D74" t="n">
        <v>11261</v>
      </c>
    </row>
    <row r="75" spans="1:4">
      <c s="4" r="A75" t="s">
        <v>220</v>
      </c>
      <c s="6" r="B75" t="n">
        <v>-2484</v>
      </c>
      <c s="6" r="D75" t="n">
        <v>0</v>
      </c>
    </row>
    <row r="76" spans="1:4">
      <c s="4" r="A76" t="s">
        <v>221</v>
      </c>
      <c s="6" r="B76" t="n">
        <v>231</v>
      </c>
      <c s="6" r="D76" t="n">
        <v>202</v>
      </c>
    </row>
    <row r="77" spans="1:4">
      <c s="4" r="A77" t="s">
        <v>222</v>
      </c>
      <c s="6" r="B77" t="n">
        <v>0</v>
      </c>
      <c s="6" r="D77" t="n">
        <v>20755</v>
      </c>
    </row>
    <row r="78" spans="1:4">
      <c s="4" r="A78" t="s">
        <v>223</v>
      </c>
      <c s="6" r="B78" t="n">
        <v>-4363</v>
      </c>
      <c s="6" r="D78" t="n">
        <v>-3629</v>
      </c>
    </row>
    <row r="79" spans="1:4">
      <c s="4" r="A79" t="s">
        <v>224</v>
      </c>
      <c s="6" r="B79" t="n">
        <v>9023</v>
      </c>
      <c s="6" r="D79" t="n">
        <v>5156</v>
      </c>
    </row>
    <row r="80" spans="1:4">
      <c s="4" r="A80" t="s">
        <v>225</v>
      </c>
      <c s="6" r="B80" t="n">
        <v>-528</v>
      </c>
      <c s="6" r="D80" t="n">
        <v>-3336</v>
      </c>
    </row>
    <row r="81" spans="1:4">
      <c s="4" r="A81" t="s">
        <v>226</v>
      </c>
      <c s="6" r="B81" t="n">
        <v>-2133</v>
      </c>
      <c s="6" r="D81" t="n">
        <v>-7960</v>
      </c>
    </row>
    <row r="82" spans="1:4">
      <c s="3" r="A82" t="s">
        <v>227</v>
      </c>
    </row>
    <row r="83" spans="1:4">
      <c s="4" r="A83" t="s">
        <v>228</v>
      </c>
      <c s="6" r="B83" t="n">
        <v>90702</v>
      </c>
      <c s="6" r="D83" t="n">
        <v>82133</v>
      </c>
    </row>
    <row r="84" spans="1:4">
      <c s="4" r="A84" t="s">
        <v>229</v>
      </c>
      <c s="6" r="B84" t="n">
        <v>-118102</v>
      </c>
      <c s="6" r="D84" t="n">
        <v>-112215</v>
      </c>
    </row>
    <row r="85" spans="1:4">
      <c s="4" r="A85" t="s">
        <v>230</v>
      </c>
      <c s="6" r="B85" t="n">
        <v>-79</v>
      </c>
      <c s="6" r="D85" t="n">
        <v>-120</v>
      </c>
    </row>
    <row r="86" spans="1:4">
      <c s="4" r="A86" t="s">
        <v>231</v>
      </c>
      <c s="6" r="B86" t="n">
        <v>40</v>
      </c>
      <c s="6" r="D86" t="n">
        <v>52</v>
      </c>
    </row>
    <row r="87" spans="1:4">
      <c s="4" r="A87" t="s">
        <v>241</v>
      </c>
      <c s="6" r="B87" t="n">
        <v>0</v>
      </c>
      <c s="6" r="D87" t="n">
        <v>-286</v>
      </c>
    </row>
    <row r="88" spans="1:4">
      <c s="4" r="A88" t="s">
        <v>186</v>
      </c>
      <c s="6" r="B88" t="n">
        <v>0</v>
      </c>
      <c s="6" r="D88" t="n">
        <v>-31</v>
      </c>
    </row>
    <row r="89" spans="1:4">
      <c s="4" r="A89" t="s">
        <v>166</v>
      </c>
      <c s="6" r="B89" t="n">
        <v>-2352</v>
      </c>
      <c s="6" r="D89" t="n">
        <v>-10925</v>
      </c>
    </row>
    <row r="90" spans="1:4">
      <c s="4" r="A90" t="s">
        <v>233</v>
      </c>
      <c s="6" r="B90" t="n">
        <v>-11223</v>
      </c>
      <c s="6" r="D90" t="n">
        <v>-11223</v>
      </c>
    </row>
    <row r="91" spans="1:4">
      <c s="4" r="A91" t="s">
        <v>234</v>
      </c>
      <c s="6" r="B91" t="n">
        <v>-54491</v>
      </c>
      <c s="6" r="D91" t="n">
        <v>-45119</v>
      </c>
    </row>
    <row r="92" spans="1:4">
      <c s="4" r="A92" t="s">
        <v>235</v>
      </c>
      <c s="6" r="B92" t="n">
        <v>-95505</v>
      </c>
      <c s="6" r="D92" t="n">
        <v>-97734</v>
      </c>
    </row>
    <row r="93" spans="1:4">
      <c s="4" r="A93" t="s">
        <v>236</v>
      </c>
      <c s="6" r="B93" t="n">
        <v>-11861</v>
      </c>
      <c s="6" r="D93" t="n">
        <v>36</v>
      </c>
    </row>
    <row r="94" spans="1:4">
      <c s="4" r="A94" t="s">
        <v>237</v>
      </c>
      <c s="6" r="B94" t="n">
        <v>36887</v>
      </c>
      <c s="4" r="C94" t="s">
        <v>28</v>
      </c>
      <c s="6" r="D94" t="n">
        <v>37926</v>
      </c>
    </row>
    <row r="95" spans="1:4">
      <c s="4" r="A95" t="s">
        <v>238</v>
      </c>
      <c s="6" r="B95" t="n">
        <v>25026</v>
      </c>
      <c s="4" r="C95" t="s">
        <v>28</v>
      </c>
      <c s="6" r="D95" t="n">
        <v>37962</v>
      </c>
    </row>
    <row r="96" spans="1:4">
      <c s="3" r="A96" t="s">
        <v>239</v>
      </c>
    </row>
    <row r="97" spans="1:4">
      <c s="4" r="A97" t="s">
        <v>240</v>
      </c>
      <c s="7" r="B97" t="n">
        <v>45115</v>
      </c>
      <c s="7" r="D97" t="n">
        <v>47874</v>
      </c>
    </row>
    <row r="98" spans="1:4">
      <c r="A98" t="n"/>
    </row>
    <row r="99" spans="1:4">
      <c s="4" r="A99" t="s">
        <v>28</v>
      </c>
      <c s="4" r="B99" t="s">
        <v>74</v>
      </c>
    </row>
  </sheetData>
  <mergeCells count="5">
    <mergeCell ref="A1:A2"/>
    <mergeCell ref="B1:D1"/>
    <mergeCell ref="B2:C2"/>
    <mergeCell ref="A98:D98"/>
    <mergeCell ref="B99:D9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 Accounting Pronouncement</vt:lpstr>
      <vt:lpstr>Fair Value Measurements</vt:lpstr>
      <vt:lpstr>Acquisitions, Dispositions and </vt:lpstr>
      <vt:lpstr>Unconsolidated Affiliates, Rede</vt:lpstr>
      <vt:lpstr>Mortgage and Other Indebtedness</vt:lpstr>
      <vt:lpstr>Comprehensive Income</vt:lpstr>
      <vt:lpstr>Mortgage and Other Notes Receiv</vt:lpstr>
      <vt:lpstr>Segment Information</vt:lpstr>
      <vt:lpstr>Equity and Capital</vt:lpstr>
      <vt:lpstr>Earnings per Share and Earnings</vt:lpstr>
      <vt:lpstr>Contingencies</vt:lpstr>
      <vt:lpstr>Share-Based Compensation</vt:lpstr>
      <vt:lpstr>Noncash Investing and Financing</vt:lpstr>
      <vt:lpstr>Income Taxes</vt:lpstr>
      <vt:lpstr>Subsequent Events</vt:lpstr>
      <vt:lpstr>Recent Accounting Pronounceme25</vt:lpstr>
      <vt:lpstr>Organization and Basis of Pre26</vt:lpstr>
      <vt:lpstr>Fair Value Measurements (Tables</vt:lpstr>
      <vt:lpstr>Acquisitions, Dispositions an28</vt:lpstr>
      <vt:lpstr>Unconsolidated Affiliates, Re29</vt:lpstr>
      <vt:lpstr>Mortgage and Other Indebtedne30</vt:lpstr>
      <vt:lpstr>Comprehensive Income (Tables)</vt:lpstr>
      <vt:lpstr>Mortgage and Other Notes Rece32</vt:lpstr>
      <vt:lpstr>Segment Information (Tables)</vt:lpstr>
      <vt:lpstr>Earnings per Share and Earnin34</vt:lpstr>
      <vt:lpstr>Contingencies (Tables)</vt:lpstr>
      <vt:lpstr>Share-Based Compensation (Table</vt:lpstr>
      <vt:lpstr>Noncash Investing and Financi37</vt:lpstr>
      <vt:lpstr>Income Taxes (Tables)</vt:lpstr>
      <vt:lpstr>Organization and Basis of Pre39</vt:lpstr>
      <vt:lpstr>Fair Value Measurements (Detail</vt:lpstr>
      <vt:lpstr>Fair Value Measurements (Narrat</vt:lpstr>
      <vt:lpstr>Fair Value Measurements (Schedu</vt:lpstr>
      <vt:lpstr>Acquisitions, Dispositions an43</vt:lpstr>
      <vt:lpstr>Unconsolidated Affiliates, Re44</vt:lpstr>
      <vt:lpstr>Unconsolidated Affiliates, Re45</vt:lpstr>
      <vt:lpstr>Unconsolidated Affiliates, Re46</vt:lpstr>
      <vt:lpstr>Mortgage and Other Indebtedne47</vt:lpstr>
      <vt:lpstr>Mortgage and Other Indebtedne48</vt:lpstr>
      <vt:lpstr>Mortgage and Other Indebtedne49</vt:lpstr>
      <vt:lpstr>Mortgage and Other Indebtedne50</vt:lpstr>
      <vt:lpstr>Comprehensive Income (Details)</vt:lpstr>
      <vt:lpstr>Comprehensive Income (Narrative</vt:lpstr>
      <vt:lpstr>Mortgage and Other Notes Rece53</vt:lpstr>
      <vt:lpstr>Segment Information (Details)</vt:lpstr>
      <vt:lpstr>Equity and Capital (Details)</vt:lpstr>
      <vt:lpstr>Earnings Per Share and Earnin56</vt:lpstr>
      <vt:lpstr>Contingencies (Details)</vt:lpstr>
      <vt:lpstr>Contingencies (Guarantees) (Det</vt:lpstr>
      <vt:lpstr>Share-Based Compensation (Detai</vt:lpstr>
      <vt:lpstr>Noncash Investing and Financi60</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8:09Z</dcterms:created>
  <dcterms:modified xmlns:dcterms="http://purl.org/dc/terms/" xmlns:xsi="http://www.w3.org/2001/XMLSchema-instance" xsi:type="dcterms:W3CDTF">2016-05-10T16:48:09Z</dcterms:modified>
  <dc:title xmlns:dc="http://purl.org/dc/elements/1.1/">Untitled</dc:title>
  <dc:description xmlns:dc="http://purl.org/dc/elements/1.1/"/>
  <dc:subject xmlns:dc="http://purl.org/dc/elements/1.1/"/>
  <cp:keywords/>
  <cp:category/>
</cp:coreProperties>
</file>